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Chan" sheetId="8" r:id="rId8"/>
    <s:sheet name="Organization and Basis of Prese" sheetId="9" r:id="rId9"/>
    <s:sheet name="Significant Accounting Policies" sheetId="10" r:id="rId10"/>
    <s:sheet name="New Accounting Pronouncements" sheetId="11" r:id="rId11"/>
    <s:sheet name="Regulatory Matters" sheetId="12" r:id="rId12"/>
    <s:sheet name="Earnings Per Share" sheetId="13" r:id="rId13"/>
    <s:sheet name="Fair Value" sheetId="14" r:id="rId14"/>
    <s:sheet name="Financial and Other Derivative " sheetId="15" r:id="rId15"/>
    <s:sheet name="Long-Term Debt" sheetId="16" r:id="rId16"/>
    <s:sheet name="Short-Term Credit Arrangements " sheetId="17" r:id="rId17"/>
    <s:sheet name="Commitments and Contingencies" sheetId="18" r:id="rId18"/>
    <s:sheet name="Retirement Benefits and Trustee" sheetId="19" r:id="rId19"/>
    <s:sheet name="Segment and Related Information" sheetId="20" r:id="rId20"/>
    <s:sheet name="Significant Accounting Polici21" sheetId="21" r:id="rId21"/>
    <s:sheet name="Organization and Basis of Pre22" sheetId="22" r:id="rId22"/>
    <s:sheet name="Significant Accounting Polici23" sheetId="23" r:id="rId23"/>
    <s:sheet name="Earnings Per Share (Tables)" sheetId="24" r:id="rId24"/>
    <s:sheet name="Fair Value (Tables)" sheetId="25" r:id="rId25"/>
    <s:sheet name="Financial and Other Derivativ26" sheetId="26" r:id="rId26"/>
    <s:sheet name="Long-Term Debt (Tables)" sheetId="27" r:id="rId27"/>
    <s:sheet name="Short-Term Credit Arrangement28" sheetId="28" r:id="rId28"/>
    <s:sheet name="Retirement Benefits and Trust29" sheetId="29" r:id="rId29"/>
    <s:sheet name="Segment and Related Informati30" sheetId="30" r:id="rId30"/>
    <s:sheet name="Organization and Basis of Pre31" sheetId="31" r:id="rId31"/>
    <s:sheet name="Organization and Basis of Pre32" sheetId="32" r:id="rId32"/>
    <s:sheet name="Organization and Basis of Pre33" sheetId="33" r:id="rId33"/>
    <s:sheet name="Significant Accounting Polici34" sheetId="34" r:id="rId34"/>
    <s:sheet name="Significant Accounting Polici35" sheetId="35" r:id="rId35"/>
    <s:sheet name="New Accounting Pronouncements (" sheetId="36" r:id="rId36"/>
    <s:sheet name="Regulatory Matters (Details Tex" sheetId="37" r:id="rId37"/>
    <s:sheet name="Earnings Per Share (Details)" sheetId="38" r:id="rId38"/>
    <s:sheet name="Fair Value (Assets and Liabilit" sheetId="39" r:id="rId39"/>
    <s:sheet name="Fair Value (Reconciliation of L" sheetId="40" r:id="rId40"/>
    <s:sheet name="Fair Value (Unobservable Inputs" sheetId="41" r:id="rId41"/>
    <s:sheet name="Fair Value (Fair Value of Finan" sheetId="42" r:id="rId42"/>
    <s:sheet name="Fair Value (Fair Value of Nucle" sheetId="43" r:id="rId43"/>
    <s:sheet name="Fair Value (Gains and Losses an" sheetId="44" r:id="rId44"/>
    <s:sheet name="Fair Value (Fair Value and Unre" sheetId="45" r:id="rId45"/>
    <s:sheet name="Fair Value (Details Textuals)" sheetId="46" r:id="rId46"/>
    <s:sheet name="Financial and Other Derivativ47" sheetId="47" r:id="rId47"/>
    <s:sheet name="Financial and Other Derivativ48" sheetId="48" r:id="rId48"/>
    <s:sheet name="Financial and Other Derivativ49" sheetId="49" r:id="rId49"/>
    <s:sheet name="Financial and Other Derivativ50" sheetId="50" r:id="rId50"/>
    <s:sheet name="Financial and Other Derivativ51" sheetId="51" r:id="rId51"/>
    <s:sheet name="Financial and Other Derivativ52" sheetId="52" r:id="rId52"/>
    <s:sheet name="Long-Term Debt (Details)" sheetId="53" r:id="rId53"/>
    <s:sheet name="Short-Term Credit Arrangement54" sheetId="54" r:id="rId54"/>
    <s:sheet name="Short-Term Credit Arrangement55" sheetId="55" r:id="rId55"/>
    <s:sheet name="Commitments and Contingencies (" sheetId="56" r:id="rId56"/>
    <s:sheet name="Retirement Benefits and Trust57" sheetId="57" r:id="rId57"/>
    <s:sheet name="Retirement Benefits and Trust58" sheetId="58" r:id="rId58"/>
    <s:sheet name="Segment and Related Informati59" sheetId="59" r:id="rId59"/>
    <s:sheet name="Segment and Related Informati60" sheetId="60" r:id="rId60"/>
    <s:sheet name="Segment and Related Informati61" sheetId="61" r:id="rId61"/>
  </s:sheets>
  <s:definedNames/>
  <s:calcPr calcId="124519" calcMode="auto" fullCalcOnLoad="1"/>
</s:workbook>
</file>

<file path=xl/sharedStrings.xml><?xml version="1.0" encoding="utf-8"?>
<sst xmlns="http://schemas.openxmlformats.org/spreadsheetml/2006/main" uniqueCount="757">
  <si>
    <t>Document and Entity Information</t>
  </si>
  <si>
    <t>6 Months Ended</t>
  </si>
  <si>
    <t>Jun. 30, 2016shares</t>
  </si>
  <si>
    <t>Entity Registrant Name</t>
  </si>
  <si>
    <t>DTE ENERGY CO</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DTE Electric</t>
  </si>
  <si>
    <t>DTE ELECTRIC CO</t>
  </si>
  <si>
    <t>Non-accelerated Filer</t>
  </si>
  <si>
    <t>Consolidated Statements of Operations (Unaudited) - USD ($) shares in Millions, $ in Millions</t>
  </si>
  <si>
    <t>3 Months Ended</t>
  </si>
  <si>
    <t>Jun. 30, 2016</t>
  </si>
  <si>
    <t>Jun. 30, 2015</t>
  </si>
  <si>
    <t>Utility operations</t>
  </si>
  <si>
    <t>Non-utility operations</t>
  </si>
  <si>
    <t>Operating Revenue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Operating Income</t>
  </si>
  <si>
    <t>Other (Income) and Deductions</t>
  </si>
  <si>
    <t>Interest expense</t>
  </si>
  <si>
    <t>Interest income</t>
  </si>
  <si>
    <t>Other income</t>
  </si>
  <si>
    <t>Other expenses</t>
  </si>
  <si>
    <t>Total Other (Income) and Deductions</t>
  </si>
  <si>
    <t>Income Before Income Taxes</t>
  </si>
  <si>
    <t>Income Tax Expense</t>
  </si>
  <si>
    <t>Net Income</t>
  </si>
  <si>
    <t>Less: Net Loss Attributable to Noncontrolling Interests</t>
  </si>
  <si>
    <t>Net Income (Loss) Attributable to DTE Energy Company/DTE Electric</t>
  </si>
  <si>
    <t>Basic Earnings per Common Share</t>
  </si>
  <si>
    <t>Net Income Attributable to DTE Energy Company (in dollars per share)</t>
  </si>
  <si>
    <t>Diluted Earnings per Common Share</t>
  </si>
  <si>
    <t>Weighted Average Common Shares Outstanding</t>
  </si>
  <si>
    <t>Basic (in shares)</t>
  </si>
  <si>
    <t>Diluted (in shares)</t>
  </si>
  <si>
    <t>Dividends Declared per Common Share (in dollars per share)</t>
  </si>
  <si>
    <t>Fuel and purchased power — utility</t>
  </si>
  <si>
    <t>Consolidated Statements of Comprehensive Income (Unaudited) - USD ($) $ in Millions</t>
  </si>
  <si>
    <t>Net Income (Loss)</t>
  </si>
  <si>
    <t>Other comprehensive income (loss), net of tax:</t>
  </si>
  <si>
    <t>Benefit obligations, net of taxes of $2 and $2, respectively</t>
  </si>
  <si>
    <t>Foreign currency translation</t>
  </si>
  <si>
    <t>Other comprehensive income (loss)</t>
  </si>
  <si>
    <t>Comprehensive income</t>
  </si>
  <si>
    <t>Less comprehensive loss attributable to noncontrolling interests</t>
  </si>
  <si>
    <t>Comprehensive income attributable to DTE Energy Company/DTE Electric</t>
  </si>
  <si>
    <t>Transfer of benefit obligations, net of taxes of $— and $18 in 2015, respectively</t>
  </si>
  <si>
    <t>Consolidated Statements of Comprehensive Income (Parentheticals) - USD ($) $ in Millions</t>
  </si>
  <si>
    <t>Tax effect on benefit obligation</t>
  </si>
  <si>
    <t>Tax effect on benefit obligation - transfer</t>
  </si>
  <si>
    <t>Consolidated Statements of Financial Position (Unaudited) - USD ($) $ in Millions</t>
  </si>
  <si>
    <t>Dec. 31, 2015</t>
  </si>
  <si>
    <t>Current Assets</t>
  </si>
  <si>
    <t>Cash and cash equivalents</t>
  </si>
  <si>
    <t>Restricted cash</t>
  </si>
  <si>
    <t>Accounts receivable (less allowance for doubtful accounts)</t>
  </si>
  <si>
    <t>Customer</t>
  </si>
  <si>
    <t>Other</t>
  </si>
  <si>
    <t>Inventories</t>
  </si>
  <si>
    <t>Fuel and gas</t>
  </si>
  <si>
    <t>Materials and supplies</t>
  </si>
  <si>
    <t>Notes receivable</t>
  </si>
  <si>
    <t>Derivative assets</t>
  </si>
  <si>
    <t>Regulatory assets</t>
  </si>
  <si>
    <t>Total Current Assets</t>
  </si>
  <si>
    <t>Investments</t>
  </si>
  <si>
    <t>Nuclear decommissioning trust funds</t>
  </si>
  <si>
    <t>Investment in equity method investees</t>
  </si>
  <si>
    <t>Total Investments</t>
  </si>
  <si>
    <t>Property</t>
  </si>
  <si>
    <t>Property, plant, and equipment</t>
  </si>
  <si>
    <t>Less accumulated depreciation and amortization</t>
  </si>
  <si>
    <t>Property, plant and equipment, net</t>
  </si>
  <si>
    <t>Other Assets</t>
  </si>
  <si>
    <t>Goodwill</t>
  </si>
  <si>
    <t>Intangible assets</t>
  </si>
  <si>
    <t>Total Noncurrent Assets</t>
  </si>
  <si>
    <t>Total Assets</t>
  </si>
  <si>
    <t>Accounts payable</t>
  </si>
  <si>
    <t>Accrued interest</t>
  </si>
  <si>
    <t>Dividends payable</t>
  </si>
  <si>
    <t>Short-term borrowings</t>
  </si>
  <si>
    <t>Current portion long-term debt, including capital leases</t>
  </si>
  <si>
    <t>Derivative liabilities</t>
  </si>
  <si>
    <t>Gas inventory equalization</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Noncurrent Liabilities</t>
  </si>
  <si>
    <t>Commitments and Contingencies</t>
  </si>
  <si>
    <t xml:space="preserve"> </t>
  </si>
  <si>
    <t>Equity</t>
  </si>
  <si>
    <t>Common stock</t>
  </si>
  <si>
    <t>Retained earnings</t>
  </si>
  <si>
    <t>Accumulated other comprehensive income (loss)</t>
  </si>
  <si>
    <t>Total DTE Energy Company Equity</t>
  </si>
  <si>
    <t>Noncontrolling interests</t>
  </si>
  <si>
    <t>Total Equity</t>
  </si>
  <si>
    <t>Total Liabilities and Equity</t>
  </si>
  <si>
    <t>Affiliates</t>
  </si>
  <si>
    <t>Prepaid Postretirement Costs, Affiliates</t>
  </si>
  <si>
    <t>Accrued vacation</t>
  </si>
  <si>
    <t>Accrued pension liability — affiliates</t>
  </si>
  <si>
    <t>Accrued postretirement liability — affiliates</t>
  </si>
  <si>
    <t>Consolidated Statements of Financial Position (Unaudited) (Parenthetical) - USD ($) $ in Millions</t>
  </si>
  <si>
    <t>Allowance for doubtful accounts</t>
  </si>
  <si>
    <t>Shareholder’s Equity</t>
  </si>
  <si>
    <t>Common stock, par value (in dollars per share)</t>
  </si>
  <si>
    <t>Common stock, shares authorized (in shares)</t>
  </si>
  <si>
    <t>Common stock, shares issued (in shares)</t>
  </si>
  <si>
    <t>Common stock, shares outstanding (in shares)</t>
  </si>
  <si>
    <t>Consolidated Statements of Cash Flows (Unaudited)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t>
  </si>
  <si>
    <t>Proceeds from sale of assets</t>
  </si>
  <si>
    <t>Restricted cash for debt redemption, principally Securitization, net</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Short-term borrowings, net</t>
  </si>
  <si>
    <t>Issuance of common stock</t>
  </si>
  <si>
    <t>Repurchase of common stock</t>
  </si>
  <si>
    <t>Dividends on common stock</t>
  </si>
  <si>
    <t>Net cash from (used for) financing activities</t>
  </si>
  <si>
    <t>Net Increase (Decrease) in Cash and Cash Equivalents</t>
  </si>
  <si>
    <t>Cash and Cash Equivalents at Beginning of Period</t>
  </si>
  <si>
    <t>Cash and Cash Equivalents at End of Period</t>
  </si>
  <si>
    <t>Supplemental disclosure of non-cash investing and financing activities</t>
  </si>
  <si>
    <t>Plant and equipment expenditures in accounts payable</t>
  </si>
  <si>
    <t>Plant and equipment expenditures</t>
  </si>
  <si>
    <t>Notes receivable from affiliate</t>
  </si>
  <si>
    <t>Transfer of Rabbi Trust assets to affiliate</t>
  </si>
  <si>
    <t>Capital contribution by parent company</t>
  </si>
  <si>
    <t>Short-term borrowings, net — affiliate</t>
  </si>
  <si>
    <t>Short-term borrowings, net — other</t>
  </si>
  <si>
    <t>Consolidated Statements of Changes in Equity (Unaudited) - 6 months ended Jun. 30, 2016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Beginning Balance, shares at Dec. 31, 2015</t>
  </si>
  <si>
    <t>Beginning Balance at Dec. 31, 2015</t>
  </si>
  <si>
    <t>Increase (Decrease) in Stockholders' Equity [Roll Forward]</t>
  </si>
  <si>
    <t>Dividends declared on common stock</t>
  </si>
  <si>
    <t>Repurchase of common stock, Shares</t>
  </si>
  <si>
    <t>Benefit obligations, net of tax</t>
  </si>
  <si>
    <t>Stock-based compensation, net contributions from noncontrolling interests, and other, Shares</t>
  </si>
  <si>
    <t>Stock-based compensation, net contributions from noncontrolling interests, and other</t>
  </si>
  <si>
    <t>Ending Balance, shares at Jun. 30, 2016</t>
  </si>
  <si>
    <t>Ending Balance at Jun. 30, 2016</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2 million customers throughout Michigan and the sale of storage and transportation capacity; and • Other businesses involved in 1) natural gas pipelines, gathering, and storage;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the CFTC. Basis of Presentation The Consolidated Financial Statements should be read in conjunction with the Combined Notes to Consolidated Financial Statements included in the combined DTE Energy and DTE Electric 2015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6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Such revisions include amounts reclassified to separate Operating Revenues and Fuel, purchased power, and gas between Utility operations and Non-utility operations and from Operations and maintenance to Fuel, purchased power, and gas — non-utility related to the Power and Industrial Projects segment. The reclassifications did not affect DTE Energy's Net Income for the prior periods, as such, they are not deemed material to the previously issued Consolidated Financial Statements. For reclassifications of debt issuance costs arising from ASU 2015-03, see Note 3 to the Consolidated Financial Statements, " New Accounting Pronouncements ."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has variable interests in VIEs through certain of its long-term purchase and sale contracts. DTE Electric has variable interests in VIEs through certain of its long-term purchase contracts. As of June 30, 2016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June 30, 2016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For non-consolidated VIEs, the maximum risk exposure is generally limited to its investment, notes receivable, and future funding commitments. The following table summarizes the major Consolidated Statements of Financial Position items for consolidated VIEs as of June 30, 2016 and December 31, 2015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June 30, 2016 December 31, 2015 (In millions) ASSETS Cash and cash equivalents $ 11 $ 14 Restricted cash 6 8 Accounts receivable 29 18 Inventories 101 82 Property, plant, and equipment, net 59 66 Other current and long-term assets 2 4 $ 208 $ 192 LIABILITIES Accounts payable and accrued current liabilities $ 21 $ 13 Current portion long-term debt, including capital leases 6 8 Mortgage bonds, notes, and other 7 10 Other current and long-term liabilities 6 6 $ 40 $ 37 Amounts for DTE Energy's non-consolidated VIEs as of June 30, 2016 and December 31, 2015 are as follows: June 30, 2016 December 31, 2015 (In millions) Investment in equity method investees $ 195 $ 136 Notes receivable $ 15 $ 15 Future funding commitments $ 8 $ —</t>
  </si>
  <si>
    <t>Significant Accounting Policies</t>
  </si>
  <si>
    <t>Accounting Policies [Abstract]</t>
  </si>
  <si>
    <t>SIGNIFICANT ACCOUNTING POLICIES Other Income Other income for the Registrants is recognized for non-operating income such as equity earnings, allowance for equity funds used during construction, and contract servic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 Power and Industrial Projects recognized approximately $20 million of Other income for the three months ended June 30, 2016 and 2015, respectively , and approximately $39 million of Other income for the six months ended June 30, 2016 and 2015, respectively . Changes in Accumulated Other Comprehensive Income (Loss) For the three and six months ended June 30, 2016 and 2015 , reclassifications out of Accumulated other comprehensive income (loss) for the Registrants were not material. Changes in Accumulated other comprehensive income (loss) are presented in DTE Energy's Consolidated Statements of Changes in Equity and DTE Electric's Consolidated Statements of Changes in Shareholder's Equity. Income Taxes The effective tax rate and unrecognized tax benefits of the Registrants are as follows: Effective Tax Rate Unrecognized Tax Benefits Three Months Ended June 30, Six Months Ended June 30, June 30, 2016 2015 2016 2015 2016 (In millions) DTE Energy 26 % 20 % 26 % 28 % $ 3 DTE Electric 36 % 35 % 36 % 35 % $ 4 The 6% increase in DTE Energy's effective tax rate for the three months ended June 30, 2016 is primarily due to higher production tax credits in the second quarter of 2015. DTE Energy had $2 million of unrecognized tax benefits that, if recognized, would favorably impact its effective tax rate. DTE Electric had $3 million of unrecognized tax benefits that, if recognized, would favorably impact its effective tax rate. The Registrants do not anticipate any material changes to the unrecognized tax benefits in the next twelve months. DTE Electric had income tax receivables with DTE Energy of $8 million and $6 million at June 30, 2016 and December 31, 2015 , respectively. Unrecognized Compensation Costs As of June 30, 2016 , DTE Energy had $77 million of total unrecognized compensation cost related to non-vested stock incentive plan arrangements. That cost is expected to be recognized over a weighted-average period of 1.56 years . Allocated Stock-Based Compensation DTE Electric received an allocation of costs from DTE Energy associated with stock-based compensation of $9 million and $8 million for the three months ended June 30, 2016 and 2015, respectively while such allocation was $19 million and $12 million for the six months ended June 30, 2016 and 2015, respectively .</t>
  </si>
  <si>
    <t>New Accounting Pronouncements</t>
  </si>
  <si>
    <t>New Accounting Pronouncements and Changes in Accounting Principles [Abstract]</t>
  </si>
  <si>
    <t>NEW ACCOUNTING PRONOUNCEMENTS Recently Adopted Pronounc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after December 15, 2015. The Registrants adopted this ASU at January 1, 2016. The implementation of this guidance is reflected in Note 1 of the Consolidated Financial Statements, " Organization and Basis of Presentation ." Certain entities are now deemed to be VIEs and are included in DTE Energy's non-consolidated VIE table. This implementation did not have a significant impact on the Registrants'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The Registrants adopted this ASU at January 1, 2016. The effect of the adoption decreased assets and liabilities on DTE Energy’s and DTE Electric’s Consolidated Statements of Financial Position by $75 million and $36 million , respectively, at December 31, 2015. In May 2015, the FASB issued ASU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or its equivalent) practical expedient. The guidance applies to investments for which there is not a readily determinable fair value (market quote) or the investment is in a mutual fund without a publicly available net asset value. It is effective for the Registrants for the first interim period within annual reporting periods beginning after December 15, 2015. It is to be applied retrospectively. The Registrants adopted this ASU at January 1, 2016. The implementation of this guidance is reflected in Note 6 of the Consolidated Financial Statements, " Fair Value ." This implementation did not have a significant impact on the Registrants' Consolidated Financial Statements. Recently Issu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standard is effective for the first interim period within annual reporting periods beginning after December 15, 2017. The standard is to be applied retrospectively and early adoption is permitted in the preceding year. The Registrants are currently assessing the impact of the ASU, as amended on their Consolidated Financial Statements.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Financial Statements. In January 2016, the FASB issued ASU No. 2016-01, Financial Instruments — Overall: Recognition and Measurement of Financial Assets and Financial Liabilities. The new guidance is intended to improve the recognition and measurement of financial instruments. The ASU primarily impacts accounting for equity investments in unconsolidated entities (other than those accounted for using the equity method of accounting) and financial liabilities under the fair value option. Under the new guidance, equity investments will generally be measured at fair value, with subsequent changes in fair value recognized in net income. The ASU is effective for fiscal years and interim periods within those years beginning after December 15, 2017. Upon adoption, entities will be required to make a cumulative-effect adjustment to the Statements of Financial Position as of the beginning of the first reporting period in which the guidance is effective. Changes to the accounting for equity securities without a readily determinable fair value will be applied prospectively. The ASU will not have a significant impact on the Registrants' Consolidated Financial Statements. In February 2016, the FASB issued ASU No. 2016-02, Leases (Topic 842), a replacement of Leases (Topic 840) . This guidance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ASU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Registrants are currently assessing the impact of this ASU on their Consolidated Financial Statements. In March 2016, the FASB issued ASU No. 2016-09, Compensation — Stock Compensation (Topic 718): Improvements to Employee Share-Based Payment Accounting. The ASU simplifies several aspects of the accounting for share-based payment transactions, including the income tax consequences, classification of awards as either equity or liabilities, and classification on the Statements of Cash Flows. Under the new standard, income tax benefits and deficiencies are to be recognized in the income statement and the tax effects of exercised or vested awards should be treated as discrete items in the reporting period in which they occur. This provision is to be applied prospectively. Excess tax benefits should be recognized regardless of whether the benefit reduces taxes payable in the current period, along with any valuation allowance, on a modified retrospective basis as a cumulative-effect adjustment to the retained earnings as of the date of adoption. Excess tax benefits should be classified along with other income tax cash flows as an operating activity. This provision can be applied prospectively or retrospectively for all periods presented. The standard is effective for public entities for annual reporting periods beginning after December 15, 2016, and interim periods therein. Early adoption is permitted. The ASU will not have a significant impact on DTE Energy's Consolidated Financial Statements.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t>
  </si>
  <si>
    <t>Regulatory Matters</t>
  </si>
  <si>
    <t>Public Utilities, General Disclosures [Abstract]</t>
  </si>
  <si>
    <t>REGULATORY MATTERS 2016 Electric Rate Case Filing DTE Electric filed a rate case with the MPSC on February 1, 2016 requesting an increase in base rates of $344 million based on a projected twelve-month period ending July 31, 2017. The requested increase in base rates is due primarily to an increase in net plant resulting from infrastructure investments, environmental compliance, and reliability improvement projects. The rate filing also includes projected changes in sales, operation and maintenance expenses, and working capital. The rate filing also requests an increase in return on equity from 10.3% to 10.5% on a capital structure of 50% equity and 50% debt. On July 1, 2016, DTE Electric filed an application with the MPSC for a $245 million self-implemented base rate increase effective August 1, 2016. A final MPSC order in this case is expected by February 2017. 2015 DTE Gas Rate Case Filing DTE Gas filed a rate case with the MPSC on December 18, 2015 requesting an increase in base rates of $183 million , inclusive of $41 million of existing IRM surcharges which are expected to be converted into base rates, based on a projected twelve-month period ending October 31, 2017. The requested increase in base rates is due primarily to an increase in net plant, inclusive of IRM capital investments being recovered through approved IRM surcharge filings. The rate filing also includes projected changes in sales, operation and maintenance expenses, and working capital. The rate filing also requests an increase in return on equity from 10.5% to 10.75% on a capital structure of 52% equity and 48% debt. Concurrent with the MPSC order in this rate case, the existing IRM surcharge being billed will be terminated. However, DTE Gas requested to implement a new IRM surcharge of approximately $9 million to become effective in January 2017. On May 11, 2016, DTE Gas filed an application with the MPSC for a $103 million self-implemented base rate increase effective November 1, 2016. A final MPSC order in this case is expected by December 2016.</t>
  </si>
  <si>
    <t>Earnings Per Share</t>
  </si>
  <si>
    <t>Earnings Per Share [Abstract]</t>
  </si>
  <si>
    <t>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Stock options do not receive cash dividends, as such, these awards are not considered participating securities. The following is a reconciliation of DTE Energy's basic and diluted income per share calculation for the three and six months ended June 30 : Three Months Ended June 30, Six Months Ended June 30, 2016 2015 2016 2015 (In millions, except per share amounts) Basic Earnings per Share Net Income Attributable to DTE Energy Company $ 152 $ 109 $ 399 $ 382 Average number of common shares outstanding 179 179 179 179 Dividends declared — common shares $ 131 $ 124 $ 261 $ 247 Dividends declared — net restricted shares — — 1 1 Total distributed earnings $ 131 $ 124 $ 262 $ 248 Net Income less distributed earnings $ 21 $ (15 ) $ 137 $ 134 Distributed (dividends per common share) $ 0.73 $ 0.69 $ 1.46 $ 1.38 Undistributed 0.11 (0.08 ) 0.76 0.75 Total Basic Earnings per Common Share $ 0.84 $ 0.61 $ 2.22 $ 2.13 Diluted Earnings per Share Net Income Attributable to DTE Energy Company $ 152 $ 109 $ 399 $ 382 Average number of common shares outstanding 179 179 179 179 Average incremental shares from assumed exercise of options 1 — 1 — Common shares for dilutive calculation 180 179 180 179 Dividends declared — common shares $ 131 $ 124 $ 261 $ 247 Dividends declared — net restricted shares — — 1 1 Total distributed earnings $ 131 $ 124 $ 262 $ 248 Net Income less distributed earnings $ 21 $ (15 ) $ 137 $ 134 Distributed (dividends per common share) $ 0.73 $ 0.69 $ 1.46 $ 1.38 Undistributed 0.11 (0.08 ) 0.76 0.75 Total Diluted Earnings per Common Share $ 0.84 $ 0.61 $ 2.22 $ 2.13</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June 30, 2016 and December 31, 2015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s of June 30, 2016 and December 31, 2015 : June 30, 2016 December 31, 2015 Level Level Level Other Netting Net Balance Level Level Level Other Netting Net Balance (In millions) Assets: Cash equivalents (c) $ 6 $ 3 $ — $ — $ — $ 9 $ 13 $ 3 $ — $ — $ — $ 16 Nuclear decommissioning trusts 853 422 — — — 1,275 759 473 — 4 — 1,236 Other investments (d) 159 — — — — 159 149 — — — — 149 Derivative assets: Commodity Contracts: Natural Gas 171 65 62 — (248 ) 50 193 91 103 — (285 ) 102 Electricity — 196 43 — (207 ) 32 — 239 68 — (232 ) 75 Other 1 2 4 — (2 ) 5 2 — 3 — (2 ) 3 Foreign currency exchange contracts — 6 — — (5 ) 1 — 12 — — (9 ) 3 Total derivative assets 172 269 109 — (462 ) 88 195 342 174 — (528 ) 183 Total $ 1,190 $ 694 $ 109 $ — $ (462 ) $ 1,531 $ 1,116 $ 818 $ 174 $ 4 $ (528 ) $ 1,584 Liabilities: Derivative liabilities: Commodity Contracts: Natural Gas $ (193 ) $ (58 ) $ (124 ) $ — $ 263 $ (112 ) $ (218 ) $ (57 ) $ (108 ) $ — $ 294 $ (89 ) Electricity — (191 ) (49 ) — 212 (28 ) — (243 ) (62 ) — 253 (52 ) Other (3 ) (3 ) (5 ) — 10 (1 ) (2 ) — (8 ) — 8 (2 ) Foreign currency exchange contracts — (3 ) — — 3 — — (7 ) — — 7 — Total derivative liabilities (196 ) (255 ) (178 ) — 488 (141 ) (220 ) (307 ) (178 ) — 562 (143 ) Total $ (196 ) $ (255 ) $ (178 ) $ — $ 488 $ (141 ) $ (220 ) $ (307 ) $ (178 ) $ — $ 562 $ (143 ) Net Assets (Liabilities) at the end of the period $ 994 $ 439 $ (69 ) $ — $ 26 $ 1,390 $ 896 $ 511 $ (4 ) $ 4 $ 34 $ 1,441 Assets: Current $ 151 $ 220 $ 67 $ — $ (376 ) $ 62 $ 174 $ 284 $ 128 $ — $ (441 ) $ 145 Noncurrent 1,039 474 42 — (86 ) 1,469 942 534 46 4 (87 ) 1,439 Total Assets $ 1,190 $ 694 $ 109 $ — $ (462 ) $ 1,531 $ 1,116 $ 818 $ 174 $ 4 $ (528 ) $ 1,584 Liabilities: Current $ (166 ) $ (204 ) $ (72 ) $ — $ 395 $ (47 ) $ (174 ) $ (260 ) $ (87 ) $ — $ 464 $ (57 ) Noncurrent (30 ) (51 ) (106 ) — 93 (94 ) (46 ) (47 ) (91 ) — 98 (86 ) Total Liabilities $ (196 ) $ (255 ) $ (178 ) $ — $ 488 $ (141 ) $ (220 ) $ (307 ) $ (178 ) $ — $ 562 $ (143 ) Net Assets (Liabilities) at the end of the period $ 994 $ 439 $ (69 ) $ — $ 26 $ 1,390 $ 896 $ 511 $ (4 ) $ 4 $ 34 $ 1,441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t June 30, 2016 , available-for-sale securities of $9 million included $6 million and $3 million of cash equivalents included in Restricted cash and Other investments on DTE Energy's Consolidated Statements of Financial Position, respectively. At December 31, 2015 , available-for-sale securities of $16 million , included $8 million and $8 million of cash equivalents included in Restricted cash and Other investments on DTE Energy's Consolidated Statements of Financial Position, respectively. (d) Excludes cash surrender value of life insurance investments. The following table presents assets for DTE Electric measured and recorded at fair value on a recurring basis as of June 30, 2016 and December 31, 2015 : June 30, 2016 December 31, 2015 Level 1 Level 2 Level 3 Other Net Balance Level 1 Level 2 Level 3 Other Net Balance (In millions) Assets: Cash equivalents (b) $ — $ 3 $ — $ — $ 3 $ 5 $ 3 $ — $ — $ 8 Nuclear decommissioning trusts 853 422 — — 1,275 759 473 — 4 1,236 Other investments 8 — — — 8 8 — — — 8 Derivative assets — FTRs — — 4 — 4 — — 3 — 3 Total $ 861 $ 425 $ 4 $ — $ 1,290 $ 772 $ 476 $ 3 $ 4 $ 1,255 Assets: Current $ — $ 3 $ 4 $ — $ 7 $ 5 $ 3 $ 3 $ — $ 11 Noncurrent 861 422 — — 1,283 767 473 — 4 1,244 Total Assets $ 861 $ 425 $ 4 $ — $ 1,290 $ 772 $ 476 $ 3 $ 4 $ 1,255 _______________________________________ (a) Amounts represent assets valued at NAV as a practical expedient for fair value. (b) At June 30, 2016 , available-for-sale securities of $3 million consisted of cash equivalents included in Other investments on DTE Electric's Consolidated Statements of Financial Position. At December 31, 2015 , available-for-sale securities of $8 million consisted of cash equivalents included in Other investm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institutional mutual funds and commingled fund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The commingled funds hold exchange-traded equity or debt securities (exchange and non-exchange traded) and are valued based on a calculated NAV as a practical expedient.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s present the fair value reconciliation of Level 3 assets and liabilities measured at fair value on a recurring basis for DTE Energy for the three and six months ended June 30, 2016 and 2015 : Three Months Ended June 30, 2016 Three Months Ended June 30, 2015 Natural Gas Electricity Other Total Natural Gas Electricity Other Total (In millions) Net Assets (Liabilities) as of March 31 $ (34 ) $ (16 ) $ (7 ) $ (57 ) $ — $ (7 ) $ (5 ) $ (12 ) Transfers into Level 3 from Level 2 — — — — — — — — Transfers from Level 3 into Level 2 — — — — — — — — Total gains (losses): Included in earnings (36 ) 12 2 (22 ) (5 ) 18 1 14 Recorded in Regulatory liabilities — — 6 6 — — 13 13 Purchases, issuances, and settlements: Purchases — 1 — 1 — 1 — 1 Settlements 8 (3 ) (2 ) 3 (3 ) (9 ) (8 ) (20 ) Net Assets (Liabilities) as of June 30 $ (62 ) $ (6 ) $ (1 ) $ (69 ) $ (8 ) $ 3 $ 1 $ (4 ) The amount of total gains (losses) included in Net Income attributed to the change in unrealized gains (losses) related to assets and liabilities held at June 30, 2016 and 2015 and reflected in Operating Revenues — Non-utility operations and Fuel, purchased power, and gas — non-utility in DTE Energy's Consolidated Statements of Operations $ (41 ) $ (4 ) $ 2 $ (43 ) $ (20 ) $ 15 $ 1 $ (4 ) Six Months Ended June 30, 2016 Six Months Ended June 30, 2015 Natural Gas Electricity Other Total Natural Gas Electricity Other Total (In millions) Net Assets (Liabilities) as of December 31 $ (5 ) $ 6 $ (5 ) $ (4 ) $ 30 $ (5 ) $ (1 ) $ 24 Transfers into Level 3 from Level 2 — — — — — — — — Transfers from Level 3 into Level 2 (1 ) — — (1 ) — — — — Total gains (losses): Included in earnings (56 ) (46 ) 1 (101 ) (35 ) 24 (2 ) (13 ) Recorded in Regulatory liabilities — — 4 4 — — 11 11 Purchases, issuances, and settlements: Purchases — 1 — 1 — 2 — 2 Settlements — 33 (1 ) 32 (3 ) (18 ) (7 ) (28 ) Net Assets (Liabilities) as of June 30 $ (62 ) $ (6 ) $ (1 ) $ (69 ) $ (8 ) $ 3 $ 1 $ (4 ) The amount of total gains (losses) included in Net Income attributed to the change in unrealized gains (losses) related to assets and liabilities held at June 30, 2016 and 2015 and reflected in Operating Revenues — Non-utility operations and Fuel, purchased power, and gas — non-utility in DTE Energy's Consolidated Statements of Operations $ (113 ) $ (7 ) $ 1 $ (119 ) $ (112 ) $ 11 $ (1 ) $ (102 ) The following table presents the fair value reconciliation of Level 3 assets and liabilities measured at fair value on a recurring basis for DTE Electric for the three and six months ended June 30, 2016 and 2015 : Three Months Ended June 30, Six Months Ended June 30, 2016 2015 2016 2015 (In millions) Net Assets as of beginning of period $ 1 $ 1 $ 3 $ 3 Change in fair value recorded in Regulatory liabilities 6 13 4 11 Purchases, issuances, and settlements: Settlements (3 ) (9 ) (3 ) (9 ) Net Assets as of June 30 $ 4 $ 5 $ 4 $ 5 The amount of total gains (losses) included in Regulatory liabilities attributed to the change in unrealized gains (losses) related to assets held at June 30, 2016 and 2015 and reflected in DTE Electric's Consolidated Statements of Financial Position $ 4 $ 5 $ 4 $ 5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three and six months ended June 30, 2016 and 2015 , and there were no transfers from or into Level 3 for DTE Electric during the same periods. The following tables present the unobservable inputs related to DTE Energy's Level 3 assets and liabilities as of June 30, 2016 and December 31, 2015 : June 30, 2016 Commodity Contracts Derivative Assets Derivative Liabilities Valuation Techniques Unobservable Input Range Weighted Average (In millions) Natural Gas $ 62 $ (124 ) Discounted Cash Flow Forward basis price (per MMBtu) $ (1.36 ) — $ 3.68 /MMBtu $ (0.10 )/MMBtu Electricity $ 43 $ (49 ) Discounted Cash Flow Forward basis price (per MWh) $ (14 ) — $ 13 /MWh $ 1 /MWh December 31, 2015 Commodity Contracts Derivative Assets Derivative Liabilities Valuation Techniques Unobservable Input Range Weighted Average (In millions) Natural Gas $ 103 $ (108 ) Discounted Cash Flow Forward basis price (per MMBtu) $ (1.50 ) — $ 2.77 /MMBtu $ (0.19 )/MMBtu Electricity $ 68 $ (62 ) Discounted Cash Flow Forward basis price (per MWh) $ (11 ) — $ 14 /MWh $ 2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 The following table presents the carrying amount and fair value of financial instruments for DTE Energy as of June 30, 2016 and December 31, 2015 : June 30, 2016 December 31, 2015 Carrying Fair Value Carrying Fair Value Amount Level 1 Level 2 Level 3 Amount Level 1 Level 2 Level 3 (In millions) Notes receivable, excluding capital leases $ 32 $ — $ — $ 32 $ 32 $ — $ — $ 32 Dividends payable $ 269 $ 269 $ — $ — $ 131 $ 131 $ — $ — Short-term borrowings $ 175 $ — $ 175 $ — $ 499 $ — $ 499 $ — Long-term debt, excluding capital leases $ 9,488 $ 807 $ 8,538 $ 1,438 $ 9,210 $ 496 $ 8,136 $ 1,203 The following table presents the carrying amount and fair value of financial instruments for DTE Electric as of June 30, 2016 and December 31, 2015 : June 30, 2016 December 31, 2015 Carrying Fair Value Carrying Fair Value Amount Level 1 Level 2 Level 3 Amount Level 1 Level 2 Level 3 (In millions) Notes receivable, excluding capital leases $ 5 $ — $ — $ 5 $ 5 $ — $ — $ 5 Notes receivable — affiliates $ 62 $ — $ — $ 62 $ — $ — $ — $ — Short-term borrowings — affiliates $ 108 $ — $ — $ 108 $ 75 $ — $ — $ 75 Short-term borrowings — other $ — $ — $ — $ — $ 272 $ — $ 272 $ — Long-term debt, excluding capital leases $ 5,877 $ — $ 5,999 $ 755 $ 5,588 $ — $ 5,432 $ 545 For further fair value information on financial and derivative instruments, see Note 7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RO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June 30, 2016 December 31, 2015 (In millions) Fermi 2 $ 1,247 $ 1,211 Fermi 1 3 3 Low-level radioactive waste 25 22 Total $ 1,275 $ 1,236 The costs of securities sold are determined on the basis of specific identification. The following table sets forth DTE Electric's gains and losses and proceeds from the sale of securities by the nuclear decommissioning trust funds: Three Months Ended June 30, Six Months Ended June 30, 2016 2015 2016 2015 (In millions) Realized gains $ 37 $ 13 $ 46 $ 22 Realized losses $ (25 ) $ (5 ) $ (40 ) $ (12 ) Proceeds from sales of securities $ 481 $ 194 $ 741 $ 440 Realized gains and losses from the sale of securities for Fermi 2 are recorded to the Regulatory asset and Nuclear decommissioning liability. Realized gains and losses from the sale of securities for low-level radioactive waste funds are recorded to the Nuclear decommissioning liability. The following table sets forth DTE Electric's fair value and unrealized gains and losses for the nuclear decommissioning trust funds: June 30, 2016 December 31, 2015 Fair Unrealized Unrealized Fair Unrealized Unrealized (In millions) Equity securities $ 831 $ 180 $ (53 ) $ 731 $ 195 $ (68 ) Debt securities 438 29 (2 ) 499 16 (4 ) Cash and cash equivalents 6 — — 6 — — $ 1,275 $ 209 $ (55 ) $ 1,236 $ 211 $ (72 ) The debt securities at June 30, 2016 and December 31, 2015 had an average maturity of approximately 7 and 6 years , respectively.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 Unrealized losses incurred by the Fermi 2 trust are recognized as a Regulatory asset and Nuclear decommissioning liability. Unrealized losses on the low-level radioactive waste funds are recognized as a Nuclear decommissioning liability. Other Securities At June 30, 2016 and December 31, 2015 , the Registrants' securities were comprised primarily of money market and equity securities. There were no unrealized losses on available-for-sale securities which were reclassified out of Other comprehensive income (loss) and realized into Net Income for DTE Energy or DTE Electric during the three and six months ended June 30, 2016 and 2015 . Gains related to trading securities held at June 30, 2016 and June 30, 2015 were $10 million and $1 million , respectively, for the Registrants. The trading gains or losses related to the Rabbi Trust assets, included in Other investments at DTE Energy,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19.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June 30, 2016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as of June 30, 2016 and December 31, 2015 for DTE Energy: June 30, 2016 December 31, 2015 Derivative Assets Derivative Liabilities Derivative Assets Derivative Liabilities (In millions) Derivatives not designated as hedging instruments: Commodity Contracts: Natural Gas $ 298 $ (375 ) $ 387 $ (383 ) Electricity 239 (240 ) 307 (305 ) Other 7 (11 ) 5 (10 ) Foreign currency exchange contracts 6 (3 ) 12 (7 ) Total derivatives not designated as hedging instruments: $ 550 $ (629 ) $ 711 $ (705 ) Current $ 429 $ (442 ) $ 570 $ (521 ) Noncurrent 121 (187 ) 141 (184 ) Total derivatives $ 550 $ (629 ) $ 711 $ (705 ) The following table presents the fair value of derivative instruments as of June 30, 2016 and December 31, 2015 for DTE Electric: June 30, 2016 December 31, 2015 (In millions) FTRs — Other current assets $ 4 $ 3 Total derivatives not designated as hedging instrument $ 4 $ 3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5 million and $7 million outstanding at June 30, 2016 and December 31, 2015 , respectively, which could be used to offset net Derivative liabilities. Letters of credit received from third parties which could be used to offset net Derivative assets were $1 million and $2 million at June 30, 2016 and December 31, 2015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 For DTE Energy, the total cash collateral posted, net of cash collateral received, was $40 million and $37 million as of June 30, 2016 and December 31, 2015 , respectively. DTE Energy had $6 million of cash collateral related to unrealized positions to net against Derivative assets while Derivative liabilities are shown net of cash collateral of $32 million as of June 30, 2016 . DTE Energy had $2 million of cash collateral related to unrealized positions to net against Derivative assets while Derivative liabilities are shown net of cash collateral of $36 million as of December 31, 2015 . DTE Energy recorded cash collateral paid of $16 million and cash collateral received of $2 million not related to unrealized derivative positions as of June 30, 2016 . DTE Energy recorded cash collateral paid of $6 million and cash collateral received of $3 million not related to unrealized derivative positions as of December 31, 2015 . These amounts are included in Accounts receivable and Accounts payable and are recorded net by counterparty. The following table presents the netting offsets of Derivative assets and liabilities for DTE Energy at June 30, 2016 and December 31, 2015 : June 30, 2016 December 31, 2015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98 $ (248 ) $ 50 $ 387 $ (285 ) $ 102 Electricity 239 (207 ) 32 307 (232 ) 75 Other 7 (2 ) 5 5 (2 ) 3 Foreign currency exchange contracts 6 (5 ) 1 12 (9 ) 3 Total derivative assets $ 550 $ (462 ) $ 88 $ 711 $ (528 ) $ 183 Derivative liabilities: Commodity Contracts: Natural Gas $ (375 ) $ 263 $ (112 ) $ (383 ) $ 294 $ (89 ) Electricity (240 ) 212 (28 ) (305 ) 253 (52 ) Other (11 ) 10 (1 ) (10 ) 8 (2 ) Foreign currency exchange contracts (3 ) 3 — (7 ) 7 — Total derivative liabilities $ (629 ) $ 488 $ (141 ) $ (705 ) $ 562 $ (143 ) The following table presents the netting offsets of Derivative assets and liabilities showing the reconciliation of derivative instruments to DTE Energy's Consolidated Statements of Financial Position at June 30, 2016 and December 31, 2015 : June 30, 2016 December 31, 2015 Derivative Assets Derivative Liabilities Derivative Assets Derivative Liabilities Current Noncurrent Current Noncurrent Current Noncurrent Current Noncurrent (In millions) Total fair value of derivatives $ 429 $ 121 $ (442 ) $ (187 ) $ 570 $ 141 $ (521 ) $ (184 ) Counterparty netting (372 ) (84 ) 372 84 (441 ) (85 ) 441 85 Collateral adjustment (4 ) (2 ) 23 9 — (2 ) 23 13 Total derivatives as reported $ 53 $ 35 $ (47 ) $ (94 ) $ 129 $ 54 $ (57 ) $ (86 ) The effect of derivatives not designated as hedging instruments on DTE Energy's Consolidated Statements of Operations for the three and six months ended June 30, 2016 and 2015 for DTE Energy is as follows: Derivatives not Designated as Hedging Instruments Location of Gain Gain (Loss) Recognized in Income on Derivatives for the Three Months Ended June 30, Gain (Loss) Recognized in Income on Derivatives for the Six Months Ended June 30, 2016 2015 2016 2015 (In millions) Commodity Contracts: Natural Gas Operating Revenues — Non-utility operations $ (30 ) $ (4 ) $ (86 ) $ (130 ) Natural Gas Fuel, purchased power, and gas — non-utility (9 ) 12 32 33 Electricity Operating Revenues — Non-utility operations 19 15 (5 ) 46 Other Operating Revenues — Non-utility operations — 2 (2 ) — Foreign currency exchange contracts Operating Revenues — Non-utility operations 1 — (4 ) 1 Total $ (19 ) $ 25 $ (65 ) $ (50 )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June 30, 2016 : Commodity Number of Units Natural Gas (MMBtu) 1,838,453,487 Electricity (MWh) 37,370,289 Oil (Gallons) 18,102,000 Foreign Currency Exchange (Canadian dollars) 80,449,368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June 30, 2016 , DTE Energy's contractual obligation to post collateral in the form of cash or letters of credit in the event of a downgrade to below investment grade, under both hard trigger and soft trigger provisions, was approximately $322 million . As of June 30, 2016 , DTE Energy had approximately $482 million of derivatives in net liability positions, for which hard triggers exist. There is no collateral that has been posted against such liabilities, including cash and letters of credit. Associated derivative net asset positions for which contractual offset exists were approximately $425 million . The net remaining amount of approximately $57 million is derived from the $322 million noted above.</t>
  </si>
  <si>
    <t>Long-Term Debt</t>
  </si>
  <si>
    <t>Long-term Debt, Unclassified [Abstract]</t>
  </si>
  <si>
    <t>Long-term Debt</t>
  </si>
  <si>
    <t>LONG-TERM DEBT Debt Issuances In 2016 , the following debt was issued: Company Month Type Interest Rate Maturity Amount (In millions) DTE Electric May Mortgage Bonds 3.70% 2046 $ 300 DTE Energy May Junior Subordinated Debentures 5.375% 2076 300 $ 600 Debt Redemptions In 2016 , the following debt was redeemed: Company Month Type Interest Rate Maturity Amount (In millions) DTE Electric March Mortgage Bonds 7.904% 2016 $ 10 DTE Energy June Senior Notes 6.35% 2016 300 DTE Energy Various Other Long-Term Debt Various 2016 3 $ 313</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June 30, 2016 , the total funded debt to total capitalization ratios for DTE Energy, DTE Electric, and DTE Gas were 0.50 to 1, 0.51 to 1, and 0.44 to 1, respectively, and were in compliance with this financial covenant. The availability under the facilities in place at June 30, 2016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1 1,200 400 300 1,900 1,370 400 300 2,070 Amounts outstanding at June 30, 2016 Commercial paper issuances 175 — — 175 Letters of credit 139 — — 139 314 — — 314 Net availability at June 30, 2016 $ 1,056 $ 400 $ 300 $ 1,756 DTE Energy has other outstanding letters of credit which are not included in the above described facilities totaling approximately $17 million which are used for various corporate purposes. In conjunction with maintaining certain exchange 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June 30, 2016 , a $35 million letter of credit was in place, raising the capacity under this facility to $135 million . The $35 million letter of credit is included in the table above. The amount outstanding under this agreement was $63 million and $103 million at June 30, 2016 and December 31, 2015 , respectively, and was fully offset by the posted collateral.</t>
  </si>
  <si>
    <t>Commitments and Contingencies Disclosure [Abstract]</t>
  </si>
  <si>
    <t>COMMITMENTS AND CONTINGENCIES Environmental DTE Electric Air — DTE Electric is subject to the EPA ozone and fine particulate transport and acid rain regulations that limit power plant emissions of sulfur dioxide and nitrogen oxides. The EPA and the State of Michigan have issued emission reduction regulations relating to ozone, fine particulate, regional haze, mercury, and other air pollution. These rules have led to controls on fossil-fueled power plants to reduce nitrogen oxide, sulfur dioxide, mercury and other emissions. Additional rulemakings are expected over the next few years which could require additional controls for sulfur dioxide, nitrogen oxides, and hazardous air pollutants. The Mercury and Air Toxics Standards (MATS) rule, formerly known as the Electric Generating Unit Maximum Achievable Control Technology (EGU MACT) Rule was finalized in December 2011. The MATS rule required reductions of mercury and other hazardous air pollutants beginning in April 2015. DTE Electric requested and was granted compliance date extensions for all relevant units to April 2016. In November 2014, the U.S. Supreme Court agreed to review a challenge to the MATS rule based on a narrowly focused question of how the EPA considered costs in regulating air pollutants emitted by electric utilities. In June 2015, the U.S. Supreme Court reversed the decision of the Court of Appeals for the D.C. District and remanded the MATS rule to the Court of Appeals for further consideration based on their decision that the EPA must consider costs prior to deciding to regulate under the provisions of the Clean Air Act. Subsequently, in December 2015, the Court of Appeals ordered a remand of the MATS rule back to the EPA without staying the rule. A petition to the U.S. Supreme Court for review of the D.C. Circuit’s remand of the rule was denied in April 2016, leaving the MATS rule in place. DTE Electric is currently operating in compliance with the rule at all regulated units. Although various issues surrounding the MATS rule remain subject to litigation in the D.C. Circuit, at this time DTE Electric does not expect future decisions to have a material effect on its compliance program. 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caused to be filed a Notice of Appeal to the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are all stayed until the appeal is resolved by the Court of Appeals for the Sixth Circuit. Oral arguments for the appeal occurred in December 2015. The Registrants believe that the plants and generating units identified by the EPA and the Sierra Club have complied with all applicable federal environmental regulations. Depending upon the outcome of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 The EPA is implementing regulatory actions under the Clean Air Act to address emissions of GHGs from the utility sector and other sectors of the economy. Among these actions, the EPA finalized performance standards for emissions of carbon dioxide from new and existing electric generating units (EGUs). The carbon standards for new sources are not expected to have a material impact on DTE Electric, since DTE Electric has no plans to build new coal-fired generation and any potential new gas generation will be able to comply with the standards. In February 2016, the U.S. Supreme Court granted petitioners' requests for a stay of the carbon rules for existing EGUs (also known as the EPA Clean Power Plan) pending final review by the courts. The Clean Power Plan has no legal effect while the stay is in place. It is not possible to determine the potential impact of the EPA Clean Power Plan on existing sources at this time.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3 billion through 2015 . DTE Electric estimates making capital expenditures of approximately $45 million in 2016 . Coal Combustion Residuals and Effluent Limitations Guidelines — A final EPA rule for the disposal of coal combustion residuals, commonly known as coal ash, became effective in October 2015. DTE Electric owns and operates three permitted engineered coal ash storage facilities to dispose of coal ash from coal-fired power plants and operates a number of smaller impoundments at its power plants. At certain facilities, the rule requires the installation of monitoring wells, compliance with groundwater standards, and the closure of basins at the end of the useful life of the associated power plant. At other facilities, the rule requires ash laden waters be moved from earthen basins to steel and concrete tanks. In November 2015, the EPA finalized effluent limitations guidelines for the steam electric power generating industry which may require additional controls to be installed between 2018 and 2023. Compliance schedules for individual facilities and individual waste streams are determined through issuance of new wastewater permits by the State of Michigan. No new permits have been issued, consequently no compliance timelines have been established. Certain effluent limitations guidelines requirements will be required to be performed in conjunction with the coal combustion residuals requirements. Costs associated with the building of new facilities over the next seven years to comply with coal combustion residuals requirements and effluent limitations guidelines are estimated to be approximately $280 million . DTE Gas Contaminated and Other Sites — DTE Gas owns or previously owned, 14 former MGP sites. Investigations have revealed contamination related to the by-products of gas manufacturing at each site. Cleanup of five of the MGP sites is complete and the sites are closed. DTE Gas has also completed partial closure of three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June 30, 2016 and December 31, 2015 , DTE Gas had $38 million and $22 million accrued for remediation, respectively.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 results of operations. Non-utility DTE Energy's non-utility businesses are subject to a number of environmental laws and regulations dealing with the protection of the environment from various pollutants. As a result of a multimedia inspection by the EPA, EES Coke, the Michigan coke battery facility, a wholly-owned subsidiary of DTE Energy, received two FOVs related to: 1) failing to repeat benzene sampling of waste streams due to a process change and use of calibration gas that is inconsistent with the applicable regulation; and 2) alleged deficiencies in its oil pollution prevention measures and spill prevention, control and countermeasures plan. EES Coke is currently working with the EPA to address the alleged violations. At this time, DTE Energy cannot predict the impact of the final settlement. In January 2016, the Yolo Solano County Health Department in California with the District Attorney issued subpoenas to investigate the ash management and disposition practices of Woodland Biomass Power, Ltd., and DTE Woodland, LLC, wholly-owned subsidiaries of DTE Energy (the Woodland Companies), a renewable power generation facility. We are currently working with the County Health Department and District Attorney's office to sample the beneficially reused ash and appropriately manage it according to the results. Additional reviews are being conducted to verify if biomass ash sent to landfills was properly characterized and managed. The Woodland Companies are currently negotiating a settlement with the District Attorney. As of June 30, 2016 , DTE Energy had $3 million accrued for this matter. Changes in estimated remediation and settlement costs, if any, that occur upon completion of the investigation are not expected to have a material impact on DTE Energy’s Consolidated Financial Statements. Riverview Energy Systems, LLC, a 50% owned landfill gas recovery facility, received a NOV in May 2015 due to stack test and landfill gas sample results exceeding permitting levels for sulfur. A permit application to correct issues has been submitted, and a consent order was negotiated with the MDEQ. The consent order requires Riverview Energy Systems to pay $375,000 and install a sulfur control system. The Shenango coke battery received two NOVs from the Pennsylvania Department of Environmental Protection (PADEP) in 2010 alleging violations of the permit for the Pennsylvania coke battery facility in connection with coal pile storm water runoff. DTE Energy settled the alleged violations by implementing best management practices to address the issues and repair/upgrade its wastewater treatment plant. DTE Energy received a construction permit to upgrade its existing waste water treatment system. Due to the December 2015 decision to close the Shenango coke battery in January 2016, DTE Energy will not proceed with the upgrade to its wastewater treatment system. The decision to close the Shenango facility has prompted the PADEP, the EPA, and the Allegheny County, PA Health Department to submit demand letters under the 2012 consent decree for stipulated penalties related to water and air matters since 2012. The stipulated penalties totaling $534,000 have been accrued of which $190,000 remained unpaid as of June 30, 2016 . DTE Energy is currently working with the respective regulatory agencies to settle all matters. Nuclear Operations Nuclear Fuel Disposal Costs DTE Electric currently employs a spent nuclear fuel storage strategy utilizing a fuel pool and a newly completed dry cask storage facility. The dry cask storage facility is expected to provide sufficient spent fuel storage capability for the life of the plant as defined by the original operating license.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June 30, 2016 is approximately $850 million . Payment under these guarantees is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June 30, 2016 is approximately $323 million . Payment under these guarantees is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5 million at June 30, 2016 . Payment under these guarantees is considered remote. DTE Energy is periodically required to obtain performance surety bonds in support of obligations to various governmental entities and other companies in connection with its operations. As of June 30, 2016 , DTE Energy had approximately $54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Bankruptcies Certain of the Registrants' customers and suppliers have filed for bankruptcy protection under the U.S. Bankruptcy Code. The Registrants regularly review contingent matters relating to these customers and suppliers and their purchase and sale contracts, and record provisions for amounts considered at risk of probable loss in the allowance for doubtful accounts. The Registrants believe their accrued amounts are adequate for probable loss.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4 and 7 to the Consolidated Financial Statements, " Regulatory Matters " and " Financial and Other Derivative Instruments ," respectively.</t>
  </si>
  <si>
    <t>Retirement Benefits and Trusteed Assets</t>
  </si>
  <si>
    <t>Defined Benefit Pension Plans and Defined Benefit Postretirement Plans Disclosure [Abstract]</t>
  </si>
  <si>
    <t>RETIREMENT BENEFITS AND TRUSTEED ASSETS The following tables detail the components of net periodic benefit costs (credits) for pension benefits and other postretirement benefits for DTE Energy: Pension Benefits Other Postretirement Benefits 2016 2015 2016 2015 Three Months Ended June 30, (In millions) Service cost $ 23 $ 24 $ 7 $ 8 Interest cost 55 53 20 21 Expected return on plan assets (78 ) (74 ) (32 ) (32 ) Amortization of: Net actuarial loss 41 52 8 11 Prior service credit — — (29 ) (32 ) Net periodic benefit cost (credit) $ 41 $ 55 $ (26 ) $ (24 ) Pension Benefits Other Postretirement Benefits 2016 2015 2016 2015 Six Months Ended June 30, (In millions) Service cost $ 46 $ 49 $ 13 $ 17 Interest cost 109 106 40 41 Expected return on plan assets (155 ) (148 ) (64 ) (65 ) Amortization of: Net actuarial loss 81 103 16 22 Prior service credit — — (59 ) (63 ) Net periodic benefit cost (credit) $ 81 $ 110 $ (54 ) $ (48 ) The following tables detail the components of net periodic benefit costs (credits) for pension benefits and other postretirement benefits for DTE Electric: Pension Benefits Other Postretirement Benefits 2016 2015 2016 2015 Three Months Ended June 30, (In millions) Service cost $ 17 $ 18 $ 5 $ 6 Interest cost 42 41 16 15 Expected return on plan assets (55 ) (52 ) (22 ) (22 ) Amortization of: Net actuarial loss 28 36 5 8 Prior service cost (credit) 1 1 (22 ) (23 ) Net periodic benefit cost (credit) $ 33 $ 44 $ (18 ) $ (16 ) Pension Benefits Other Postretirement Benefits 2016 2015 2016 2015 Six Months Ended June 30, (In millions) Service cost $ 35 $ 38 $ 10 $ 13 Interest cost 83 81 31 31 Expected return on plan assets (110 ) (105 ) (45 ) (45 ) Amortization of: Net actuarial loss 57 74 11 16 Prior service cost (credit) 1 1 (44 ) (47 ) Net periodic benefit cost (credit) $ 66 $ 89 $ (37 ) $ (32 ) Pension and Other Postretirement Contributions At the discretion of management, DTE Energy may make contributions up to $175 million , including contributions from DTE Electric of $145 million , to its pension plans in 2016. At the discretion of management, DTE Energy may make contributions up to $20 million , through contributions from DTE Gas, to its other postretirement benefit plans in 2016 .</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2 million residential, commercial, and industrial customers throughout Michigan and the sale of storage and transportation capacity. Gas Storage and Pipelines consists of natural gas pipeline, gathering, and storage businesses. Power and Industrial Projects is comprised primarily of projects that deliver energy and utility-type products and services to industrial, commercial, and institutional customers, produce reduced emissions fuel, and sell electricity from renewable energy projects. Energy Trading consists of energy marketing and trading operations. Corporate and Other includes various holding company activities, and holds certain non-utility debt and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Three Months Ended June 30, Six Months Ended June 30, 2016 2015 2016 2015 (In millions) Inter-segment Revenues Electric $ 8 $ 9 $ 17 $ 18 Gas 3 — 3 1 Gas Storage and Pipelines 3 5 5 6 Power and Industrial Projects 150 215 298 395 Energy Trading 8 7 18 16 Corporate and Other 2 — 2 1 $ 174 $ 236 $ 343 $ 437 Financial data of the DTE Energy business segments follows: Three Months Ended June 30, Six Months Ended June 30, 2016 2015 2016 2015 (In millions) Operating Revenues — Utility operations Electric $ 1,215 $ 1,148 $ 2,368 $ 2,351 Gas 231 218 751 865 Operating Revenues — Non-utility operations Gas Storage and Pipelines 69 57 136 114 Power and Industrial Projects 444 556 890 1,123 Energy Trading 476 524 1,025 1,235 Corporate and Other 1 1 1 1 Reconciliation and Eliminations (174 ) (236 ) (343 ) (437 ) Total $ 2,262 $ 2,268 $ 4,828 $ 5,252 Net Income (Loss) Attributable to DTE Energy by Segment: Electric $ 135 $ 99 $ 262 $ 235 Gas 13 (7 ) 100 104 Gas Storage and Pipelines 35 25 65 52 Power and Industrial Projects 15 8 32 41 Energy Trading (23 ) (3 ) (30 ) (12 ) Corporate and Other (23 ) (13 ) (30 ) (38 ) Net Income Attributable to DTE Energy Company $ 152 $ 109 $ 399 $ 382</t>
  </si>
  <si>
    <t>Significant Accounting Policies (Policies)</t>
  </si>
  <si>
    <t>Basis of Presentation</t>
  </si>
  <si>
    <t xml:space="preserve">Basis of Presentation The Consolidated Financial Statements should be read in conjunction with the Combined Notes to Consolidated Financial Statements included in the combined DTE Energy and DTE Electric 2015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6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Such revisions include amounts reclassified to separate Operating Revenues and Fuel, purchased power, and gas between Utility operations and Non-utility operations and from Operations and maintenance to Fuel, purchased power, and gas — non-utility related to the Power and Industrial Projects segment. The reclassifications did not affect DTE Energy's Net Income for the prior periods, as such, they are not deemed material to the previously issued Consolidated Financial Statements. </t>
  </si>
  <si>
    <t>Reclassification</t>
  </si>
  <si>
    <t>Certain prior year balances for the Registrants were reclassified to match the current year's Consolidated Financial Statements presentation. Such revisions include amounts reclassified to separate Operating Revenues and Fuel, purchased power, and gas between Utility operations and Non-utility operations and from Operations and maintenance to Fuel, purchased power, and gas — non-utility related to the Power and Industrial Projects segment. The reclassifications did not affect DTE Energy's Net Income for the prior periods, as such, they are not deemed material to the previously issued Consolidated Financial Statements.</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has variable interests in VIEs through certain of its long-term purchase and sale contracts. DTE Electric has variable interests in VIEs through certain of its long-term purchase contracts. As of June 30, 2016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June 30, 2016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For non-consolidated VIEs, the maximum risk exposure is generally limited to its investment, notes receivable, and future funding commitments.</t>
  </si>
  <si>
    <t>Other Income</t>
  </si>
  <si>
    <t>Other Income Other income for the Registrants is recognized for non-operating income such as equity earnings, allowance for equity funds used during construction, and contract servic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t>
  </si>
  <si>
    <t>Changes in Accumulated Other Comprehensive Income (Loss)</t>
  </si>
  <si>
    <t>Changes in Accumulated Other Comprehensive Income (Loss) For the three and six months ended June 30, 2016 and 2015 , reclassifications out of Accumulated other comprehensive income (loss) for the Registrants were not material. Changes in Accumulated other comprehensive income (loss) are presented in DTE Energy's Consolidated Statements of Changes in Equity and DTE Electric's Consolidated Statements of Changes in Shareholder's Equity.</t>
  </si>
  <si>
    <t>Recently Adopted Pronounc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after December 15, 2015. The Registrants adopted this ASU at January 1, 2016. The implementation of this guidance is reflected in Note 1 of the Consolidated Financial Statements, " Organization and Basis of Presentation ." Certain entities are now deemed to be VIEs and are included in DTE Energy's non-consolidated VIE table. This implementation did not have a significant impact on the Registrants'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The Registrants adopted this ASU at January 1, 2016. The effect of the adoption decreased assets and liabilities on DTE Energy’s and DTE Electric’s Consolidated Statements of Financial Position by $75 million and $36 million , respectively, at December 31, 2015. In May 2015, the FASB issued ASU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or its equivalent) practical expedient. The guidance applies to investments for which there is not a readily determinable fair value (market quote) or the investment is in a mutual fund without a publicly available net asset value. It is effective for the Registrants for the first interim period within annual reporting periods beginning after December 15, 2015. It is to be applied retrospectively. The Registrants adopted this ASU at January 1, 2016. The implementation of this guidance is reflected in Note 6 of the Consolidated Financial Statements, " Fair Value ." This implementation did not have a significant impact on the Registrants' Consolidated Financial Statements. Recently Issu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standard is effective for the first interim period within annual reporting periods beginning after December 15, 2017. The standard is to be applied retrospectively and early adoption is permitted in the preceding year. The Registrants are currently assessing the impact of the ASU, as amended on their Consolidated Financial Statements.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Financial Statements. In January 2016, the FASB issued ASU No. 2016-01, Financial Instruments — Overall: Recognition and Measurement of Financial Assets and Financial Liabilities. The new guidance is intended to improve the recognition and measurement of financial instruments. The ASU primarily impacts accounting for equity investments in unconsolidated entities (other than those accounted for using the equity method of accounting) and financial liabilities under the fair value option. Under the new guidance, equity investments will generally be measured at fair value, with subsequent changes in fair value recognized in net income. The ASU is effective for fiscal years and interim periods within those years beginning after December 15, 2017. Upon adoption, entities will be required to make a cumulative-effect adjustment to the Statements of Financial Position as of the beginning of the first reporting period in which the guidance is effective. Changes to the accounting for equity securities without a readily determinable fair value will be applied prospectively. The ASU will not have a significant impact on the Registrants' Consolidated Financial Statements. In February 2016, the FASB issued ASU No. 2016-02, Leases (Topic 842), a replacement of Leases (Topic 840) . This guidance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ASU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Registrants are currently assessing the impact of this ASU on their Consolidated Financial Statements. In March 2016, the FASB issued ASU No. 2016-09, Compensation — Stock Compensation (Topic 718): Improvements to Employee Share-Based Payment Accounting. The ASU simplifies several aspects of the accounting for share-based payment transactions, including the income tax consequences, classification of awards as either equity or liabilities, and classification on the Statements of Cash Flows. Under the new standard, income tax benefits and deficiencies are to be recognized in the income statement and the tax effects of exercised or vested awards should be treated as discrete items in the reporting period in which they occur. This provision is to be applied prospectively. Excess tax benefits should be recognized regardless of whether the benefit reduces taxes payable in the current period, along with any valuation allowance, on a modified retrospective basis as a cumulative-effect adjustment to the retained earnings as of the date of adoption. Excess tax benefits should be classified along with other income tax cash flows as an operating activity. This provision can be applied prospectively or retrospectively for all periods presented. The standard is effective for public entities for annual reporting periods beginning after December 15, 2016, and interim periods therein. Early adoption is permitted. The ASU will not have a significant impact on DTE Energy's Consolidated Financial Statements.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June 30, 2016 and December 31, 2015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Nuclear Decommissioning Trusts and Other Investments The nuclear decommissioning trusts and other investments hold debt and equity securities directly and indirectly through institutional mutual funds and commingled fund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The commingled funds hold exchange-traded equity or debt securities (exchange and non-exchange traded) and are valued based on a calculated NAV as a practical expedient.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t>
  </si>
  <si>
    <t>Derivatives, Reporting of Derivative Activity</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Fair Value of Financial Instruments</t>
  </si>
  <si>
    <t>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19.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June 30, 2016 provision for credit losses, DTE Energy’s exposure to counterparty nonperformance is not expected to have a material adverse effect on DTE Energy's Consolidated Financial Statemen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5 million and $7 million outstanding at June 30, 2016 and December 31, 2015 , respectively, which could be used to offset net Derivative liabilities. Letters of credit received from third parties which could be used to offset net Derivative assets were $1 million and $2 million at June 30, 2016 and December 31, 2015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Income Tax</t>
  </si>
  <si>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June 30, 2016 and December 31, 2015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June 30, 2016 December 31, 2015 (In millions) ASSETS Cash and cash equivalents $ 11 $ 14 Restricted cash 6 8 Accounts receivable 29 18 Inventories 101 82 Property, plant, and equipment, net 59 66 Other current and long-term assets 2 4 $ 208 $ 192 LIABILITIES Accounts payable and accrued current liabilities $ 21 $ 13 Current portion long-term debt, including capital leases 6 8 Mortgage bonds, notes, and other 7 10 Other current and long-term liabilities 6 6 $ 40 $ 37</t>
  </si>
  <si>
    <t>Summary of Amounts for Non-Consolidated Variable Interest Entities</t>
  </si>
  <si>
    <t>Amounts for DTE Energy's non-consolidated VIEs as of June 30, 2016 and December 31, 2015 are as follows: June 30, 2016 December 31, 2015 (In millions) Investment in equity method investees $ 195 $ 136 Notes receivable $ 15 $ 15 Future funding commitments $ 8 $ —</t>
  </si>
  <si>
    <t>Significant Accounting Policies (Tables)</t>
  </si>
  <si>
    <t>Schedule of Effective Tax Rate and Unrecognized Tax Benefits</t>
  </si>
  <si>
    <t>The effective tax rate and unrecognized tax benefits of the Registrants are as follows: Effective Tax Rate Unrecognized Tax Benefits Three Months Ended June 30, Six Months Ended June 30, June 30, 2016 2015 2016 2015 2016 (In millions) DTE Energy 26 % 20 % 26 % 28 % $ 3 DTE Electric 36 % 35 % 36 % 35 % $ 4</t>
  </si>
  <si>
    <t>Earnings Per Share (Tables)</t>
  </si>
  <si>
    <t>Schedule of Earnings Per Share, Basic and Diluted</t>
  </si>
  <si>
    <t>The following is a reconciliation of DTE Energy's basic and diluted income per share calculation for the three and six months ended June 30 : Three Months Ended June 30, Six Months Ended June 30, 2016 2015 2016 2015 (In millions, except per share amounts) Basic Earnings per Share Net Income Attributable to DTE Energy Company $ 152 $ 109 $ 399 $ 382 Average number of common shares outstanding 179 179 179 179 Dividends declared — common shares $ 131 $ 124 $ 261 $ 247 Dividends declared — net restricted shares — — 1 1 Total distributed earnings $ 131 $ 124 $ 262 $ 248 Net Income less distributed earnings $ 21 $ (15 ) $ 137 $ 134 Distributed (dividends per common share) $ 0.73 $ 0.69 $ 1.46 $ 1.38 Undistributed 0.11 (0.08 ) 0.76 0.75 Total Basic Earnings per Common Share $ 0.84 $ 0.61 $ 2.22 $ 2.13 Diluted Earnings per Share Net Income Attributable to DTE Energy Company $ 152 $ 109 $ 399 $ 382 Average number of common shares outstanding 179 179 179 179 Average incremental shares from assumed exercise of options 1 — 1 — Common shares for dilutive calculation 180 179 180 179 Dividends declared — common shares $ 131 $ 124 $ 261 $ 247 Dividends declared — net restricted shares — — 1 1 Total distributed earnings $ 131 $ 124 $ 262 $ 248 Net Income less distributed earnings $ 21 $ (15 ) $ 137 $ 134 Distributed (dividends per common share) $ 0.73 $ 0.69 $ 1.46 $ 1.38 Undistributed 0.11 (0.08 ) 0.76 0.75 Total Diluted Earnings per Common Share $ 0.84 $ 0.61 $ 2.22 $ 2.13</t>
  </si>
  <si>
    <t>Fair Value (Tables)</t>
  </si>
  <si>
    <t>Assets and liabilities measured and recorded at fair value on a recurring basis</t>
  </si>
  <si>
    <t>The following table presents assets and liabilities for DTE Energy measured and recorded at fair value on a recurring basis as of June 30, 2016 and December 31, 2015 : June 30, 2016 December 31, 2015 Level Level Level Other Netting Net Balance Level Level Level Other Netting Net Balance (In millions) Assets: Cash equivalents (c) $ 6 $ 3 $ — $ — $ — $ 9 $ 13 $ 3 $ — $ — $ — $ 16 Nuclear decommissioning trusts 853 422 — — — 1,275 759 473 — 4 — 1,236 Other investments (d) 159 — — — — 159 149 — — — — 149 Derivative assets: Commodity Contracts: Natural Gas 171 65 62 — (248 ) 50 193 91 103 — (285 ) 102 Electricity — 196 43 — (207 ) 32 — 239 68 — (232 ) 75 Other 1 2 4 — (2 ) 5 2 — 3 — (2 ) 3 Foreign currency exchange contracts — 6 — — (5 ) 1 — 12 — — (9 ) 3 Total derivative assets 172 269 109 — (462 ) 88 195 342 174 — (528 ) 183 Total $ 1,190 $ 694 $ 109 $ — $ (462 ) $ 1,531 $ 1,116 $ 818 $ 174 $ 4 $ (528 ) $ 1,584 Liabilities: Derivative liabilities: Commodity Contracts: Natural Gas $ (193 ) $ (58 ) $ (124 ) $ — $ 263 $ (112 ) $ (218 ) $ (57 ) $ (108 ) $ — $ 294 $ (89 ) Electricity — (191 ) (49 ) — 212 (28 ) — (243 ) (62 ) — 253 (52 ) Other (3 ) (3 ) (5 ) — 10 (1 ) (2 ) — (8 ) — 8 (2 ) Foreign currency exchange contracts — (3 ) — — 3 — — (7 ) — — 7 — Total derivative liabilities (196 ) (255 ) (178 ) — 488 (141 ) (220 ) (307 ) (178 ) — 562 (143 ) Total $ (196 ) $ (255 ) $ (178 ) $ — $ 488 $ (141 ) $ (220 ) $ (307 ) $ (178 ) $ — $ 562 $ (143 ) Net Assets (Liabilities) at the end of the period $ 994 $ 439 $ (69 ) $ — $ 26 $ 1,390 $ 896 $ 511 $ (4 ) $ 4 $ 34 $ 1,441 Assets: Current $ 151 $ 220 $ 67 $ — $ (376 ) $ 62 $ 174 $ 284 $ 128 $ — $ (441 ) $ 145 Noncurrent 1,039 474 42 — (86 ) 1,469 942 534 46 4 (87 ) 1,439 Total Assets $ 1,190 $ 694 $ 109 $ — $ (462 ) $ 1,531 $ 1,116 $ 818 $ 174 $ 4 $ (528 ) $ 1,584 Liabilities: Current $ (166 ) $ (204 ) $ (72 ) $ — $ 395 $ (47 ) $ (174 ) $ (260 ) $ (87 ) $ — $ 464 $ (57 ) Noncurrent (30 ) (51 ) (106 ) — 93 (94 ) (46 ) (47 ) (91 ) — 98 (86 ) Total Liabilities $ (196 ) $ (255 ) $ (178 ) $ — $ 488 $ (141 ) $ (220 ) $ (307 ) $ (178 ) $ — $ 562 $ (143 ) Net Assets (Liabilities) at the end of the period $ 994 $ 439 $ (69 ) $ — $ 26 $ 1,390 $ 896 $ 511 $ (4 ) $ 4 $ 34 $ 1,441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t June 30, 2016 , available-for-sale securities of $9 million included $6 million and $3 million of cash equivalents included in Restricted cash and Other investments on DTE Energy's Consolidated Statements of Financial Position, respectively. At December 31, 2015 , available-for-sale securities of $16 million , included $8 million and $8 million of cash equivalents included in Restricted cash and Other investments on DTE Energy's Consolidated Statements of Financial Position, respectively. (d) Excludes cash surrender value of life insurance investments. The following table presents assets for DTE Electric measured and recorded at fair value on a recurring basis as of June 30, 2016 and December 31, 2015 : June 30, 2016 December 31, 2015 Level 1 Level 2 Level 3 Other Net Balance Level 1 Level 2 Level 3 Other Net Balance (In millions) Assets: Cash equivalents (b) $ — $ 3 $ — $ — $ 3 $ 5 $ 3 $ — $ — $ 8 Nuclear decommissioning trusts 853 422 — — 1,275 759 473 — 4 1,236 Other investments 8 — — — 8 8 — — — 8 Derivative assets — FTRs — — 4 — 4 — — 3 — 3 Total $ 861 $ 425 $ 4 $ — $ 1,290 $ 772 $ 476 $ 3 $ 4 $ 1,255 Assets: Current $ — $ 3 $ 4 $ — $ 7 $ 5 $ 3 $ 3 $ — $ 11 Noncurrent 861 422 — — 1,283 767 473 — 4 1,244 Total Assets $ 861 $ 425 $ 4 $ — $ 1,290 $ 772 $ 476 $ 3 $ 4 $ 1,255 _______________________________________ (a) Amounts represent assets valued at NAV as a practical expedient for fair value. (b) At June 30, 2016 , available-for-sale securities of $3 million consisted of cash equivalents included in Other investments on DTE Electric's Consolidated Statements of Financial Position. At December 31, 2015 , available-for-sale securities of $8 million consisted of cash equivalents included in Other investments on DTE Electric's Consolidated Statements of Financial Position.</t>
  </si>
  <si>
    <t>Fair value reconciliation of level 3 assets and liabilities measured at fair value on a recurring basis</t>
  </si>
  <si>
    <t>The following tables present the fair value reconciliation of Level 3 assets and liabilities measured at fair value on a recurring basis for DTE Energy for the three and six months ended June 30, 2016 and 2015 : Three Months Ended June 30, 2016 Three Months Ended June 30, 2015 Natural Gas Electricity Other Total Natural Gas Electricity Other Total (In millions) Net Assets (Liabilities) as of March 31 $ (34 ) $ (16 ) $ (7 ) $ (57 ) $ — $ (7 ) $ (5 ) $ (12 ) Transfers into Level 3 from Level 2 — — — — — — — — Transfers from Level 3 into Level 2 — — — — — — — — Total gains (losses): Included in earnings (36 ) 12 2 (22 ) (5 ) 18 1 14 Recorded in Regulatory liabilities — — 6 6 — — 13 13 Purchases, issuances, and settlements: Purchases — 1 — 1 — 1 — 1 Settlements 8 (3 ) (2 ) 3 (3 ) (9 ) (8 ) (20 ) Net Assets (Liabilities) as of June 30 $ (62 ) $ (6 ) $ (1 ) $ (69 ) $ (8 ) $ 3 $ 1 $ (4 ) The amount of total gains (losses) included in Net Income attributed to the change in unrealized gains (losses) related to assets and liabilities held at June 30, 2016 and 2015 and reflected in Operating Revenues — Non-utility operations and Fuel, purchased power, and gas — non-utility in DTE Energy's Consolidated Statements of Operations $ (41 ) $ (4 ) $ 2 $ (43 ) $ (20 ) $ 15 $ 1 $ (4 ) Six Months Ended June 30, 2016 Six Months Ended June 30, 2015 Natural Gas Electricity Other Total Natural Gas Electricity Other Total (In millions) Net Assets (Liabilities) as of December 31 $ (5 ) $ 6 $ (5 ) $ (4 ) $ 30 $ (5 ) $ (1 ) $ 24 Transfers into Level 3 from Level 2 — — — — — — — — Transfers from Level 3 into Level 2 (1 ) — — (1 ) — — — — Total gains (losses): Included in earnings (56 ) (46 ) 1 (101 ) (35 ) 24 (2 ) (13 ) Recorded in Regulatory liabilities — — 4 4 — — 11 11 Purchases, issuances, and settlements: Purchases — 1 — 1 — 2 — 2 Settlements — 33 (1 ) 32 (3 ) (18 ) (7 ) (28 ) Net Assets (Liabilities) as of June 30 $ (62 ) $ (6 ) $ (1 ) $ (69 ) $ (8 ) $ 3 $ 1 $ (4 ) The amount of total gains (losses) included in Net Income attributed to the change in unrealized gains (losses) related to assets and liabilities held at June 30, 2016 and 2015 and reflected in Operating Revenues — Non-utility operations and Fuel, purchased power, and gas — non-utility in DTE Energy's Consolidated Statements of Operations $ (113 ) $ (7 ) $ 1 $ (119 ) $ (112 ) $ 11 $ (1 ) $ (102 ) The following table presents the fair value reconciliation of Level 3 assets and liabilities measured at fair value on a recurring basis for DTE Electric for the three and six months ended June 30, 2016 and 2015 : Three Months Ended June 30, Six Months Ended June 30, 2016 2015 2016 2015 (In millions) Net Assets as of beginning of period $ 1 $ 1 $ 3 $ 3 Change in fair value recorded in Regulatory liabilities 6 13 4 11 Purchases, issuances, and settlements: Settlements (3 ) (9 ) (3 ) (9 ) Net Assets as of June 30 $ 4 $ 5 $ 4 $ 5 The amount of total gains (losses) included in Regulatory liabilities attributed to the change in unrealized gains (losses) related to assets held at June 30, 2016 and 2015 and reflected in DTE Electric's Consolidated Statements of Financial Position $ 4 $ 5 $ 4 $ 5</t>
  </si>
  <si>
    <t>Unobservable inputs related to Level 3 assets and liabilities</t>
  </si>
  <si>
    <t>The following tables present the unobservable inputs related to DTE Energy's Level 3 assets and liabilities as of June 30, 2016 and December 31, 2015 : June 30, 2016 Commodity Contracts Derivative Assets Derivative Liabilities Valuation Techniques Unobservable Input Range Weighted Average (In millions) Natural Gas $ 62 $ (124 ) Discounted Cash Flow Forward basis price (per MMBtu) $ (1.36 ) — $ 3.68 /MMBtu $ (0.10 )/MMBtu Electricity $ 43 $ (49 ) Discounted Cash Flow Forward basis price (per MWh) $ (14 ) — $ 13 /MWh $ 1 /MWh December 31, 2015 Commodity Contracts Derivative Assets Derivative Liabilities Valuation Techniques Unobservable Input Range Weighted Average (In millions) Natural Gas $ 103 $ (108 ) Discounted Cash Flow Forward basis price (per MMBtu) $ (1.50 ) — $ 2.77 /MMBtu $ (0.19 )/MMBtu Electricity $ 68 $ (62 ) Discounted Cash Flow Forward basis price (per MWh) $ (11 ) — $ 14 /MWh $ 2 /MWh</t>
  </si>
  <si>
    <t>Carrying amount of fair value of financial instruments</t>
  </si>
  <si>
    <t>The following table presents the carrying amount and fair value of financial instruments for DTE Energy as of June 30, 2016 and December 31, 2015 : June 30, 2016 December 31, 2015 Carrying Fair Value Carrying Fair Value Amount Level 1 Level 2 Level 3 Amount Level 1 Level 2 Level 3 (In millions) Notes receivable, excluding capital leases $ 32 $ — $ — $ 32 $ 32 $ — $ — $ 32 Dividends payable $ 269 $ 269 $ — $ — $ 131 $ 131 $ — $ — Short-term borrowings $ 175 $ — $ 175 $ — $ 499 $ — $ 499 $ — Long-term debt, excluding capital leases $ 9,488 $ 807 $ 8,538 $ 1,438 $ 9,210 $ 496 $ 8,136 $ 1,203 The following table presents the carrying amount and fair value of financial instruments for DTE Electric as of June 30, 2016 and December 31, 2015 : June 30, 2016 December 31, 2015 Carrying Fair Value Carrying Fair Value Amount Level 1 Level 2 Level 3 Amount Level 1 Level 2 Level 3 (In millions) Notes receivable, excluding capital leases $ 5 $ — $ — $ 5 $ 5 $ — $ — $ 5 Notes receivable — affiliates $ 62 $ — $ — $ 62 $ — $ — $ — $ — Short-term borrowings — affiliates $ 108 $ — $ — $ 108 $ 75 $ — $ — $ 75 Short-term borrowings — other $ — $ — $ — $ — $ 272 $ — $ 272 $ — Long-term debt, excluding capital leases $ 5,877 $ — $ 5,999 $ 755 $ 5,588 $ — $ 5,432 $ 545</t>
  </si>
  <si>
    <t>Fair value of nuclear decommissioning trust fund assets</t>
  </si>
  <si>
    <t>The following table summarizes DTE Electric's fair value of the nuclear decommissioning trust fund assets: June 30, 2016 December 31, 2015 (In millions) Fermi 2 $ 1,247 $ 1,211 Fermi 1 3 3 Low-level radioactive waste 25 22 Total $ 1,275 $ 1,236</t>
  </si>
  <si>
    <t>Schedule of realized gain (loss)</t>
  </si>
  <si>
    <t>The following table sets forth DTE Electric's gains and losses and proceeds from the sale of securities by the nuclear decommissioning trust funds: Three Months Ended June 30, Six Months Ended June 30, 2016 2015 2016 2015 (In millions) Realized gains $ 37 $ 13 $ 46 $ 22 Realized losses $ (25 ) $ (5 ) $ (40 ) $ (12 ) Proceeds from sales of securities $ 481 $ 194 $ 741 $ 440</t>
  </si>
  <si>
    <t>Fair value and unrealized gains and losses for nuclear decommissioning trust fund</t>
  </si>
  <si>
    <t>The following table sets forth DTE Electric's fair value and unrealized gains and losses for the nuclear decommissioning trust funds: June 30, 2016 December 31, 2015 Fair Unrealized Unrealized Fair Unrealized Unrealized (In millions) Equity securities $ 831 $ 180 $ (53 ) $ 731 $ 195 $ (68 ) Debt securities 438 29 (2 ) 499 16 (4 ) Cash and cash equivalents 6 — — 6 — — $ 1,275 $ 209 $ (55 ) $ 1,236 $ 211 $ (72 )</t>
  </si>
  <si>
    <t>Financial and Other Derivative Instruments (Tables)</t>
  </si>
  <si>
    <t>Fair value of derivative instruments</t>
  </si>
  <si>
    <t>The following table presents the fair value of derivative instruments as of June 30, 2016 and December 31, 2015 for DTE Energy: June 30, 2016 December 31, 2015 Derivative Assets Derivative Liabilities Derivative Assets Derivative Liabilities (In millions) Derivatives not designated as hedging instruments: Commodity Contracts: Natural Gas $ 298 $ (375 ) $ 387 $ (383 ) Electricity 239 (240 ) 307 (305 ) Other 7 (11 ) 5 (10 ) Foreign currency exchange contracts 6 (3 ) 12 (7 ) Total derivatives not designated as hedging instruments: $ 550 $ (629 ) $ 711 $ (705 ) Current $ 429 $ (442 ) $ 570 $ (521 ) Noncurrent 121 (187 ) 141 (184 ) Total derivatives $ 550 $ (629 ) $ 711 $ (705 ) The following table presents the fair value of derivative instruments as of June 30, 2016 and December 31, 2015 for DTE Electric: June 30, 2016 December 31, 2015 (In millions) FTRs — Other current assets $ 4 $ 3 Total derivatives not designated as hedging instrument $ 4 $ 3</t>
  </si>
  <si>
    <t>Netting Offsets of Derivative Assets and Liabilities</t>
  </si>
  <si>
    <t>The following table presents the netting offsets of Derivative assets and liabilities for DTE Energy at June 30, 2016 and December 31, 2015 : June 30, 2016 December 31, 2015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98 $ (248 ) $ 50 $ 387 $ (285 ) $ 102 Electricity 239 (207 ) 32 307 (232 ) 75 Other 7 (2 ) 5 5 (2 ) 3 Foreign currency exchange contracts 6 (5 ) 1 12 (9 ) 3 Total derivative assets $ 550 $ (462 ) $ 88 $ 711 $ (528 ) $ 183 Derivative liabilities: Commodity Contracts: Natural Gas $ (375 ) $ 263 $ (112 ) $ (383 ) $ 294 $ (89 ) Electricity (240 ) 212 (28 ) (305 ) 253 (52 ) Other (11 ) 10 (1 ) (10 ) 8 (2 ) Foreign currency exchange contracts (3 ) 3 — (7 ) 7 — Total derivative liabilities $ (629 ) $ 488 $ (141 ) $ (705 ) $ 562 $ (143 )</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at June 30, 2016 and December 31, 2015 : June 30, 2016 December 31, 2015 Derivative Assets Derivative Liabilities Derivative Assets Derivative Liabilities Current Noncurrent Current Noncurrent Current Noncurrent Current Noncurrent (In millions) Total fair value of derivatives $ 429 $ 121 $ (442 ) $ (187 ) $ 570 $ 141 $ (521 ) $ (184 ) Counterparty netting (372 ) (84 ) 372 84 (441 ) (85 ) 441 85 Collateral adjustment (4 ) (2 ) 23 9 — (2 ) 23 13 Total derivatives as reported $ 53 $ 35 $ (47 ) $ (94 ) $ 129 $ 54 $ (57 ) $ (86 )</t>
  </si>
  <si>
    <t>Gain (Loss) Recognized in Income on Derivative</t>
  </si>
  <si>
    <t>The effect of derivatives not designated as hedging instruments on DTE Energy's Consolidated Statements of Operations for the three and six months ended June 30, 2016 and 2015 for DTE Energy is as follows: Derivatives not Designated as Hedging Instruments Location of Gain Gain (Loss) Recognized in Income on Derivatives for the Three Months Ended June 30, Gain (Loss) Recognized in Income on Derivatives for the Six Months Ended June 30, 2016 2015 2016 2015 (In millions) Commodity Contracts: Natural Gas Operating Revenues — Non-utility operations $ (30 ) $ (4 ) $ (86 ) $ (130 ) Natural Gas Fuel, purchased power, and gas — non-utility (9 ) 12 32 33 Electricity Operating Revenues — Non-utility operations 19 15 (5 ) 46 Other Operating Revenues — Non-utility operations — 2 (2 ) — Foreign currency exchange contracts Operating Revenues — Non-utility operations 1 — (4 ) 1 Total $ (19 ) $ 25 $ (65 ) $ (50 )</t>
  </si>
  <si>
    <t>Volume of Commodity Contracts</t>
  </si>
  <si>
    <t>The following represents the cumulative gross volume of DTE Energy's derivative contracts outstanding as of June 30, 2016 : Commodity Number of Units Natural Gas (MMBtu) 1,838,453,487 Electricity (MWh) 37,370,289 Oil (Gallons) 18,102,000 Foreign Currency Exchange (Canadian dollars) 80,449,368</t>
  </si>
  <si>
    <t>Long-Term Debt (Tables)</t>
  </si>
  <si>
    <t>Schedule Of Issued Debt</t>
  </si>
  <si>
    <t>In 2016 , the following debt was issued: Company Month Type Interest Rate Maturity Amount (In millions) DTE Electric May Mortgage Bonds 3.70% 2046 $ 300 DTE Energy May Junior Subordinated Debentures 5.375% 2076 300 $ 600</t>
  </si>
  <si>
    <t>Schedule of Debt Redemptions</t>
  </si>
  <si>
    <t>In 2016 , the following debt was redeemed: Company Month Type Interest Rate Maturity Amount (In millions) DTE Electric March Mortgage Bonds 7.904% 2016 $ 10 DTE Energy June Senior Notes 6.35% 2016 300 DTE Energy Various Other Long-Term Debt Various 2016 3 $ 313</t>
  </si>
  <si>
    <t>Short-Term Credit Arrangements and Borrowings (Tables)</t>
  </si>
  <si>
    <t>Schedule of Line of Credit Facilities</t>
  </si>
  <si>
    <t>The availability under the facilities in place at June 30, 2016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1 1,200 400 300 1,900 1,370 400 300 2,070 Amounts outstanding at June 30, 2016 Commercial paper issuances 175 — — 175 Letters of credit 139 — — 139 314 — — 314 Net availability at June 30, 2016 $ 1,056 $ 400 $ 300 $ 1,756</t>
  </si>
  <si>
    <t>Retirement Benefits and Trusteed Assets (Tables)</t>
  </si>
  <si>
    <t>Schedule of Net Benefit Costs</t>
  </si>
  <si>
    <t>The following tables detail the components of net periodic benefit costs (credits) for pension benefits and other postretirement benefits for DTE Energy: Pension Benefits Other Postretirement Benefits 2016 2015 2016 2015 Three Months Ended June 30, (In millions) Service cost $ 23 $ 24 $ 7 $ 8 Interest cost 55 53 20 21 Expected return on plan assets (78 ) (74 ) (32 ) (32 ) Amortization of: Net actuarial loss 41 52 8 11 Prior service credit — — (29 ) (32 ) Net periodic benefit cost (credit) $ 41 $ 55 $ (26 ) $ (24 ) Pension Benefits Other Postretirement Benefits 2016 2015 2016 2015 Six Months Ended June 30, (In millions) Service cost $ 46 $ 49 $ 13 $ 17 Interest cost 109 106 40 41 Expected return on plan assets (155 ) (148 ) (64 ) (65 ) Amortization of: Net actuarial loss 81 103 16 22 Prior service credit — — (59 ) (63 ) Net periodic benefit cost (credit) $ 81 $ 110 $ (54 ) $ (48 ) The following tables detail the components of net periodic benefit costs (credits) for pension benefits and other postretirement benefits for DTE Electric: Pension Benefits Other Postretirement Benefits 2016 2015 2016 2015 Three Months Ended June 30, (In millions) Service cost $ 17 $ 18 $ 5 $ 6 Interest cost 42 41 16 15 Expected return on plan assets (55 ) (52 ) (22 ) (22 ) Amortization of: Net actuarial loss 28 36 5 8 Prior service cost (credit) 1 1 (22 ) (23 ) Net periodic benefit cost (credit) $ 33 $ 44 $ (18 ) $ (16 ) Pension Benefits Other Postretirement Benefits 2016 2015 2016 2015 Six Months Ended June 30, (In millions) Service cost $ 35 $ 38 $ 10 $ 13 Interest cost 83 81 31 31 Expected return on plan assets (110 ) (105 ) (45 ) (45 ) Amortization of: Net actuarial loss 57 74 11 16 Prior service cost (credit) 1 1 (44 ) (47 ) Net periodic benefit cost (credit) $ 66 $ 89 $ (37 ) $ (32 )</t>
  </si>
  <si>
    <t>Segment and Related Information (Tables)</t>
  </si>
  <si>
    <t>Schedule of Segment Reporting Information, by Segment</t>
  </si>
  <si>
    <t>Inter-segment billing for goods and services exchanged between segments is based upon tariffed or market-based prices of the provider and primarily consists of the sale of reduced emissions fuel, power sales, and natural gas sales in the following segments: Three Months Ended June 30, Six Months Ended June 30, 2016 2015 2016 2015 (In millions) Inter-segment Revenues Electric $ 8 $ 9 $ 17 $ 18 Gas 3 — 3 1 Gas Storage and Pipelines 3 5 5 6 Power and Industrial Projects 150 215 298 395 Energy Trading 8 7 18 16 Corporate and Other 2 — 2 1 $ 174 $ 236 $ 343 $ 437 Financial data of the DTE Energy business segments follows: Three Months Ended June 30, Six Months Ended June 30, 2016 2015 2016 2015 (In millions) Operating Revenues — Utility operations Electric $ 1,215 $ 1,148 $ 2,368 $ 2,351 Gas 231 218 751 865 Operating Revenues — Non-utility operations Gas Storage and Pipelines 69 57 136 114 Power and Industrial Projects 444 556 890 1,123 Energy Trading 476 524 1,025 1,235 Corporate and Other 1 1 1 1 Reconciliation and Eliminations (174 ) (236 ) (343 ) (437 ) Total $ 2,262 $ 2,268 $ 4,828 $ 5,252 Net Income (Loss) Attributable to DTE Energy by Segment: Electric $ 135 $ 99 $ 262 $ 235 Gas 13 (7 ) 100 104 Gas Storage and Pipelines 35 25 65 52 Power and Industrial Projects 15 8 32 41 Energy Trading (23 ) (3 ) (30 ) (12 ) Corporate and Other (23 ) (13 ) (30 ) (38 ) Net Income Attributable to DTE Energy Company $ 152 $ 109 $ 399 $ 382</t>
  </si>
  <si>
    <t>Organization and Basis of Presentation (Details Textuals) customer in Millions</t>
  </si>
  <si>
    <t>Jun. 30, 2016USD ($)customer</t>
  </si>
  <si>
    <t>Error Corrections and Prior Period Adjustments Restatement [Line Items]</t>
  </si>
  <si>
    <t>Number of electric utility customers | customer</t>
  </si>
  <si>
    <t>Number of gas utility customers | customer</t>
  </si>
  <si>
    <t>Significant potential exposure | $</t>
  </si>
  <si>
    <t>Organization and Basis of Presentation (Consolidated Variable Interest Entities) (Details) - USD ($) $ in Millions</t>
  </si>
  <si>
    <t>Dec. 31, 2014</t>
  </si>
  <si>
    <t>ASSETS</t>
  </si>
  <si>
    <t>Accounts receivable</t>
  </si>
  <si>
    <t>Property, plant, and equipment, net</t>
  </si>
  <si>
    <t>LIABILITIES</t>
  </si>
  <si>
    <t>Variable Interest Entity, Primary Beneficiary</t>
  </si>
  <si>
    <t>Other current and long-term assets</t>
  </si>
  <si>
    <t>Accounts payable and accrued current liabilities</t>
  </si>
  <si>
    <t>Other current and long-term liabilities</t>
  </si>
  <si>
    <t>Total Liabilities</t>
  </si>
  <si>
    <t>Organization and Basis of Presentation (Non Consolidated Variable Interest Entities) (Details) - USD ($) $ in Millions</t>
  </si>
  <si>
    <t>Variable Interest Entity [Line Items]</t>
  </si>
  <si>
    <t>Variable Interest Entity, Not Primary Beneficiary</t>
  </si>
  <si>
    <t>Future funding commitments</t>
  </si>
  <si>
    <t>Significant Accounting Policies (Details Textuals) - USD ($) $ in Millions</t>
  </si>
  <si>
    <t>Significant Accounting Policies [Line Items]</t>
  </si>
  <si>
    <t>Effective tax rate increase (decrease)</t>
  </si>
  <si>
    <t>6.00%</t>
  </si>
  <si>
    <t>Unrecognized tax benefits that would impact effective tax rate</t>
  </si>
  <si>
    <t>Unrecognized compensation cost</t>
  </si>
  <si>
    <t>Recognition period (in years)</t>
  </si>
  <si>
    <t>1 year 6 months 21 days</t>
  </si>
  <si>
    <t>Power and Industrial Projects</t>
  </si>
  <si>
    <t>DTE Electric | DTE Energy</t>
  </si>
  <si>
    <t>Income tax receivable</t>
  </si>
  <si>
    <t>Allocated costs</t>
  </si>
  <si>
    <t>Significant Accounting Policies (Income Taxes) (Details) - USD ($) $ in Millions</t>
  </si>
  <si>
    <t>Schedule of Income Taxes [Line Items]</t>
  </si>
  <si>
    <t>Effective Tax Rate</t>
  </si>
  <si>
    <t>26.00%</t>
  </si>
  <si>
    <t>20.00%</t>
  </si>
  <si>
    <t>28.00%</t>
  </si>
  <si>
    <t>Unrecognized Tax Benefits</t>
  </si>
  <si>
    <t>36.00%</t>
  </si>
  <si>
    <t>35.00%</t>
  </si>
  <si>
    <t>New Accounting Pronouncements (Details) - ASU No. 2015-03 $ in Millions</t>
  </si>
  <si>
    <t>Dec. 31, 2015USD ($)</t>
  </si>
  <si>
    <t>Liability</t>
  </si>
  <si>
    <t>New Accounting Pronouncement, Early Adoption [Line Items]</t>
  </si>
  <si>
    <t>Debt issuance cost</t>
  </si>
  <si>
    <t>Assets</t>
  </si>
  <si>
    <t>DTE Electric | Liability</t>
  </si>
  <si>
    <t>DTE Electric | Assets</t>
  </si>
  <si>
    <t>Regulatory Matters (Details Textuals) - MPSC - USD ($) $ in Millions</t>
  </si>
  <si>
    <t>Jul. 01, 2016</t>
  </si>
  <si>
    <t>May 11, 2016</t>
  </si>
  <si>
    <t>Feb. 01, 2016</t>
  </si>
  <si>
    <t>Dec. 18, 2015</t>
  </si>
  <si>
    <t>Jan. 31, 2017</t>
  </si>
  <si>
    <t>Electric Rate Case Filing 2016 | DTE Electric</t>
  </si>
  <si>
    <t>Public Utilities, General Disclosures [Line Items]</t>
  </si>
  <si>
    <t>Requested rate increase</t>
  </si>
  <si>
    <t>Return on equity percent</t>
  </si>
  <si>
    <t>10.30%</t>
  </si>
  <si>
    <t>Return on equity requested percent</t>
  </si>
  <si>
    <t>10.50%</t>
  </si>
  <si>
    <t>Capital structure equity percent</t>
  </si>
  <si>
    <t>50.00%</t>
  </si>
  <si>
    <t>Capital structure debt percent</t>
  </si>
  <si>
    <t>DTE Gas Rate Case Filing 2015 | DTE Gas</t>
  </si>
  <si>
    <t>10.75%</t>
  </si>
  <si>
    <t>52.00%</t>
  </si>
  <si>
    <t>48.00%</t>
  </si>
  <si>
    <t>Self-implemented base rate</t>
  </si>
  <si>
    <t>IRM surcharges</t>
  </si>
  <si>
    <t>Subsequent Event | Electric Rate Case Filing 2016 | DTE Electric</t>
  </si>
  <si>
    <t>Scenario, Forecast | DTE Gas Rate Case Filing 2015 | DTE Gas</t>
  </si>
  <si>
    <t>Earnings Per Share (Details) - USD ($) $ / shares in Units, shares in Millions, $ in Millions</t>
  </si>
  <si>
    <t>Basic Earnings per Share</t>
  </si>
  <si>
    <t>Net Income (Loss) Attributable to DTE Energy Company</t>
  </si>
  <si>
    <t>Average number of common shares outstanding</t>
  </si>
  <si>
    <t>Dividends declared — common shares</t>
  </si>
  <si>
    <t>Dividends declared — net restricted shares</t>
  </si>
  <si>
    <t>Total distributed earnings</t>
  </si>
  <si>
    <t>Net Income less distributed earnings</t>
  </si>
  <si>
    <t>Distributed (dividends per common share) (dollars per share)</t>
  </si>
  <si>
    <t>Undistributed (dollars per share)</t>
  </si>
  <si>
    <t>Total Basic Earnings per Common Share (dollars per share)</t>
  </si>
  <si>
    <t>Diluted Earnings per Share</t>
  </si>
  <si>
    <t>Average incremental shares from assumed exercise of options (in shares)</t>
  </si>
  <si>
    <t>Common shares for dilutive calculation</t>
  </si>
  <si>
    <t>Total Diluted Earnings per Common Share (dollars per share)</t>
  </si>
  <si>
    <t>Fair Value (Assets and Liabilities Recorded at Fair Value on a Recurring Basis) (Details) - USD ($) $ in Millions</t>
  </si>
  <si>
    <t>Derivative Assets</t>
  </si>
  <si>
    <t>Derivative Assets, gross</t>
  </si>
  <si>
    <t>Derivative asset, netting</t>
  </si>
  <si>
    <t>Derivative assets, net</t>
  </si>
  <si>
    <t>Derivative Liabilities</t>
  </si>
  <si>
    <t>Derivative liability, netting</t>
  </si>
  <si>
    <t>Derivative liabilities, net</t>
  </si>
  <si>
    <t>Current derivative liability</t>
  </si>
  <si>
    <t>Noncurrent derivative liability</t>
  </si>
  <si>
    <t>Natural Gas</t>
  </si>
  <si>
    <t>Electricity</t>
  </si>
  <si>
    <t>Foreign currency exchange contracts</t>
  </si>
  <si>
    <t>Recurring</t>
  </si>
  <si>
    <t>Cash equivalents</t>
  </si>
  <si>
    <t>Nuclear decommissioning trusts</t>
  </si>
  <si>
    <t>Alternative Investments valued at NAV as practical expedient for FV</t>
  </si>
  <si>
    <t>Other investments</t>
  </si>
  <si>
    <t>Total assets</t>
  </si>
  <si>
    <t>Net Assets (Liabilities) at the end of the period</t>
  </si>
  <si>
    <t>Net Assets (Liabilities) at the end of the period, netting</t>
  </si>
  <si>
    <t>Recurring | Nuclear decommissioning trust fund</t>
  </si>
  <si>
    <t>Recurring | Restricted Assets</t>
  </si>
  <si>
    <t>Recurring | Other Investments</t>
  </si>
  <si>
    <t>Recurring | Current asset</t>
  </si>
  <si>
    <t>Recurring | Noncurrent asset</t>
  </si>
  <si>
    <t>Recurring | Current derivative liability</t>
  </si>
  <si>
    <t>Recurring | Noncurrent derivative liability</t>
  </si>
  <si>
    <t>Recurring | Natural Gas</t>
  </si>
  <si>
    <t>Recurring | Electricity</t>
  </si>
  <si>
    <t>Recurring | Other</t>
  </si>
  <si>
    <t>Recurring | Foreign currency exchange contracts</t>
  </si>
  <si>
    <t>Recurring | Level 1</t>
  </si>
  <si>
    <t>Recurring | Level 1 | Current asset</t>
  </si>
  <si>
    <t>Recurring | Level 1 | Noncurrent asset</t>
  </si>
  <si>
    <t>Recurring | Level 1 | Current derivative liability</t>
  </si>
  <si>
    <t>Recurring | Level 1 | Noncurrent derivative liability</t>
  </si>
  <si>
    <t>Recurring | Level 1 | Natural Gas</t>
  </si>
  <si>
    <t>Recurring | Level 1 | Electricity</t>
  </si>
  <si>
    <t>Recurring | Level 1 | Other</t>
  </si>
  <si>
    <t>Recurring | Level 1 | Foreign currency exchange contracts</t>
  </si>
  <si>
    <t>Recurring | Level 2</t>
  </si>
  <si>
    <t>Recurring | Level 2 | Current asset</t>
  </si>
  <si>
    <t>Recurring | Level 2 | Noncurrent asset</t>
  </si>
  <si>
    <t>Recurring | Level 2 | Current derivative liability</t>
  </si>
  <si>
    <t>Recurring | Level 2 | Noncurrent derivative liability</t>
  </si>
  <si>
    <t>Recurring | Level 2 | Natural Gas</t>
  </si>
  <si>
    <t>Recurring | Level 2 | Electricity</t>
  </si>
  <si>
    <t>Recurring | Level 2 | Other</t>
  </si>
  <si>
    <t>Recurring | Level 2 | Foreign currency exchange contracts</t>
  </si>
  <si>
    <t>Recurring | Level 3</t>
  </si>
  <si>
    <t>Recurring | Level 3 | Current asset</t>
  </si>
  <si>
    <t>Recurring | Level 3 | Noncurrent asset</t>
  </si>
  <si>
    <t>Recurring | Level 3 | Current derivative liability</t>
  </si>
  <si>
    <t>Recurring | Level 3 | Noncurrent derivative liability</t>
  </si>
  <si>
    <t>Recurring | Level 3 | Natural Gas</t>
  </si>
  <si>
    <t>Recurring | Level 3 | Electricity</t>
  </si>
  <si>
    <t>Recurring | Level 3 | Other</t>
  </si>
  <si>
    <t>Recurring | Level 3 | Foreign currency exchange contracts</t>
  </si>
  <si>
    <t>DTE Electric | Recurring</t>
  </si>
  <si>
    <t>DTE Electric | Recurring | Nuclear decommissioning trust fund</t>
  </si>
  <si>
    <t>DTE Electric | Recurring | Other Investments</t>
  </si>
  <si>
    <t>DTE Electric | Recurring | Current asset</t>
  </si>
  <si>
    <t>DTE Electric | Recurring | Noncurrent asset</t>
  </si>
  <si>
    <t>DTE Electric | Recurring | Financial transmission rights</t>
  </si>
  <si>
    <t>DTE Electric | Recurring | Level 1</t>
  </si>
  <si>
    <t>DTE Electric | Recurring | Level 1 | Current asset</t>
  </si>
  <si>
    <t>DTE Electric | Recurring | Level 1 | Noncurrent asset</t>
  </si>
  <si>
    <t>DTE Electric | Recurring | Level 1 | Financial transmission rights</t>
  </si>
  <si>
    <t>DTE Electric | Recurring | Level 2</t>
  </si>
  <si>
    <t>DTE Electric | Recurring | Level 2 | Current asset</t>
  </si>
  <si>
    <t>DTE Electric | Recurring | Level 2 | Noncurrent asset</t>
  </si>
  <si>
    <t>DTE Electric | Recurring | Level 2 | Financial transmission rights</t>
  </si>
  <si>
    <t>DTE Electric | Recurring | Level 3</t>
  </si>
  <si>
    <t>DTE Electric | Recurring | Level 3 | Current asset</t>
  </si>
  <si>
    <t>DTE Electric | Recurring | Level 3 | Noncurrent asset</t>
  </si>
  <si>
    <t>DTE Electric | Recurring | Level 3 | Financial transmission rights</t>
  </si>
  <si>
    <t>Fair Value (Reconciliation of Level 3 Assets and Liabilities at Fair Value on a Recurring Basis) (Details) - USD ($) $ in Millions</t>
  </si>
  <si>
    <t>Fair Value, Net Derivative Asset (Liability) Measured on Recurring Basis, Unobservable Input Reconciliation [Roll Forward]</t>
  </si>
  <si>
    <t>Net Assets (Liabilities) as of beginning of period</t>
  </si>
  <si>
    <t>Transfers into Level 3 from Level 2</t>
  </si>
  <si>
    <t>Transfers from Level 3 into Level 2</t>
  </si>
  <si>
    <t>Total gains (losses):</t>
  </si>
  <si>
    <t>Included in earnings</t>
  </si>
  <si>
    <t>Recorded in Regulatory liabilities</t>
  </si>
  <si>
    <t>Purchases, issuances, and settlements:</t>
  </si>
  <si>
    <t>Purchases</t>
  </si>
  <si>
    <t>Settlements</t>
  </si>
  <si>
    <t>Net Assets (Liabilities) as of end of period</t>
  </si>
  <si>
    <t>The amount of total gains (losses) included in Net Income attributed to the change in unrealized gains (losses) related to assets and liabilities held at June 30, 2016 and 2015 and reflected in Operating Revenues — Non-utility operations and Fuel, purchased power, and gas — non-utility in DTE Energy's Consolidated Statements of Operations</t>
  </si>
  <si>
    <t>The amount of total gains (losses) included in Regulatory liabilities attributed to the change in unrealized gains (losses) related to assets held at June 30, 2016 and 2015 and reflected in DTE Electric's Consolidated Statements of Financial Position</t>
  </si>
  <si>
    <t>Fair Value (Unobservable Inputs related to Level 3 Assets and Liabilities) (Details) $ in Millions</t>
  </si>
  <si>
    <t>12 Months Ended</t>
  </si>
  <si>
    <t>Jun. 30, 2016USD ($)$ / MWh$ / MMBTU</t>
  </si>
  <si>
    <t>Dec. 31, 2015USD ($)$ / MWh$ / MMBTU</t>
  </si>
  <si>
    <t>Unobservable Inputs Valuation Techniques [Line Items]</t>
  </si>
  <si>
    <t>Natural Gas | Recurring | Level 3</t>
  </si>
  <si>
    <t>Natural Gas | Minimum | Discounted cash flow valuation technique | Level 3</t>
  </si>
  <si>
    <t>Forward basis price | $ / MMBTU</t>
  </si>
  <si>
    <t>Natural Gas | Maximum | Discounted cash flow valuation technique | Level 3</t>
  </si>
  <si>
    <t>Natural Gas | Weighted Average | Discounted cash flow valuation technique | Level 3</t>
  </si>
  <si>
    <t>Electricity | Recurring | Level 3</t>
  </si>
  <si>
    <t>Electricity | Minimum | Discounted cash flow valuation technique | Level 3</t>
  </si>
  <si>
    <t>Forward basis price | $ / MWh</t>
  </si>
  <si>
    <t>Electricity | Maximum | Discounted cash flow valuation technique | Level 3</t>
  </si>
  <si>
    <t>Electricity | Weighted Average | Discounted cash flow valuation technique | Level 3</t>
  </si>
  <si>
    <t>Fair Value (Fair Value of Financial Instruments) (Details) - USD ($) $ in Millions</t>
  </si>
  <si>
    <t>Carrying Amount</t>
  </si>
  <si>
    <t>Fair Value, Balance Sheet Grouping, Financial Statement Captions [Line Items]</t>
  </si>
  <si>
    <t>Notes receivable, excluding capital leases</t>
  </si>
  <si>
    <t>Long-term debt, excluding capital leases</t>
  </si>
  <si>
    <t>Carrying Amount | DTE Electric</t>
  </si>
  <si>
    <t>Carrying Amount | DTE Electric | Affiliates</t>
  </si>
  <si>
    <t>Fair Value | Level 1</t>
  </si>
  <si>
    <t>Fair Value | Level 1 | DTE Electric</t>
  </si>
  <si>
    <t>Fair Value | Level 1 | DTE Electric | Affiliates</t>
  </si>
  <si>
    <t>Fair Value | Level 2</t>
  </si>
  <si>
    <t>Fair Value | Level 2 | DTE Electric</t>
  </si>
  <si>
    <t>Fair Value | Level 2 | DTE Electric | Affiliates</t>
  </si>
  <si>
    <t>Fair Value | Level 3</t>
  </si>
  <si>
    <t>Fair Value | Level 3 | DTE Electric</t>
  </si>
  <si>
    <t>Fair Value | Level 3 | DTE Electric | Affiliates</t>
  </si>
  <si>
    <t>Fair Value (Fair Value of Nuclear Decommissioning Trust Fund Assets) (Details) - USD ($) $ in Millions</t>
  </si>
  <si>
    <t>Schedule of Available-for-sale Securities [Line Items]</t>
  </si>
  <si>
    <t>DTE Electric | Fermi 2</t>
  </si>
  <si>
    <t>DTE Electric | Fermi 1</t>
  </si>
  <si>
    <t>DTE Electric | Low-level radioactive waste</t>
  </si>
  <si>
    <t>DTE Electric | Nuclear decommissioning trust fund</t>
  </si>
  <si>
    <t>Fair Value (Gains and Losses and Proceeds from the Sale of Securities by the Nuclear Decommissioning Trust Funds) (Details) - DTE Electric - Nuclear decommissioning trust fund - USD ($) $ in Millions</t>
  </si>
  <si>
    <t>Realized gains</t>
  </si>
  <si>
    <t>Realized losses</t>
  </si>
  <si>
    <t>Proceeds from sales of securities</t>
  </si>
  <si>
    <t>Fair Value (Fair Value and Unrealized Gains and Losses for the Nuclear Decommissioning Trust Funds) (Details) - DTE Electric - Nuclear decommissioning trust fund - USD ($) $ in Millions</t>
  </si>
  <si>
    <t>Equity securities, fair value</t>
  </si>
  <si>
    <t>Debt securities, fair value</t>
  </si>
  <si>
    <t>Equity securities, unrealized gains</t>
  </si>
  <si>
    <t>Debt securities, unrealized gains</t>
  </si>
  <si>
    <t>Unrealized Gains</t>
  </si>
  <si>
    <t>Equity securities, unrealized losses</t>
  </si>
  <si>
    <t>Debt securities, unrealized losses</t>
  </si>
  <si>
    <t>Unrealized Losses</t>
  </si>
  <si>
    <t>Fair Value (Details Textuals)</t>
  </si>
  <si>
    <t>Jun. 30, 2016USD ($)location</t>
  </si>
  <si>
    <t>Jun. 30, 2015USD ($)</t>
  </si>
  <si>
    <t>Fair Value, Option, Quantitative Disclosures [Line Items]</t>
  </si>
  <si>
    <t>Number of locations | location</t>
  </si>
  <si>
    <t>Trading securities realized gain (loss)</t>
  </si>
  <si>
    <t>Nuclear decommissioning trust fund | DTE Electric</t>
  </si>
  <si>
    <t>Average maturity of debt securities (in years)</t>
  </si>
  <si>
    <t>7 years</t>
  </si>
  <si>
    <t>6 years</t>
  </si>
  <si>
    <t>Accumulated Net Unrealized Investment Gain (Loss)</t>
  </si>
  <si>
    <t>Unrealized losses on available for sale securities</t>
  </si>
  <si>
    <t>Accumulated Net Unrealized Investment Gain (Loss) | DTE Electric</t>
  </si>
  <si>
    <t>Financial and Other Derivative Instruments (Fair Value of Derivative Instruments) (Details) - USD ($) $ in Millions</t>
  </si>
  <si>
    <t>Derivatives, Fair Value [Line Items]</t>
  </si>
  <si>
    <t>Not Designated as Hedging Instrument</t>
  </si>
  <si>
    <t>DTE Electric | Not Designated as Hedging Instrument</t>
  </si>
  <si>
    <t>Natural Gas | Not Designated as Hedging Instrument</t>
  </si>
  <si>
    <t>Electricity | Not Designated as Hedging Instrument</t>
  </si>
  <si>
    <t>Other | Not Designated as Hedging Instrument</t>
  </si>
  <si>
    <t>Foreign currency exchange contracts | Not Designated as Hedging Instrument</t>
  </si>
  <si>
    <t>Financial transmission rights | DTE Electric | Not Designated as Hedging Instrument</t>
  </si>
  <si>
    <t>Current derivative asset</t>
  </si>
  <si>
    <t>Noncurrent derivative asset</t>
  </si>
  <si>
    <t>Financial and Other Derivative Instruments (Netting Offsets of Derivative Assets and Liabilities) (Details) - USD ($) $ in Millions</t>
  </si>
  <si>
    <t>Offsetting Assets [Line Items]</t>
  </si>
  <si>
    <t>Gross Amounts Offset in the Consolidated Statements of Financial Position, Assets</t>
  </si>
  <si>
    <t>Net Amounts of Assets Presented in the Consolidated Statements of Financial Position, Assets</t>
  </si>
  <si>
    <t>Gross Amounts Offset in the Consolidated Statements of Financial Position, Liabilities</t>
  </si>
  <si>
    <t>Net Amounts of (Liabilities) Presented in the Consolidated Statements of Financial Position, Liabilities</t>
  </si>
  <si>
    <t>Financial and Other Derivative Instruments (Netting Offsets Reconciliation to Balance Sheet) (Details) - USD ($) $ in Millions</t>
  </si>
  <si>
    <t>Collateral adjustment</t>
  </si>
  <si>
    <t>Derivative assets, current</t>
  </si>
  <si>
    <t>Derivative assets, noncurrent</t>
  </si>
  <si>
    <t>Derivative liabilities, current</t>
  </si>
  <si>
    <t>Derivative liabilities, noncurrent</t>
  </si>
  <si>
    <t>Counterparty netting</t>
  </si>
  <si>
    <t>Financial and Other Derivative Instruments (Effect of Derivatives not Designated as Hedging Instruments on the Consolidated Statement of Operations) (Details) - USD ($) $ in Millions</t>
  </si>
  <si>
    <t>Derivative Instruments, Gain (Loss) [Line Items]</t>
  </si>
  <si>
    <t>Gain (Loss) Recognized in Income on Derivatives</t>
  </si>
  <si>
    <t>Natural Gas | Operating Revenues — Non-utility operations</t>
  </si>
  <si>
    <t>Natural Gas | Fuel, purchased power, and gas — non-utility</t>
  </si>
  <si>
    <t>Electricity | Operating Revenues — Non-utility operations</t>
  </si>
  <si>
    <t>Other | Operating Revenues — Non-utility operations</t>
  </si>
  <si>
    <t>Foreign currency exchange contracts | Operating Revenues — Non-utility operations</t>
  </si>
  <si>
    <t>Financial and Other Derivative Instruments (Cumulative Gross Volume of Derivative Contracts Outstanding) (Details)</t>
  </si>
  <si>
    <t>Jun. 30, 2016CADMWhMMBTUgal</t>
  </si>
  <si>
    <t>Natural Gas (MMBtu)</t>
  </si>
  <si>
    <t>Derivative [Line Items]</t>
  </si>
  <si>
    <t>Commodity | MMBTU</t>
  </si>
  <si>
    <t>Electricity (MWh)</t>
  </si>
  <si>
    <t>Commodity | MWh</t>
  </si>
  <si>
    <t>Oil (Gallons)</t>
  </si>
  <si>
    <t>Oil (Gallons) | gal</t>
  </si>
  <si>
    <t>Foreign currency exchange contracts (Canadian dollars)</t>
  </si>
  <si>
    <t>Foreign Currency Exchange (Canadian dollars) | CAD</t>
  </si>
  <si>
    <t>Financial and Other Derivative Instruments (Details Textuals) - USD ($)</t>
  </si>
  <si>
    <t>Letters of credit that could be used to offset net derivative liabilities</t>
  </si>
  <si>
    <t>Letters of credit received that could be used to offset net derivative assets</t>
  </si>
  <si>
    <t>Cash collateral posted, net of cash collateral received</t>
  </si>
  <si>
    <t>Collateral adjustment on derivative assets</t>
  </si>
  <si>
    <t>Collateral adjustment on derivative liabilities</t>
  </si>
  <si>
    <t>Cash collateral paid</t>
  </si>
  <si>
    <t>Cash collateral receive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Long-Term Debt (Details)</t>
  </si>
  <si>
    <t>Jun. 30, 2016USD ($)</t>
  </si>
  <si>
    <t>Debt Instrument [Line Items]</t>
  </si>
  <si>
    <t>Debt redemption amount</t>
  </si>
  <si>
    <t>Debt Instrument, Face Amount</t>
  </si>
  <si>
    <t>Mortgages | DTE Electric | May Mortgage Bonds 3.70%</t>
  </si>
  <si>
    <t>Interest Rate</t>
  </si>
  <si>
    <t>3.70%</t>
  </si>
  <si>
    <t>Mortgages | DTE Electric | March 2016 Mortgage Bonds 7.904%</t>
  </si>
  <si>
    <t>7.904%</t>
  </si>
  <si>
    <t>Junior Subordinated Debentures | May Junior Subordinated Debentures 5.375%</t>
  </si>
  <si>
    <t>5.375%</t>
  </si>
  <si>
    <t>Senior Notes | June Senior Notes 6.35% due 2016</t>
  </si>
  <si>
    <t>6.35%</t>
  </si>
  <si>
    <t>Other Long-Term Debt | DTE Energy</t>
  </si>
  <si>
    <t>Short-Term Credit Arrangements and Borrowings (Details)</t>
  </si>
  <si>
    <t>Availability under combined facilities</t>
  </si>
  <si>
    <t>Maximum borrowing capacity</t>
  </si>
  <si>
    <t>Amounts outstanding</t>
  </si>
  <si>
    <t>Net availability</t>
  </si>
  <si>
    <t>DTE Energy</t>
  </si>
  <si>
    <t>DTE Gas</t>
  </si>
  <si>
    <t>Letter of Credit</t>
  </si>
  <si>
    <t>Letter of Credit | DTE Energy</t>
  </si>
  <si>
    <t>Letter of Credit | DTE Electric</t>
  </si>
  <si>
    <t>Letter of Credit | DTE Gas</t>
  </si>
  <si>
    <t>Letter of Credit | Unsecured letter of credit facility, expiring in February 2017</t>
  </si>
  <si>
    <t>Letter of Credit | Unsecured letter of credit facility, expiring in February 2017 | DTE Energy</t>
  </si>
  <si>
    <t>Letter of Credit | Unsecured letter of credit facility, expiring in February 2017 | DTE Electric</t>
  </si>
  <si>
    <t>Letter of Credit | Unsecured letter of credit facility, expiring in February 2017 | DTE Gas</t>
  </si>
  <si>
    <t>Letter of Credit | Unsecured letter of credit facility, expiring in September 2017</t>
  </si>
  <si>
    <t>Letter of Credit | Unsecured letter of credit facility, expiring in September 2017 | DTE Energy</t>
  </si>
  <si>
    <t>Letter of Credit | Unsecured letter of credit facility, expiring in September 2017 | DTE Electric</t>
  </si>
  <si>
    <t>Letter of Credit | Unsecured letter of credit facility, expiring in September 2017 | DTE Gas</t>
  </si>
  <si>
    <t>Revolving Credit Facility | Unsecured revolving credit facility, expiring April 2021</t>
  </si>
  <si>
    <t>Revolving Credit Facility | Unsecured revolving credit facility, expiring April 2021 | DTE Energy</t>
  </si>
  <si>
    <t>Revolving Credit Facility | Unsecured revolving credit facility, expiring April 2021 | DTE Electric</t>
  </si>
  <si>
    <t>Revolving Credit Facility | Unsecured revolving credit facility, expiring April 2021 | DTE Gas</t>
  </si>
  <si>
    <t>Commercial paper issuances</t>
  </si>
  <si>
    <t>Commercial paper issuances | DTE Energy</t>
  </si>
  <si>
    <t>Commercial paper issuances | DTE Electric</t>
  </si>
  <si>
    <t>Commercial paper issuances | DTE Gas</t>
  </si>
  <si>
    <t>Short-Term Credit Arrangements and Borrowings (Details Textuals)</t>
  </si>
  <si>
    <t>Short-term Debt [Line Items]</t>
  </si>
  <si>
    <t>Other outstanding letters of credit</t>
  </si>
  <si>
    <t>Maximum</t>
  </si>
  <si>
    <t>Ratio of indebtedness to net capital</t>
  </si>
  <si>
    <t>Demand Financing Agreement | DTE Energy</t>
  </si>
  <si>
    <t>Maximum borrowing capacity, financing agreement</t>
  </si>
  <si>
    <t>Maximum additional margin financing</t>
  </si>
  <si>
    <t>Amount outstanding</t>
  </si>
  <si>
    <t>Demand Financing Agreement Plus Letter of Credit | DTE Energy</t>
  </si>
  <si>
    <t>Other outstanding letters of credit | Letter of Credit | DTE Energy</t>
  </si>
  <si>
    <t>Demand Financing Agreement | Letter of Credit | DTE Energy</t>
  </si>
  <si>
    <t>Commitments and Contingencies (Details Textuals)</t>
  </si>
  <si>
    <t>1 Months Ended</t>
  </si>
  <si>
    <t>May 31, 2015USD ($)</t>
  </si>
  <si>
    <t>Jun. 30, 2016USD ($)instancefacility</t>
  </si>
  <si>
    <t>Dec. 31, 2010violation</t>
  </si>
  <si>
    <t>Jul. 31, 2009facility</t>
  </si>
  <si>
    <t>Synthetic Fuel</t>
  </si>
  <si>
    <t>Loss Contingencies [Line Items]</t>
  </si>
  <si>
    <t>Number of days after expiration of statutes of limitations</t>
  </si>
  <si>
    <t>90 days</t>
  </si>
  <si>
    <t>Maximum potential liability</t>
  </si>
  <si>
    <t>Emissions</t>
  </si>
  <si>
    <t>Other Guarantees</t>
  </si>
  <si>
    <t>Performance Surety Bonds</t>
  </si>
  <si>
    <t>Performance bonds outstanding</t>
  </si>
  <si>
    <t>Number of power plants in violation | facility</t>
  </si>
  <si>
    <t>Environmental capital expenditures through prior year end</t>
  </si>
  <si>
    <t>Estimated environmental capital expenditures in current year</t>
  </si>
  <si>
    <t>Number of permitted engineered coal ash storage facilities owned | facility</t>
  </si>
  <si>
    <t>Time period to comply with coal combustion residual requirements and effluent limitations guidelines</t>
  </si>
  <si>
    <t>Number of former Mgp sites | facility</t>
  </si>
  <si>
    <t>Accrued for remediation</t>
  </si>
  <si>
    <t>Amortization period (in years)</t>
  </si>
  <si>
    <t>10 years</t>
  </si>
  <si>
    <t>EPA Multimedia Inspection | EES Coke</t>
  </si>
  <si>
    <t>Number of NOVs/FOVs | instance</t>
  </si>
  <si>
    <t>Yolo Solano County Health Department in California and the District Attorney Subpoena</t>
  </si>
  <si>
    <t>Loss accrual</t>
  </si>
  <si>
    <t>Riverview Energy Systems, LLC, NOV | Riverview Energy Systems, LLC</t>
  </si>
  <si>
    <t>Ownership percent</t>
  </si>
  <si>
    <t>Required payment amount</t>
  </si>
  <si>
    <t>PADEP NOV</t>
  </si>
  <si>
    <t>Number of NOVs/FOVs | violation</t>
  </si>
  <si>
    <t>Penalties accrued</t>
  </si>
  <si>
    <t>Coal Combustion Residual Rule | DTE Electric</t>
  </si>
  <si>
    <t>Estimated costs associated with building new facilities</t>
  </si>
  <si>
    <t>Clean Up Completed and Site Closed | DTE Gas</t>
  </si>
  <si>
    <t>Partial Closure Expected By End of Fiscal Year | DTE Gas</t>
  </si>
  <si>
    <t>Retirement Benefits and Trusteed Assets (Details) - USD ($) $ in Millions</t>
  </si>
  <si>
    <t>Pension Benefits</t>
  </si>
  <si>
    <t>Defined Benefit Plans and Other Postretirement Benefit Plans Table Text Block [Line Items]</t>
  </si>
  <si>
    <t>Service cost</t>
  </si>
  <si>
    <t>Interest cost</t>
  </si>
  <si>
    <t>Expected return on plan assets</t>
  </si>
  <si>
    <t>Amortization of net actuarial loss</t>
  </si>
  <si>
    <t>Amortization of prior service cost (credit)</t>
  </si>
  <si>
    <t>Net periodic benefit cost (credit)</t>
  </si>
  <si>
    <t>Pension Benefits | DTE Electric</t>
  </si>
  <si>
    <t>Other Postretirement Benefits</t>
  </si>
  <si>
    <t>Other Postretirement Benefits | DTE Electric</t>
  </si>
  <si>
    <t>Retirement Benefits and Trusteed Assets (Details Textuals) $ in Millions</t>
  </si>
  <si>
    <t>Defined Benefit Plans and Other Postretirement Benefit Plans [Line Items]</t>
  </si>
  <si>
    <t>Maximum contribution amount</t>
  </si>
  <si>
    <t>Qualified Pension Plan | DTE Gas</t>
  </si>
  <si>
    <t>Segment and Related Information (Details Textuals) customer in Millions</t>
  </si>
  <si>
    <t>Jun. 30, 2016customer</t>
  </si>
  <si>
    <t>Number of electric utility customers</t>
  </si>
  <si>
    <t>Number of gas utility customers</t>
  </si>
  <si>
    <t>Segment and Related Information (Financial Data - Operating Revenues including Inter-segment Revenues) (Details) - USD ($) $ in Millions</t>
  </si>
  <si>
    <t>Segment Reporting, Revenue Reconciling Item [Line Items]</t>
  </si>
  <si>
    <t>Revenues</t>
  </si>
  <si>
    <t>Reconciliation and Eliminations</t>
  </si>
  <si>
    <t>Electric | Operating Segments</t>
  </si>
  <si>
    <t>Electric | Reconciliation and Eliminations</t>
  </si>
  <si>
    <t>Gas | Operating Segments</t>
  </si>
  <si>
    <t>Gas | Reconciliation and Eliminations</t>
  </si>
  <si>
    <t>Gas Storage and Pipelines | Operating Segments</t>
  </si>
  <si>
    <t>Gas Storage and Pipelines | Reconciliation and Eliminations</t>
  </si>
  <si>
    <t>Power and Industrial Projects | Operating Segments</t>
  </si>
  <si>
    <t>Power and Industrial Projects | Reconciliation and Eliminations</t>
  </si>
  <si>
    <t>Energy Trading | Operating Segments</t>
  </si>
  <si>
    <t>Energy Trading | Reconciliation and Eliminations</t>
  </si>
  <si>
    <t>Corporate and Other | Operating Segments</t>
  </si>
  <si>
    <t>Corporate and Other | Reconciliation and Eliminations</t>
  </si>
  <si>
    <t>Segment and Related Information (Financial Data - Net Income (Loss) Attributable to DTE Energy by Segment) (Details) - USD ($) $ in Millions</t>
  </si>
  <si>
    <t>Segment Reporting, Reconciling Item for Operating Profit (Loss) from Segment to Consolidated [Line Items]</t>
  </si>
  <si>
    <t>Electric</t>
  </si>
  <si>
    <t>Gas</t>
  </si>
  <si>
    <t>Gas Storage and Pipelines</t>
  </si>
  <si>
    <t>Energy Trading</t>
  </si>
  <si>
    <t>Corporate and Oth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c t="s" r="B3" s="3">
        <v>4</v>
      </c>
    </row>
    <row spans="1:2" r="4">
      <c t="s" r="A4" s="3">
        <v>5</v>
      </c>
      <c t="n" r="B4" s="5">
        <v>936340</v>
      </c>
    </row>
    <row spans="1:2" r="5">
      <c t="s" r="A5" s="3">
        <v>6</v>
      </c>
      <c t="s" r="B5" s="3">
        <v>7</v>
      </c>
    </row>
    <row spans="1:2" r="6">
      <c t="s" r="A6" s="3">
        <v>8</v>
      </c>
      <c t="s" r="B6" s="3">
        <v>9</v>
      </c>
    </row>
    <row spans="1:2" r="7">
      <c t="s" r="A7" s="3">
        <v>10</v>
      </c>
      <c t="s" r="B7" s="3">
        <v>11</v>
      </c>
    </row>
    <row spans="1:2" r="8">
      <c t="s" r="A8" s="3">
        <v>12</v>
      </c>
      <c t="s" r="B8" s="3">
        <v>13</v>
      </c>
    </row>
    <row spans="1:2" r="9">
      <c t="s" r="A9" s="3">
        <v>14</v>
      </c>
      <c t="n" r="B9" s="5">
        <v>2016</v>
      </c>
    </row>
    <row spans="1:2" r="10">
      <c t="s" r="A10" s="3">
        <v>15</v>
      </c>
      <c t="s" r="B10" s="4">
        <v>16</v>
      </c>
    </row>
    <row spans="1:2" r="11">
      <c t="s" r="A11" s="3">
        <v>17</v>
      </c>
      <c t="s" r="B11" s="3">
        <v>18</v>
      </c>
    </row>
    <row spans="1:2" r="12">
      <c t="s" r="A12" s="3">
        <v>19</v>
      </c>
      <c t="n" r="B12" s="5">
        <v>179435004</v>
      </c>
    </row>
    <row spans="1:2" r="13">
      <c t="s" r="A13" s="3">
        <v>20</v>
      </c>
    </row>
    <row spans="1:2" r="14">
      <c t="s" r="A14" s="3">
        <v>3</v>
      </c>
      <c t="s" r="B14" s="3">
        <v>21</v>
      </c>
    </row>
    <row spans="1:2" r="15">
      <c t="s" r="A15" s="3">
        <v>5</v>
      </c>
      <c t="n" r="B15" s="5">
        <v>28385</v>
      </c>
    </row>
    <row spans="1:2" r="16">
      <c t="s" r="A16" s="3">
        <v>6</v>
      </c>
      <c t="s" r="B16" s="3">
        <v>7</v>
      </c>
    </row>
    <row spans="1:2" r="17">
      <c t="s" r="A17" s="3">
        <v>8</v>
      </c>
      <c t="s" r="B17" s="3">
        <v>22</v>
      </c>
    </row>
    <row spans="1:2" r="18">
      <c t="s" r="A18" s="3">
        <v>10</v>
      </c>
      <c t="s" r="B18" s="3">
        <v>11</v>
      </c>
    </row>
    <row spans="1:2" r="19">
      <c t="s" r="A19" s="3">
        <v>12</v>
      </c>
      <c t="s" r="B19" s="3">
        <v>13</v>
      </c>
    </row>
    <row spans="1:2" r="20">
      <c t="s" r="A20" s="3">
        <v>14</v>
      </c>
      <c t="n" r="B20" s="5">
        <v>2016</v>
      </c>
    </row>
    <row spans="1:2" r="21">
      <c t="s" r="A21" s="3">
        <v>15</v>
      </c>
      <c t="s" r="B21" s="4">
        <v>16</v>
      </c>
    </row>
    <row spans="1:2" r="22">
      <c t="s" r="A22" s="3">
        <v>17</v>
      </c>
      <c t="s" r="B22" s="3">
        <v>18</v>
      </c>
    </row>
    <row spans="1:2" r="23">
      <c t="s" r="A23" s="3">
        <v>19</v>
      </c>
      <c t="n" r="B23" s="5">
        <v>138632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8</v>
      </c>
      <c t="s" r="B1" s="2">
        <v>1</v>
      </c>
    </row>
    <row spans="1:2" r="2">
      <c t="s" r="B2" s="2">
        <v>25</v>
      </c>
    </row>
    <row spans="1:2" r="3">
      <c t="s" r="A3" s="7">
        <v>209</v>
      </c>
    </row>
    <row spans="1:2" r="4">
      <c t="s" r="A4" s="3">
        <v>208</v>
      </c>
      <c t="s" r="B4" s="3">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1</v>
      </c>
      <c t="s" r="B1" s="2">
        <v>1</v>
      </c>
    </row>
    <row spans="1:2" r="2">
      <c t="s" r="B2" s="2">
        <v>25</v>
      </c>
    </row>
    <row spans="1:2" r="3">
      <c t="s" r="A3" s="7">
        <v>212</v>
      </c>
    </row>
    <row spans="1:2" r="4">
      <c t="s" r="A4" s="3">
        <v>211</v>
      </c>
      <c t="s" r="B4" s="3">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5</v>
      </c>
    </row>
    <row spans="1:2" r="3">
      <c t="s" r="A3" s="7">
        <v>215</v>
      </c>
    </row>
    <row spans="1:2" r="4">
      <c t="s" r="A4" s="3">
        <v>214</v>
      </c>
      <c t="s" r="B4" s="3">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5</v>
      </c>
    </row>
    <row spans="1:2" r="3">
      <c t="s" r="A3" s="7">
        <v>218</v>
      </c>
    </row>
    <row spans="1:2" r="4">
      <c t="s" r="A4" s="3">
        <v>217</v>
      </c>
      <c t="s" r="B4" s="3">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5</v>
      </c>
    </row>
    <row spans="1:2" r="3">
      <c t="s" r="A3" s="7">
        <v>221</v>
      </c>
    </row>
    <row spans="1:2" r="4">
      <c t="s" r="A4" s="3">
        <v>220</v>
      </c>
      <c t="s" r="B4" s="3">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3</v>
      </c>
      <c t="s" r="B1" s="2">
        <v>1</v>
      </c>
    </row>
    <row spans="1:2" r="2">
      <c t="s" r="B2" s="2">
        <v>25</v>
      </c>
    </row>
    <row spans="1:2" r="3">
      <c t="s" r="A3" s="7">
        <v>224</v>
      </c>
    </row>
    <row spans="1:2" r="4">
      <c t="s" r="A4" s="3">
        <v>223</v>
      </c>
      <c t="s" r="B4" s="3">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6</v>
      </c>
      <c t="s" r="B1" s="2">
        <v>1</v>
      </c>
    </row>
    <row spans="1:2" r="2">
      <c t="s" r="B2" s="2">
        <v>25</v>
      </c>
    </row>
    <row spans="1:2" r="3">
      <c t="s" r="A3" s="7">
        <v>227</v>
      </c>
    </row>
    <row spans="1:2" r="4">
      <c t="s" r="A4" s="3">
        <v>228</v>
      </c>
      <c t="s" r="B4" s="3">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0</v>
      </c>
      <c t="s" r="B1" s="2">
        <v>1</v>
      </c>
    </row>
    <row spans="1:2" r="2">
      <c t="s" r="B2" s="2">
        <v>25</v>
      </c>
    </row>
    <row spans="1:2" r="3">
      <c t="s" r="A3" s="7">
        <v>231</v>
      </c>
    </row>
    <row spans="1:2" r="4">
      <c t="s" r="A4" s="3">
        <v>230</v>
      </c>
      <c t="s" r="B4" s="3">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0</v>
      </c>
      <c t="s" r="B1" s="2">
        <v>1</v>
      </c>
    </row>
    <row spans="1:2" r="2">
      <c t="s" r="B2" s="2">
        <v>25</v>
      </c>
    </row>
    <row spans="1:2" r="3">
      <c t="s" r="A3" s="7">
        <v>233</v>
      </c>
    </row>
    <row spans="1:2" r="4">
      <c t="s" r="A4" s="3">
        <v>120</v>
      </c>
      <c t="s" r="B4" s="3">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5</v>
      </c>
    </row>
    <row spans="1:2" r="3">
      <c t="s" r="A3" s="7">
        <v>236</v>
      </c>
    </row>
    <row spans="1:2" r="4">
      <c t="s" r="A4" s="3">
        <v>235</v>
      </c>
      <c t="s" r="B4" s="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v>
      </c>
      <c t="s" r="B1" s="2">
        <v>24</v>
      </c>
      <c t="s" r="D1" s="2">
        <v>1</v>
      </c>
    </row>
    <row spans="1:5" r="2">
      <c t="s" r="B2" s="2">
        <v>25</v>
      </c>
      <c t="s" r="C2" s="2">
        <v>26</v>
      </c>
      <c t="s" r="D2" s="2">
        <v>25</v>
      </c>
      <c t="s" r="E2" s="2">
        <v>26</v>
      </c>
    </row>
    <row spans="1:5" r="3">
      <c t="s" r="A3" s="3">
        <v>27</v>
      </c>
      <c t="n" r="B3" s="6">
        <v>1435</v>
      </c>
      <c t="n" r="C3" s="6">
        <v>1357</v>
      </c>
      <c t="n" r="D3" s="6">
        <v>3099</v>
      </c>
      <c t="n" r="E3" s="6">
        <v>3198</v>
      </c>
    </row>
    <row spans="1:5" r="4">
      <c t="s" r="A4" s="3">
        <v>28</v>
      </c>
      <c t="n" r="B4" s="5">
        <v>827</v>
      </c>
      <c t="n" r="C4" s="5">
        <v>911</v>
      </c>
      <c t="n" r="D4" s="5">
        <v>1729</v>
      </c>
      <c t="n" r="E4" s="5">
        <v>2054</v>
      </c>
    </row>
    <row spans="1:5" r="5">
      <c t="s" r="A5" s="3">
        <v>29</v>
      </c>
      <c t="n" r="B5" s="5">
        <v>2262</v>
      </c>
      <c t="n" r="C5" s="5">
        <v>2268</v>
      </c>
      <c t="n" r="D5" s="5">
        <v>4828</v>
      </c>
      <c t="n" r="E5" s="5">
        <v>5252</v>
      </c>
    </row>
    <row spans="1:5" r="6">
      <c t="s" r="A6" s="7">
        <v>30</v>
      </c>
    </row>
    <row spans="1:5" r="7">
      <c t="s" r="A7" s="3">
        <v>31</v>
      </c>
      <c t="n" r="B7" s="5">
        <v>414</v>
      </c>
      <c t="n" r="C7" s="5">
        <v>434</v>
      </c>
      <c t="n" r="D7" s="5">
        <v>979</v>
      </c>
      <c t="n" r="E7" s="5">
        <v>1127</v>
      </c>
    </row>
    <row spans="1:5" r="8">
      <c t="s" r="A8" s="3">
        <v>32</v>
      </c>
      <c t="n" r="B8" s="5">
        <v>717</v>
      </c>
      <c t="n" r="C8" s="5">
        <v>769</v>
      </c>
      <c t="n" r="D8" s="5">
        <v>1493</v>
      </c>
      <c t="n" r="E8" s="5">
        <v>1774</v>
      </c>
    </row>
    <row spans="1:5" r="9">
      <c t="s" r="A9" s="3">
        <v>33</v>
      </c>
      <c t="n" r="B9" s="5">
        <v>542</v>
      </c>
      <c t="n" r="C9" s="5">
        <v>532</v>
      </c>
      <c t="n" r="D9" s="5">
        <v>1058</v>
      </c>
      <c t="n" r="E9" s="5">
        <v>1058</v>
      </c>
    </row>
    <row spans="1:5" r="10">
      <c t="s" r="A10" s="3">
        <v>34</v>
      </c>
      <c t="n" r="B10" s="5">
        <v>243</v>
      </c>
      <c t="n" r="C10" s="5">
        <v>220</v>
      </c>
      <c t="n" r="D10" s="5">
        <v>472</v>
      </c>
      <c t="n" r="E10" s="5">
        <v>429</v>
      </c>
    </row>
    <row spans="1:5" r="11">
      <c t="s" r="A11" s="3">
        <v>35</v>
      </c>
      <c t="n" r="B11" s="5">
        <v>91</v>
      </c>
      <c t="n" r="C11" s="5">
        <v>91</v>
      </c>
      <c t="n" r="D11" s="5">
        <v>190</v>
      </c>
      <c t="n" r="E11" s="5">
        <v>191</v>
      </c>
    </row>
    <row spans="1:5" r="12">
      <c t="s" r="A12" s="3">
        <v>36</v>
      </c>
      <c t="n" r="B12" s="5">
        <v>-1</v>
      </c>
      <c t="n" r="C12" s="5">
        <v>18</v>
      </c>
      <c t="n" r="D12" s="5">
        <v>-1</v>
      </c>
      <c t="n" r="E12" s="5">
        <v>8</v>
      </c>
    </row>
    <row spans="1:5" r="13">
      <c t="s" r="A13" s="3">
        <v>30</v>
      </c>
      <c t="n" r="B13" s="5">
        <v>2006</v>
      </c>
      <c t="n" r="C13" s="5">
        <v>2064</v>
      </c>
      <c t="n" r="D13" s="5">
        <v>4191</v>
      </c>
      <c t="n" r="E13" s="5">
        <v>4587</v>
      </c>
    </row>
    <row spans="1:5" r="14">
      <c t="s" r="A14" s="3">
        <v>37</v>
      </c>
      <c t="n" r="B14" s="5">
        <v>256</v>
      </c>
      <c t="n" r="C14" s="5">
        <v>204</v>
      </c>
      <c t="n" r="D14" s="5">
        <v>637</v>
      </c>
      <c t="n" r="E14" s="5">
        <v>665</v>
      </c>
    </row>
    <row spans="1:5" r="15">
      <c t="s" r="A15" s="7">
        <v>38</v>
      </c>
    </row>
    <row spans="1:5" r="16">
      <c t="s" r="A16" s="3">
        <v>39</v>
      </c>
      <c t="n" r="B16" s="5">
        <v>114</v>
      </c>
      <c t="n" r="C16" s="5">
        <v>115</v>
      </c>
      <c t="n" r="D16" s="5">
        <v>227</v>
      </c>
      <c t="n" r="E16" s="5">
        <v>225</v>
      </c>
    </row>
    <row spans="1:5" r="17">
      <c t="s" r="A17" s="3">
        <v>40</v>
      </c>
      <c t="n" r="B17" s="5">
        <v>-3</v>
      </c>
      <c t="n" r="C17" s="5">
        <v>-2</v>
      </c>
      <c t="n" r="D17" s="5">
        <v>-14</v>
      </c>
      <c t="n" r="E17" s="5">
        <v>-6</v>
      </c>
    </row>
    <row spans="1:5" r="18">
      <c t="s" r="A18" s="3">
        <v>41</v>
      </c>
      <c t="n" r="B18" s="5">
        <v>-57</v>
      </c>
      <c t="n" r="C18" s="5">
        <v>-49</v>
      </c>
      <c t="n" r="D18" s="5">
        <v>-109</v>
      </c>
      <c t="n" r="E18" s="5">
        <v>-100</v>
      </c>
    </row>
    <row spans="1:5" r="19">
      <c t="s" r="A19" s="3">
        <v>42</v>
      </c>
      <c t="n" r="B19" s="5">
        <v>7</v>
      </c>
      <c t="n" r="C19" s="5">
        <v>9</v>
      </c>
      <c t="n" r="D19" s="5">
        <v>15</v>
      </c>
      <c t="n" r="E19" s="5">
        <v>19</v>
      </c>
    </row>
    <row spans="1:5" r="20">
      <c t="s" r="A20" s="3">
        <v>43</v>
      </c>
      <c t="n" r="B20" s="5">
        <v>61</v>
      </c>
      <c t="n" r="C20" s="5">
        <v>73</v>
      </c>
      <c t="n" r="D20" s="5">
        <v>119</v>
      </c>
      <c t="n" r="E20" s="5">
        <v>138</v>
      </c>
    </row>
    <row spans="1:5" r="21">
      <c t="s" r="A21" s="3">
        <v>44</v>
      </c>
      <c t="n" r="B21" s="5">
        <v>195</v>
      </c>
      <c t="n" r="C21" s="5">
        <v>131</v>
      </c>
      <c t="n" r="D21" s="5">
        <v>518</v>
      </c>
      <c t="n" r="E21" s="5">
        <v>527</v>
      </c>
    </row>
    <row spans="1:5" r="22">
      <c t="s" r="A22" s="3">
        <v>45</v>
      </c>
      <c t="n" r="B22" s="5">
        <v>50</v>
      </c>
      <c t="n" r="C22" s="5">
        <v>26</v>
      </c>
      <c t="n" r="D22" s="5">
        <v>133</v>
      </c>
      <c t="n" r="E22" s="5">
        <v>148</v>
      </c>
    </row>
    <row spans="1:5" r="23">
      <c t="s" r="A23" s="3">
        <v>46</v>
      </c>
      <c t="n" r="B23" s="5">
        <v>145</v>
      </c>
      <c t="n" r="C23" s="5">
        <v>105</v>
      </c>
      <c t="n" r="D23" s="5">
        <v>385</v>
      </c>
      <c t="n" r="E23" s="5">
        <v>379</v>
      </c>
    </row>
    <row spans="1:5" r="24">
      <c t="s" r="A24" s="3">
        <v>47</v>
      </c>
      <c t="n" r="B24" s="5">
        <v>-7</v>
      </c>
      <c t="n" r="C24" s="5">
        <v>-4</v>
      </c>
      <c t="n" r="D24" s="5">
        <v>-14</v>
      </c>
      <c t="n" r="E24" s="5">
        <v>-3</v>
      </c>
    </row>
    <row spans="1:5" r="25">
      <c t="s" r="A25" s="3">
        <v>48</v>
      </c>
      <c t="n" r="B25" s="6">
        <v>152</v>
      </c>
      <c t="n" r="C25" s="6">
        <v>109</v>
      </c>
      <c t="n" r="D25" s="6">
        <v>399</v>
      </c>
      <c t="n" r="E25" s="6">
        <v>382</v>
      </c>
    </row>
    <row spans="1:5" r="26">
      <c t="s" r="A26" s="7">
        <v>49</v>
      </c>
    </row>
    <row spans="1:5" r="27">
      <c t="s" r="A27" s="3">
        <v>50</v>
      </c>
      <c t="n" r="B27" s="8">
        <v>0.84</v>
      </c>
      <c t="n" r="C27" s="8">
        <v>0.61</v>
      </c>
      <c t="n" r="D27" s="8">
        <v>2.22</v>
      </c>
      <c t="n" r="E27" s="8">
        <v>2.13</v>
      </c>
    </row>
    <row spans="1:5" r="28">
      <c t="s" r="A28" s="7">
        <v>51</v>
      </c>
    </row>
    <row spans="1:5" r="29">
      <c t="s" r="A29" s="3">
        <v>50</v>
      </c>
      <c t="n" r="B29" s="8">
        <v>0.84</v>
      </c>
      <c t="n" r="C29" s="8">
        <v>0.61</v>
      </c>
      <c t="n" r="D29" s="8">
        <v>2.22</v>
      </c>
      <c t="n" r="E29" s="8">
        <v>2.13</v>
      </c>
    </row>
    <row spans="1:5" r="30">
      <c t="s" r="A30" s="7">
        <v>52</v>
      </c>
    </row>
    <row spans="1:5" r="31">
      <c t="s" r="A31" s="3">
        <v>53</v>
      </c>
      <c t="n" r="B31" s="5">
        <v>179</v>
      </c>
      <c t="n" r="C31" s="5">
        <v>179</v>
      </c>
      <c t="n" r="D31" s="5">
        <v>179</v>
      </c>
      <c t="n" r="E31" s="5">
        <v>179</v>
      </c>
    </row>
    <row spans="1:5" r="32">
      <c t="s" r="A32" s="3">
        <v>54</v>
      </c>
      <c t="n" r="B32" s="5">
        <v>180</v>
      </c>
      <c t="n" r="C32" s="5">
        <v>179</v>
      </c>
      <c t="n" r="D32" s="5">
        <v>180</v>
      </c>
      <c t="n" r="E32" s="5">
        <v>179</v>
      </c>
    </row>
    <row spans="1:5" r="33">
      <c t="s" r="A33" s="3">
        <v>55</v>
      </c>
      <c t="n" r="B33" s="8">
        <v>0.73</v>
      </c>
      <c t="n" r="C33" s="8">
        <v>0.6899999999999999</v>
      </c>
      <c t="n" r="D33" s="8">
        <v>1.46</v>
      </c>
      <c t="n" r="E33" s="8">
        <v>1.38</v>
      </c>
    </row>
    <row spans="1:5" r="34">
      <c t="s" r="A34" s="3">
        <v>20</v>
      </c>
    </row>
    <row spans="1:5" r="35">
      <c t="s" r="A35" s="3">
        <v>27</v>
      </c>
      <c t="n" r="B35" s="6">
        <v>1215</v>
      </c>
      <c t="n" r="C35" s="6">
        <v>1147</v>
      </c>
      <c t="n" r="D35" s="6">
        <v>2368</v>
      </c>
      <c t="n" r="E35" s="6">
        <v>2350</v>
      </c>
    </row>
    <row spans="1:5" r="36">
      <c t="s" r="A36" s="7">
        <v>30</v>
      </c>
    </row>
    <row spans="1:5" r="37">
      <c t="s" r="A37" s="3">
        <v>56</v>
      </c>
      <c t="n" r="B37" s="5">
        <v>361</v>
      </c>
      <c t="n" r="C37" s="5">
        <v>381</v>
      </c>
      <c t="n" r="D37" s="5">
        <v>696</v>
      </c>
      <c t="n" r="E37" s="5">
        <v>771</v>
      </c>
    </row>
    <row spans="1:5" r="38">
      <c t="s" r="A38" s="3">
        <v>33</v>
      </c>
      <c t="n" r="B38" s="5">
        <v>332</v>
      </c>
      <c t="n" r="C38" s="5">
        <v>319</v>
      </c>
      <c t="n" r="D38" s="5">
        <v>656</v>
      </c>
      <c t="n" r="E38" s="5">
        <v>636</v>
      </c>
    </row>
    <row spans="1:5" r="39">
      <c t="s" r="A39" s="3">
        <v>34</v>
      </c>
      <c t="n" r="B39" s="5">
        <v>187</v>
      </c>
      <c t="n" r="C39" s="5">
        <v>165</v>
      </c>
      <c t="n" r="D39" s="5">
        <v>363</v>
      </c>
      <c t="n" r="E39" s="5">
        <v>320</v>
      </c>
    </row>
    <row spans="1:5" r="40">
      <c t="s" r="A40" s="3">
        <v>35</v>
      </c>
      <c t="n" r="B40" s="5">
        <v>70</v>
      </c>
      <c t="n" r="C40" s="5">
        <v>68</v>
      </c>
      <c t="n" r="D40" s="5">
        <v>143</v>
      </c>
      <c t="n" r="E40" s="5">
        <v>141</v>
      </c>
    </row>
    <row spans="1:5" r="41">
      <c t="s" r="A41" s="3">
        <v>30</v>
      </c>
      <c t="n" r="B41" s="5">
        <v>950</v>
      </c>
      <c t="n" r="C41" s="5">
        <v>933</v>
      </c>
      <c t="n" r="D41" s="5">
        <v>1858</v>
      </c>
      <c t="n" r="E41" s="5">
        <v>1868</v>
      </c>
    </row>
    <row spans="1:5" r="42">
      <c t="s" r="A42" s="3">
        <v>37</v>
      </c>
      <c t="n" r="B42" s="5">
        <v>265</v>
      </c>
      <c t="n" r="C42" s="5">
        <v>214</v>
      </c>
      <c t="n" r="D42" s="5">
        <v>510</v>
      </c>
      <c t="n" r="E42" s="5">
        <v>482</v>
      </c>
    </row>
    <row spans="1:5" r="43">
      <c t="s" r="A43" s="7">
        <v>38</v>
      </c>
    </row>
    <row spans="1:5" r="44">
      <c t="s" r="A44" s="3">
        <v>39</v>
      </c>
      <c t="n" r="B44" s="5">
        <v>65</v>
      </c>
      <c t="n" r="C44" s="5">
        <v>67</v>
      </c>
      <c t="n" r="D44" s="5">
        <v>130</v>
      </c>
      <c t="n" r="E44" s="5">
        <v>130</v>
      </c>
    </row>
    <row spans="1:5" r="45">
      <c t="s" r="A45" s="3">
        <v>40</v>
      </c>
      <c t="n" r="B45" s="5">
        <v>0</v>
      </c>
      <c t="n" r="C45" s="5">
        <v>0</v>
      </c>
      <c t="n" r="D45" s="5">
        <v>-8</v>
      </c>
      <c t="n" r="E45" s="5">
        <v>0</v>
      </c>
    </row>
    <row spans="1:5" r="46">
      <c t="s" r="A46" s="3">
        <v>41</v>
      </c>
      <c t="n" r="B46" s="5">
        <v>-17</v>
      </c>
      <c t="n" r="C46" s="5">
        <v>-13</v>
      </c>
      <c t="n" r="D46" s="5">
        <v>-33</v>
      </c>
      <c t="n" r="E46" s="5">
        <v>-28</v>
      </c>
    </row>
    <row spans="1:5" r="47">
      <c t="s" r="A47" s="3">
        <v>42</v>
      </c>
      <c t="n" r="B47" s="5">
        <v>6</v>
      </c>
      <c t="n" r="C47" s="5">
        <v>8</v>
      </c>
      <c t="n" r="D47" s="5">
        <v>13</v>
      </c>
      <c t="n" r="E47" s="5">
        <v>17</v>
      </c>
    </row>
    <row spans="1:5" r="48">
      <c t="s" r="A48" s="3">
        <v>43</v>
      </c>
      <c t="n" r="B48" s="5">
        <v>54</v>
      </c>
      <c t="n" r="C48" s="5">
        <v>62</v>
      </c>
      <c t="n" r="D48" s="5">
        <v>102</v>
      </c>
      <c t="n" r="E48" s="5">
        <v>119</v>
      </c>
    </row>
    <row spans="1:5" r="49">
      <c t="s" r="A49" s="3">
        <v>44</v>
      </c>
      <c t="n" r="B49" s="5">
        <v>211</v>
      </c>
      <c t="n" r="C49" s="5">
        <v>152</v>
      </c>
      <c t="n" r="D49" s="5">
        <v>408</v>
      </c>
      <c t="n" r="E49" s="5">
        <v>363</v>
      </c>
    </row>
    <row spans="1:5" r="50">
      <c t="s" r="A50" s="3">
        <v>45</v>
      </c>
      <c t="n" r="B50" s="5">
        <v>76</v>
      </c>
      <c t="n" r="C50" s="5">
        <v>53</v>
      </c>
      <c t="n" r="D50" s="5">
        <v>146</v>
      </c>
      <c t="n" r="E50" s="5">
        <v>127</v>
      </c>
    </row>
    <row spans="1:5" r="51">
      <c t="s" r="A51" s="3">
        <v>48</v>
      </c>
      <c t="n" r="B51" s="6">
        <v>135</v>
      </c>
      <c t="n" r="C51" s="6">
        <v>99</v>
      </c>
      <c t="n" r="D51" s="6">
        <v>262</v>
      </c>
      <c t="n" r="E51" s="6">
        <v>2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8</v>
      </c>
      <c t="s" r="B1" s="2">
        <v>1</v>
      </c>
    </row>
    <row spans="1:2" r="2">
      <c t="s" r="B2" s="2">
        <v>25</v>
      </c>
    </row>
    <row spans="1:2" r="3">
      <c t="s" r="A3" s="7">
        <v>239</v>
      </c>
    </row>
    <row spans="1:2" r="4">
      <c t="s" r="A4" s="3">
        <v>238</v>
      </c>
      <c t="s" r="B4" s="3">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5</v>
      </c>
    </row>
    <row spans="1:2" r="3">
      <c t="s" r="A3" s="7">
        <v>209</v>
      </c>
    </row>
    <row spans="1:2" r="4">
      <c t="s" r="A4" s="3">
        <v>242</v>
      </c>
      <c t="s" r="B4" s="3">
        <v>243</v>
      </c>
    </row>
    <row spans="1:2" r="5">
      <c t="s" r="A5" s="3">
        <v>244</v>
      </c>
      <c t="s" r="B5" s="3">
        <v>245</v>
      </c>
    </row>
    <row spans="1:2" r="6">
      <c t="s" r="A6" s="3">
        <v>246</v>
      </c>
      <c t="s" r="B6" s="3">
        <v>247</v>
      </c>
    </row>
    <row spans="1:2" r="7">
      <c t="s" r="A7" s="3">
        <v>248</v>
      </c>
      <c t="s" r="B7" s="3">
        <v>249</v>
      </c>
    </row>
    <row spans="1:2" r="8">
      <c t="s" r="A8" s="3">
        <v>250</v>
      </c>
      <c t="s" r="B8" s="3">
        <v>251</v>
      </c>
    </row>
    <row spans="1:2" r="9">
      <c t="s" r="A9" s="3">
        <v>211</v>
      </c>
      <c t="s" r="B9" s="3">
        <v>252</v>
      </c>
    </row>
    <row spans="1:2" r="10">
      <c t="s" r="A10" s="3">
        <v>253</v>
      </c>
      <c t="s" r="B10" s="3">
        <v>254</v>
      </c>
    </row>
    <row spans="1:2" r="11">
      <c t="s" r="A11" s="3">
        <v>255</v>
      </c>
      <c t="s" r="B11" s="3">
        <v>256</v>
      </c>
    </row>
    <row spans="1:2" r="12">
      <c t="s" r="A12" s="3">
        <v>257</v>
      </c>
      <c t="s" r="B12" s="3">
        <v>258</v>
      </c>
    </row>
    <row spans="1:2" r="13">
      <c t="s" r="A13" s="3">
        <v>259</v>
      </c>
      <c t="s" r="B13" s="3">
        <v>260</v>
      </c>
    </row>
    <row spans="1:2" r="14">
      <c t="s" r="A14" s="3">
        <v>261</v>
      </c>
      <c t="s" r="B14" s="3">
        <v>262</v>
      </c>
    </row>
    <row spans="1:2" r="15">
      <c t="s" r="A15" s="3">
        <v>263</v>
      </c>
      <c t="s" r="B15" s="3">
        <v>264</v>
      </c>
    </row>
    <row spans="1:2" r="16">
      <c t="s" r="A16" s="3">
        <v>265</v>
      </c>
      <c t="s" r="B16" s="3">
        <v>266</v>
      </c>
    </row>
    <row spans="1:2" r="17">
      <c t="s" r="A17" s="3">
        <v>267</v>
      </c>
      <c t="s" r="B17" s="3">
        <v>268</v>
      </c>
    </row>
    <row spans="1:2" r="18">
      <c t="s" r="A18" s="3">
        <v>269</v>
      </c>
      <c t="s" r="B18" s="3">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5</v>
      </c>
    </row>
    <row spans="1:2" r="3">
      <c t="s" r="A3" s="7">
        <v>272</v>
      </c>
    </row>
    <row spans="1:2" r="4">
      <c t="s" r="A4" s="3">
        <v>273</v>
      </c>
      <c t="s" r="B4" s="3">
        <v>274</v>
      </c>
    </row>
    <row spans="1:2" r="5">
      <c t="s" r="A5" s="3">
        <v>275</v>
      </c>
      <c t="s" r="B5" s="3">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7</v>
      </c>
      <c t="s" r="B1" s="2">
        <v>1</v>
      </c>
    </row>
    <row spans="1:2" r="2">
      <c t="s" r="B2" s="2">
        <v>25</v>
      </c>
    </row>
    <row spans="1:2" r="3">
      <c t="s" r="A3" s="7">
        <v>209</v>
      </c>
    </row>
    <row spans="1:2" r="4">
      <c t="s" r="A4" s="3">
        <v>278</v>
      </c>
      <c t="s" r="B4" s="3">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0</v>
      </c>
      <c t="s" r="B1" s="2">
        <v>1</v>
      </c>
    </row>
    <row spans="1:2" r="2">
      <c t="s" r="B2" s="2">
        <v>25</v>
      </c>
    </row>
    <row spans="1:2" r="3">
      <c t="s" r="A3" s="7">
        <v>218</v>
      </c>
    </row>
    <row spans="1:2" r="4">
      <c t="s" r="A4" s="3">
        <v>281</v>
      </c>
      <c t="s" r="B4" s="3">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5</v>
      </c>
    </row>
    <row spans="1:2" r="3">
      <c t="s" r="A3" s="7">
        <v>221</v>
      </c>
    </row>
    <row spans="1:2" r="4">
      <c t="s" r="A4" s="3">
        <v>284</v>
      </c>
      <c t="s" r="B4" s="3">
        <v>285</v>
      </c>
    </row>
    <row spans="1:2" r="5">
      <c t="s" r="A5" s="3">
        <v>286</v>
      </c>
      <c t="s" r="B5" s="3">
        <v>287</v>
      </c>
    </row>
    <row spans="1:2" r="6">
      <c t="s" r="A6" s="3">
        <v>288</v>
      </c>
      <c t="s" r="B6" s="3">
        <v>289</v>
      </c>
    </row>
    <row spans="1:2" r="7">
      <c t="s" r="A7" s="3">
        <v>290</v>
      </c>
      <c t="s" r="B7" s="3">
        <v>291</v>
      </c>
    </row>
    <row spans="1:2" r="8">
      <c t="s" r="A8" s="3">
        <v>292</v>
      </c>
      <c t="s" r="B8" s="3">
        <v>293</v>
      </c>
    </row>
    <row spans="1:2" r="9">
      <c t="s" r="A9" s="3">
        <v>294</v>
      </c>
      <c t="s" r="B9" s="3">
        <v>295</v>
      </c>
    </row>
    <row spans="1:2" r="10">
      <c t="s" r="A10" s="3">
        <v>296</v>
      </c>
      <c t="s" r="B10" s="3">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5</v>
      </c>
    </row>
    <row spans="1:2" r="3">
      <c t="s" r="A3" s="7">
        <v>224</v>
      </c>
    </row>
    <row spans="1:2" r="4">
      <c t="s" r="A4" s="3">
        <v>299</v>
      </c>
      <c t="s" r="B4" s="3">
        <v>300</v>
      </c>
    </row>
    <row spans="1:2" r="5">
      <c t="s" r="A5" s="3">
        <v>301</v>
      </c>
      <c t="s" r="B5" s="3">
        <v>302</v>
      </c>
    </row>
    <row spans="1:2" r="6">
      <c t="s" r="A6" s="3">
        <v>303</v>
      </c>
      <c t="s" r="B6" s="3">
        <v>304</v>
      </c>
    </row>
    <row spans="1:2" r="7">
      <c t="s" r="A7" s="3">
        <v>305</v>
      </c>
      <c t="s" r="B7" s="3">
        <v>306</v>
      </c>
    </row>
    <row spans="1:2" r="8">
      <c t="s" r="A8" s="3">
        <v>307</v>
      </c>
      <c t="s" r="B8" s="3">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09</v>
      </c>
      <c t="s" r="B1" s="2">
        <v>1</v>
      </c>
    </row>
    <row spans="1:2" r="2">
      <c t="s" r="B2" s="2">
        <v>25</v>
      </c>
    </row>
    <row spans="1:2" r="3">
      <c t="s" r="A3" s="7">
        <v>227</v>
      </c>
    </row>
    <row spans="1:2" r="4">
      <c t="s" r="A4" s="3">
        <v>310</v>
      </c>
      <c t="s" r="B4" s="3">
        <v>311</v>
      </c>
    </row>
    <row spans="1:2" r="5">
      <c t="s" r="A5" s="3">
        <v>312</v>
      </c>
      <c t="s" r="B5" s="3">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4</v>
      </c>
      <c t="s" r="B1" s="2">
        <v>1</v>
      </c>
    </row>
    <row spans="1:2" r="2">
      <c t="s" r="B2" s="2">
        <v>25</v>
      </c>
    </row>
    <row spans="1:2" r="3">
      <c t="s" r="A3" s="7">
        <v>231</v>
      </c>
    </row>
    <row spans="1:2" r="4">
      <c t="s" r="A4" s="3">
        <v>315</v>
      </c>
      <c t="s" r="B4" s="3">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5</v>
      </c>
    </row>
    <row spans="1:2" r="3">
      <c t="s" r="A3" s="7">
        <v>236</v>
      </c>
    </row>
    <row spans="1:2" r="4">
      <c t="s" r="A4" s="3">
        <v>318</v>
      </c>
      <c t="s" r="B4" s="3">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24</v>
      </c>
      <c t="s" r="D1" s="2">
        <v>1</v>
      </c>
    </row>
    <row spans="1:5" r="2">
      <c t="s" r="B2" s="2">
        <v>25</v>
      </c>
      <c t="s" r="C2" s="2">
        <v>26</v>
      </c>
      <c t="s" r="D2" s="2">
        <v>25</v>
      </c>
      <c t="s" r="E2" s="2">
        <v>26</v>
      </c>
    </row>
    <row spans="1:5" r="3">
      <c t="s" r="A3" s="3">
        <v>46</v>
      </c>
      <c t="n" r="B3" s="6">
        <v>145</v>
      </c>
      <c t="n" r="C3" s="6">
        <v>105</v>
      </c>
      <c t="n" r="D3" s="6">
        <v>385</v>
      </c>
      <c t="n" r="E3" s="6">
        <v>379</v>
      </c>
    </row>
    <row spans="1:5" r="4">
      <c t="s" r="A4" s="3">
        <v>58</v>
      </c>
      <c t="n" r="B4" s="5">
        <v>152</v>
      </c>
      <c t="n" r="C4" s="5">
        <v>109</v>
      </c>
      <c t="n" r="D4" s="5">
        <v>399</v>
      </c>
      <c t="n" r="E4" s="5">
        <v>382</v>
      </c>
    </row>
    <row spans="1:5" r="5">
      <c t="s" r="A5" s="7">
        <v>59</v>
      </c>
    </row>
    <row spans="1:5" r="6">
      <c t="s" r="A6" s="3">
        <v>60</v>
      </c>
      <c t="n" r="B6" s="5">
        <v>-1</v>
      </c>
      <c t="n" r="C6" s="5">
        <v>3</v>
      </c>
      <c t="n" r="D6" s="5">
        <v>2</v>
      </c>
      <c t="n" r="E6" s="5">
        <v>6</v>
      </c>
    </row>
    <row spans="1:5" r="7">
      <c t="s" r="A7" s="3">
        <v>61</v>
      </c>
      <c t="n" r="B7" s="5">
        <v>-1</v>
      </c>
      <c t="n" r="C7" s="5">
        <v>1</v>
      </c>
      <c t="n" r="D7" s="5">
        <v>1</v>
      </c>
      <c t="n" r="E7" s="5">
        <v>-2</v>
      </c>
    </row>
    <row spans="1:5" r="8">
      <c t="s" r="A8" s="3">
        <v>62</v>
      </c>
      <c t="n" r="B8" s="5">
        <v>-2</v>
      </c>
      <c t="n" r="C8" s="5">
        <v>4</v>
      </c>
      <c t="n" r="D8" s="5">
        <v>3</v>
      </c>
      <c t="n" r="E8" s="5">
        <v>4</v>
      </c>
    </row>
    <row spans="1:5" r="9">
      <c t="s" r="A9" s="3">
        <v>63</v>
      </c>
      <c t="n" r="B9" s="5">
        <v>143</v>
      </c>
      <c t="n" r="C9" s="5">
        <v>109</v>
      </c>
      <c t="n" r="D9" s="5">
        <v>388</v>
      </c>
      <c t="n" r="E9" s="5">
        <v>383</v>
      </c>
    </row>
    <row spans="1:5" r="10">
      <c t="s" r="A10" s="3">
        <v>64</v>
      </c>
      <c t="n" r="B10" s="5">
        <v>-7</v>
      </c>
      <c t="n" r="C10" s="5">
        <v>-4</v>
      </c>
      <c t="n" r="D10" s="5">
        <v>-14</v>
      </c>
      <c t="n" r="E10" s="5">
        <v>-3</v>
      </c>
    </row>
    <row spans="1:5" r="11">
      <c t="s" r="A11" s="3">
        <v>65</v>
      </c>
      <c t="n" r="B11" s="5">
        <v>150</v>
      </c>
      <c t="n" r="C11" s="5">
        <v>113</v>
      </c>
      <c t="n" r="D11" s="5">
        <v>402</v>
      </c>
      <c t="n" r="E11" s="5">
        <v>386</v>
      </c>
    </row>
    <row spans="1:5" r="12">
      <c t="s" r="A12" s="3">
        <v>20</v>
      </c>
    </row>
    <row spans="1:5" r="13">
      <c t="s" r="A13" s="3">
        <v>58</v>
      </c>
      <c t="n" r="B13" s="5">
        <v>135</v>
      </c>
      <c t="n" r="C13" s="5">
        <v>99</v>
      </c>
      <c t="n" r="D13" s="5">
        <v>262</v>
      </c>
      <c t="n" r="E13" s="5">
        <v>236</v>
      </c>
    </row>
    <row spans="1:5" r="14">
      <c t="s" r="A14" s="7">
        <v>59</v>
      </c>
    </row>
    <row spans="1:5" r="15">
      <c t="s" r="A15" s="3">
        <v>66</v>
      </c>
      <c t="n" r="B15" s="5">
        <v>0</v>
      </c>
      <c t="n" r="C15" s="5">
        <v>0</v>
      </c>
      <c t="n" r="D15" s="5">
        <v>0</v>
      </c>
      <c t="n" r="E15" s="5">
        <v>28</v>
      </c>
    </row>
    <row spans="1:5" r="16">
      <c t="s" r="A16" s="3">
        <v>65</v>
      </c>
      <c t="n" r="B16" s="6">
        <v>135</v>
      </c>
      <c t="n" r="C16" s="6">
        <v>99</v>
      </c>
      <c t="n" r="D16" s="6">
        <v>262</v>
      </c>
      <c t="n" r="E16" s="6">
        <v>2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0</v>
      </c>
      <c t="s" r="B1" s="2">
        <v>1</v>
      </c>
    </row>
    <row spans="1:2" r="2">
      <c t="s" r="B2" s="2">
        <v>25</v>
      </c>
    </row>
    <row spans="1:2" r="3">
      <c t="s" r="A3" s="7">
        <v>239</v>
      </c>
    </row>
    <row spans="1:2" r="4">
      <c t="s" r="A4" s="3">
        <v>321</v>
      </c>
      <c t="s" r="B4" s="3">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9"/>
  </cols>
  <sheetData>
    <row spans="1:2" r="1">
      <c t="s" r="A1" s="1">
        <v>323</v>
      </c>
      <c t="s" r="B1" s="2">
        <v>324</v>
      </c>
    </row>
    <row spans="1:2" r="2">
      <c t="s" r="A2" s="7">
        <v>325</v>
      </c>
    </row>
    <row spans="1:2" r="3">
      <c t="s" r="A3" s="3">
        <v>326</v>
      </c>
      <c t="n" r="B3" s="9">
        <v>2.2</v>
      </c>
    </row>
    <row spans="1:2" r="4">
      <c t="s" r="A4" s="3">
        <v>327</v>
      </c>
      <c t="n" r="B4" s="9">
        <v>1.2</v>
      </c>
    </row>
    <row spans="1:2" r="5">
      <c t="s" r="A5" s="3">
        <v>328</v>
      </c>
      <c t="n" r="B5" s="6">
        <v>0</v>
      </c>
    </row>
    <row spans="1:2" r="6">
      <c t="s" r="A6" s="3">
        <v>20</v>
      </c>
    </row>
    <row spans="1:2" r="7">
      <c t="s" r="A7" s="7">
        <v>325</v>
      </c>
    </row>
    <row spans="1:2" r="8">
      <c t="s" r="A8" s="3">
        <v>328</v>
      </c>
      <c t="n" r="B8"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9</v>
      </c>
      <c t="s" r="B1" s="2">
        <v>25</v>
      </c>
      <c t="s" r="C1" s="2">
        <v>71</v>
      </c>
      <c t="s" r="D1" s="2">
        <v>26</v>
      </c>
      <c t="s" r="E1" s="2">
        <v>330</v>
      </c>
    </row>
    <row spans="1:5" r="2">
      <c t="s" r="A2" s="7">
        <v>331</v>
      </c>
    </row>
    <row spans="1:5" r="3">
      <c t="s" r="A3" s="3">
        <v>73</v>
      </c>
      <c t="n" r="B3" s="6">
        <v>32</v>
      </c>
      <c t="n" r="C3" s="6">
        <v>37</v>
      </c>
      <c t="n" r="D3" s="6">
        <v>230</v>
      </c>
      <c t="n" r="E3" s="6">
        <v>48</v>
      </c>
    </row>
    <row spans="1:5" r="4">
      <c t="s" r="A4" s="3">
        <v>74</v>
      </c>
      <c t="n" r="B4" s="5">
        <v>22</v>
      </c>
      <c t="n" r="C4" s="5">
        <v>23</v>
      </c>
    </row>
    <row spans="1:5" r="5">
      <c t="s" r="A5" s="3">
        <v>332</v>
      </c>
      <c t="n" r="B5" s="5">
        <v>1180</v>
      </c>
      <c t="n" r="C5" s="5">
        <v>1276</v>
      </c>
    </row>
    <row spans="1:5" r="6">
      <c t="s" r="A6" s="3">
        <v>333</v>
      </c>
      <c t="n" r="B6" s="5">
        <v>18295</v>
      </c>
      <c t="n" r="C6" s="5">
        <v>18034</v>
      </c>
    </row>
    <row spans="1:5" r="7">
      <c t="s" r="A7" s="3">
        <v>97</v>
      </c>
      <c t="n" r="B7" s="5">
        <v>28769</v>
      </c>
      <c t="n" r="C7" s="5">
        <v>28662</v>
      </c>
    </row>
    <row spans="1:5" r="8">
      <c t="s" r="A8" s="7">
        <v>334</v>
      </c>
    </row>
    <row spans="1:5" r="9">
      <c t="s" r="A9" s="3">
        <v>102</v>
      </c>
      <c t="n" r="B9" s="5">
        <v>165</v>
      </c>
      <c t="n" r="C9" s="5">
        <v>473</v>
      </c>
    </row>
    <row spans="1:5" r="10">
      <c t="s" r="A10" s="3">
        <v>108</v>
      </c>
      <c t="n" r="B10" s="5">
        <v>8551</v>
      </c>
      <c t="n" r="C10" s="5">
        <v>8265</v>
      </c>
    </row>
    <row spans="1:5" r="11">
      <c t="s" r="A11" s="3">
        <v>335</v>
      </c>
    </row>
    <row spans="1:5" r="12">
      <c t="s" r="A12" s="7">
        <v>331</v>
      </c>
    </row>
    <row spans="1:5" r="13">
      <c t="s" r="A13" s="3">
        <v>73</v>
      </c>
      <c t="n" r="B13" s="5">
        <v>11</v>
      </c>
      <c t="n" r="C13" s="5">
        <v>14</v>
      </c>
    </row>
    <row spans="1:5" r="14">
      <c t="s" r="A14" s="3">
        <v>74</v>
      </c>
      <c t="n" r="B14" s="5">
        <v>6</v>
      </c>
      <c t="n" r="C14" s="5">
        <v>8</v>
      </c>
    </row>
    <row spans="1:5" r="15">
      <c t="s" r="A15" s="3">
        <v>332</v>
      </c>
      <c t="n" r="B15" s="5">
        <v>29</v>
      </c>
      <c t="n" r="C15" s="5">
        <v>18</v>
      </c>
    </row>
    <row spans="1:5" r="16">
      <c t="s" r="A16" s="3">
        <v>78</v>
      </c>
      <c t="n" r="B16" s="5">
        <v>101</v>
      </c>
      <c t="n" r="C16" s="5">
        <v>82</v>
      </c>
    </row>
    <row spans="1:5" r="17">
      <c t="s" r="A17" s="3">
        <v>333</v>
      </c>
      <c t="n" r="B17" s="5">
        <v>59</v>
      </c>
      <c t="n" r="C17" s="5">
        <v>66</v>
      </c>
    </row>
    <row spans="1:5" r="18">
      <c t="s" r="A18" s="3">
        <v>336</v>
      </c>
      <c t="n" r="B18" s="5">
        <v>2</v>
      </c>
      <c t="n" r="C18" s="5">
        <v>4</v>
      </c>
    </row>
    <row spans="1:5" r="19">
      <c t="s" r="A19" s="3">
        <v>97</v>
      </c>
      <c t="n" r="B19" s="5">
        <v>208</v>
      </c>
      <c t="n" r="C19" s="5">
        <v>192</v>
      </c>
    </row>
    <row spans="1:5" r="20">
      <c t="s" r="A20" s="7">
        <v>334</v>
      </c>
    </row>
    <row spans="1:5" r="21">
      <c t="s" r="A21" s="3">
        <v>337</v>
      </c>
      <c t="n" r="B21" s="5">
        <v>21</v>
      </c>
      <c t="n" r="C21" s="5">
        <v>13</v>
      </c>
    </row>
    <row spans="1:5" r="22">
      <c t="s" r="A22" s="3">
        <v>102</v>
      </c>
      <c t="n" r="B22" s="5">
        <v>6</v>
      </c>
      <c t="n" r="C22" s="5">
        <v>8</v>
      </c>
    </row>
    <row spans="1:5" r="23">
      <c t="s" r="A23" s="3">
        <v>108</v>
      </c>
      <c t="n" r="B23" s="5">
        <v>7</v>
      </c>
      <c t="n" r="C23" s="5">
        <v>10</v>
      </c>
    </row>
    <row spans="1:5" r="24">
      <c t="s" r="A24" s="3">
        <v>338</v>
      </c>
      <c t="n" r="B24" s="5">
        <v>6</v>
      </c>
      <c t="n" r="C24" s="5">
        <v>6</v>
      </c>
    </row>
    <row spans="1:5" r="25">
      <c t="s" r="A25" s="3">
        <v>339</v>
      </c>
      <c t="n" r="B25" s="6">
        <v>40</v>
      </c>
      <c t="n" r="C25" s="6">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5</v>
      </c>
      <c t="s" r="C1" s="2">
        <v>71</v>
      </c>
    </row>
    <row spans="1:3" r="2">
      <c t="s" r="A2" s="7">
        <v>341</v>
      </c>
    </row>
    <row spans="1:3" r="3">
      <c t="s" r="A3" s="3">
        <v>87</v>
      </c>
      <c t="n" r="B3" s="6">
        <v>633</v>
      </c>
      <c t="n" r="C3" s="6">
        <v>514</v>
      </c>
    </row>
    <row spans="1:3" r="4">
      <c t="s" r="A4" s="3">
        <v>81</v>
      </c>
      <c t="n" r="B4" s="5">
        <v>77</v>
      </c>
      <c t="n" r="C4" s="5">
        <v>85</v>
      </c>
    </row>
    <row spans="1:3" r="5">
      <c t="s" r="A5" s="3">
        <v>342</v>
      </c>
    </row>
    <row spans="1:3" r="6">
      <c t="s" r="A6" s="7">
        <v>341</v>
      </c>
    </row>
    <row spans="1:3" r="7">
      <c t="s" r="A7" s="3">
        <v>87</v>
      </c>
      <c t="n" r="B7" s="5">
        <v>195</v>
      </c>
      <c t="n" r="C7" s="5">
        <v>136</v>
      </c>
    </row>
    <row spans="1:3" r="8">
      <c t="s" r="A8" s="3">
        <v>81</v>
      </c>
      <c t="n" r="B8" s="5">
        <v>15</v>
      </c>
      <c t="n" r="C8" s="5">
        <v>15</v>
      </c>
    </row>
    <row spans="1:3" r="9">
      <c t="s" r="A9" s="3">
        <v>343</v>
      </c>
      <c t="n" r="B9" s="6">
        <v>8</v>
      </c>
      <c t="n" r="C9" s="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4"/>
    <col customWidth="1" max="5" min="5" width="14"/>
    <col customWidth="1" max="6" min="6" width="14"/>
  </cols>
  <sheetData>
    <row spans="1:6" r="1">
      <c t="s" r="A1" s="1">
        <v>344</v>
      </c>
      <c t="s" r="B1" s="2">
        <v>24</v>
      </c>
      <c t="s" r="D1" s="2">
        <v>1</v>
      </c>
    </row>
    <row spans="1:6" r="2">
      <c t="s" r="B2" s="2">
        <v>25</v>
      </c>
      <c t="s" r="C2" s="2">
        <v>26</v>
      </c>
      <c t="s" r="D2" s="2">
        <v>25</v>
      </c>
      <c t="s" r="E2" s="2">
        <v>26</v>
      </c>
      <c t="s" r="F2" s="2">
        <v>71</v>
      </c>
    </row>
    <row spans="1:6" r="3">
      <c t="s" r="A3" s="7">
        <v>345</v>
      </c>
    </row>
    <row spans="1:6" r="4">
      <c t="s" r="A4" s="3">
        <v>41</v>
      </c>
      <c t="n" r="B4" s="6">
        <v>57</v>
      </c>
      <c t="n" r="C4" s="6">
        <v>49</v>
      </c>
      <c t="n" r="D4" s="6">
        <v>109</v>
      </c>
      <c t="n" r="E4" s="6">
        <v>100</v>
      </c>
    </row>
    <row spans="1:6" r="5">
      <c t="s" r="A5" s="3">
        <v>346</v>
      </c>
      <c t="s" r="B5" s="3">
        <v>347</v>
      </c>
    </row>
    <row spans="1:6" r="6">
      <c t="s" r="A6" s="3">
        <v>348</v>
      </c>
      <c t="n" r="B6" s="6">
        <v>2</v>
      </c>
      <c t="n" r="D6" s="5">
        <v>2</v>
      </c>
    </row>
    <row spans="1:6" r="7">
      <c t="s" r="A7" s="3">
        <v>349</v>
      </c>
      <c t="n" r="B7" s="5">
        <v>77</v>
      </c>
      <c t="n" r="D7" s="6">
        <v>77</v>
      </c>
    </row>
    <row spans="1:6" r="8">
      <c t="s" r="A8" s="3">
        <v>350</v>
      </c>
      <c t="s" r="D8" s="3">
        <v>351</v>
      </c>
    </row>
    <row spans="1:6" r="9">
      <c t="s" r="A9" s="3">
        <v>352</v>
      </c>
    </row>
    <row spans="1:6" r="10">
      <c t="s" r="A10" s="7">
        <v>345</v>
      </c>
    </row>
    <row spans="1:6" r="11">
      <c t="s" r="A11" s="3">
        <v>41</v>
      </c>
      <c t="n" r="B11" s="5">
        <v>20</v>
      </c>
      <c t="n" r="C11" s="5">
        <v>20</v>
      </c>
      <c t="n" r="D11" s="6">
        <v>39</v>
      </c>
      <c t="n" r="E11" s="5">
        <v>39</v>
      </c>
    </row>
    <row spans="1:6" r="12">
      <c t="s" r="A12" s="3">
        <v>20</v>
      </c>
    </row>
    <row spans="1:6" r="13">
      <c t="s" r="A13" s="7">
        <v>345</v>
      </c>
    </row>
    <row spans="1:6" r="14">
      <c t="s" r="A14" s="3">
        <v>41</v>
      </c>
      <c t="n" r="B14" s="5">
        <v>17</v>
      </c>
      <c t="n" r="C14" s="5">
        <v>13</v>
      </c>
      <c t="n" r="D14" s="5">
        <v>33</v>
      </c>
      <c t="n" r="E14" s="5">
        <v>28</v>
      </c>
    </row>
    <row spans="1:6" r="15">
      <c t="s" r="A15" s="3">
        <v>348</v>
      </c>
      <c t="n" r="B15" s="5">
        <v>3</v>
      </c>
      <c t="n" r="D15" s="5">
        <v>3</v>
      </c>
    </row>
    <row spans="1:6" r="16">
      <c t="s" r="A16" s="3">
        <v>353</v>
      </c>
    </row>
    <row spans="1:6" r="17">
      <c t="s" r="A17" s="7">
        <v>345</v>
      </c>
    </row>
    <row spans="1:6" r="18">
      <c t="s" r="A18" s="3">
        <v>354</v>
      </c>
      <c t="n" r="B18" s="5">
        <v>8</v>
      </c>
      <c t="n" r="D18" s="5">
        <v>8</v>
      </c>
      <c t="n" r="F18" s="6">
        <v>6</v>
      </c>
    </row>
    <row spans="1:6" r="19">
      <c t="s" r="A19" s="3">
        <v>355</v>
      </c>
      <c t="n" r="B19" s="6">
        <v>9</v>
      </c>
      <c t="n" r="C19" s="6">
        <v>8</v>
      </c>
      <c t="n" r="D19" s="6">
        <v>19</v>
      </c>
      <c t="n" r="E19" s="6">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24</v>
      </c>
      <c t="s" r="D1" s="2">
        <v>1</v>
      </c>
    </row>
    <row spans="1:5" r="2">
      <c t="s" r="B2" s="2">
        <v>25</v>
      </c>
      <c t="s" r="C2" s="2">
        <v>26</v>
      </c>
      <c t="s" r="D2" s="2">
        <v>25</v>
      </c>
      <c t="s" r="E2" s="2">
        <v>26</v>
      </c>
    </row>
    <row spans="1:5" r="3">
      <c t="s" r="A3" s="7">
        <v>357</v>
      </c>
    </row>
    <row spans="1:5" r="4">
      <c t="s" r="A4" s="3">
        <v>358</v>
      </c>
      <c t="s" r="B4" s="3">
        <v>359</v>
      </c>
      <c t="s" r="C4" s="3">
        <v>360</v>
      </c>
      <c t="s" r="D4" s="3">
        <v>359</v>
      </c>
      <c t="s" r="E4" s="3">
        <v>361</v>
      </c>
    </row>
    <row spans="1:5" r="5">
      <c t="s" r="A5" s="3">
        <v>362</v>
      </c>
      <c t="n" r="B5" s="6">
        <v>3</v>
      </c>
      <c t="n" r="D5" s="6">
        <v>3</v>
      </c>
    </row>
    <row spans="1:5" r="6">
      <c t="s" r="A6" s="3">
        <v>20</v>
      </c>
    </row>
    <row spans="1:5" r="7">
      <c t="s" r="A7" s="7">
        <v>357</v>
      </c>
    </row>
    <row spans="1:5" r="8">
      <c t="s" r="A8" s="3">
        <v>358</v>
      </c>
      <c t="s" r="B8" s="3">
        <v>363</v>
      </c>
      <c t="s" r="C8" s="3">
        <v>364</v>
      </c>
      <c t="s" r="D8" s="3">
        <v>363</v>
      </c>
      <c t="s" r="E8" s="3">
        <v>364</v>
      </c>
    </row>
    <row spans="1:5" r="9">
      <c t="s" r="A9" s="3">
        <v>362</v>
      </c>
      <c t="n" r="B9" s="6">
        <v>4</v>
      </c>
      <c t="n" r="D9" s="6">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spans="1:2" r="1">
      <c t="s" r="A1" s="1">
        <v>365</v>
      </c>
      <c t="s" r="B1" s="2">
        <v>366</v>
      </c>
    </row>
    <row spans="1:2" r="2">
      <c t="s" r="A2" s="3">
        <v>367</v>
      </c>
    </row>
    <row spans="1:2" r="3">
      <c t="s" r="A3" s="7">
        <v>368</v>
      </c>
    </row>
    <row spans="1:2" r="4">
      <c t="s" r="A4" s="3">
        <v>369</v>
      </c>
      <c t="n" r="B4" s="6">
        <v>75</v>
      </c>
    </row>
    <row spans="1:2" r="5">
      <c t="s" r="A5" s="3">
        <v>370</v>
      </c>
    </row>
    <row spans="1:2" r="6">
      <c t="s" r="A6" s="7">
        <v>368</v>
      </c>
    </row>
    <row spans="1:2" r="7">
      <c t="s" r="A7" s="3">
        <v>369</v>
      </c>
      <c t="n" r="B7" s="5">
        <v>-75</v>
      </c>
    </row>
    <row spans="1:2" r="8">
      <c t="s" r="A8" s="3">
        <v>371</v>
      </c>
    </row>
    <row spans="1:2" r="9">
      <c t="s" r="A9" s="7">
        <v>368</v>
      </c>
    </row>
    <row spans="1:2" r="10">
      <c t="s" r="A10" s="3">
        <v>369</v>
      </c>
      <c t="n" r="B10" s="5">
        <v>36</v>
      </c>
    </row>
    <row spans="1:2" r="11">
      <c t="s" r="A11" s="3">
        <v>372</v>
      </c>
    </row>
    <row spans="1:2" r="12">
      <c t="s" r="A12" s="7">
        <v>368</v>
      </c>
    </row>
    <row spans="1:2" r="13">
      <c t="s" r="A13" s="3">
        <v>369</v>
      </c>
      <c t="n" r="B13" s="6">
        <v>-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9"/>
    <col customWidth="1" max="2" min="2" width="14"/>
    <col customWidth="1" max="3" min="3" width="13"/>
    <col customWidth="1" max="4" min="4" width="14"/>
    <col customWidth="1" max="5" min="5" width="14"/>
    <col customWidth="1" max="6" min="6" width="14"/>
  </cols>
  <sheetData>
    <row spans="1:6" r="1">
      <c t="s" r="A1" s="1">
        <v>373</v>
      </c>
      <c t="s" r="B1" s="2">
        <v>374</v>
      </c>
      <c t="s" r="C1" s="2">
        <v>375</v>
      </c>
      <c t="s" r="D1" s="2">
        <v>376</v>
      </c>
      <c t="s" r="E1" s="2">
        <v>377</v>
      </c>
      <c t="s" r="F1" s="2">
        <v>378</v>
      </c>
    </row>
    <row spans="1:6" r="2">
      <c t="s" r="A2" s="3">
        <v>379</v>
      </c>
    </row>
    <row spans="1:6" r="3">
      <c t="s" r="A3" s="7">
        <v>380</v>
      </c>
    </row>
    <row spans="1:6" r="4">
      <c t="s" r="A4" s="3">
        <v>381</v>
      </c>
      <c t="n" r="D4" s="6">
        <v>344</v>
      </c>
    </row>
    <row spans="1:6" r="5">
      <c t="s" r="A5" s="3">
        <v>382</v>
      </c>
      <c t="s" r="D5" s="3">
        <v>383</v>
      </c>
    </row>
    <row spans="1:6" r="6">
      <c t="s" r="A6" s="3">
        <v>384</v>
      </c>
      <c t="s" r="D6" s="3">
        <v>385</v>
      </c>
    </row>
    <row spans="1:6" r="7">
      <c t="s" r="A7" s="3">
        <v>386</v>
      </c>
      <c t="s" r="D7" s="3">
        <v>387</v>
      </c>
    </row>
    <row spans="1:6" r="8">
      <c t="s" r="A8" s="3">
        <v>388</v>
      </c>
      <c t="s" r="D8" s="3">
        <v>387</v>
      </c>
    </row>
    <row spans="1:6" r="9">
      <c t="s" r="A9" s="3">
        <v>389</v>
      </c>
    </row>
    <row spans="1:6" r="10">
      <c t="s" r="A10" s="7">
        <v>380</v>
      </c>
    </row>
    <row spans="1:6" r="11">
      <c t="s" r="A11" s="3">
        <v>381</v>
      </c>
      <c t="n" r="E11" s="6">
        <v>183</v>
      </c>
    </row>
    <row spans="1:6" r="12">
      <c t="s" r="A12" s="3">
        <v>382</v>
      </c>
      <c t="s" r="E12" s="3">
        <v>385</v>
      </c>
    </row>
    <row spans="1:6" r="13">
      <c t="s" r="A13" s="3">
        <v>384</v>
      </c>
      <c t="s" r="E13" s="3">
        <v>390</v>
      </c>
    </row>
    <row spans="1:6" r="14">
      <c t="s" r="A14" s="3">
        <v>386</v>
      </c>
      <c t="s" r="E14" s="3">
        <v>391</v>
      </c>
    </row>
    <row spans="1:6" r="15">
      <c t="s" r="A15" s="3">
        <v>388</v>
      </c>
      <c t="s" r="E15" s="3">
        <v>392</v>
      </c>
    </row>
    <row spans="1:6" r="16">
      <c t="s" r="A16" s="3">
        <v>393</v>
      </c>
      <c t="n" r="C16" s="6">
        <v>103</v>
      </c>
    </row>
    <row spans="1:6" r="17">
      <c t="s" r="A17" s="3">
        <v>394</v>
      </c>
      <c t="n" r="E17" s="6">
        <v>41</v>
      </c>
    </row>
    <row spans="1:6" r="18">
      <c t="s" r="A18" s="3">
        <v>395</v>
      </c>
    </row>
    <row spans="1:6" r="19">
      <c t="s" r="A19" s="7">
        <v>380</v>
      </c>
    </row>
    <row spans="1:6" r="20">
      <c t="s" r="A20" s="3">
        <v>393</v>
      </c>
      <c t="n" r="B20" s="6">
        <v>245</v>
      </c>
    </row>
    <row spans="1:6" r="21">
      <c t="s" r="A21" s="3">
        <v>396</v>
      </c>
    </row>
    <row spans="1:6" r="22">
      <c t="s" r="A22" s="7">
        <v>380</v>
      </c>
    </row>
    <row spans="1:6" r="23">
      <c t="s" r="A23" s="3">
        <v>394</v>
      </c>
      <c t="n" r="F23" s="6">
        <v>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24</v>
      </c>
      <c t="s" r="D1" s="2">
        <v>1</v>
      </c>
    </row>
    <row spans="1:5" r="2">
      <c t="s" r="B2" s="2">
        <v>25</v>
      </c>
      <c t="s" r="C2" s="2">
        <v>26</v>
      </c>
      <c t="s" r="D2" s="2">
        <v>25</v>
      </c>
      <c t="s" r="E2" s="2">
        <v>26</v>
      </c>
    </row>
    <row spans="1:5" r="3">
      <c t="s" r="A3" s="7">
        <v>398</v>
      </c>
    </row>
    <row spans="1:5" r="4">
      <c t="s" r="A4" s="3">
        <v>399</v>
      </c>
      <c t="n" r="B4" s="6">
        <v>152</v>
      </c>
      <c t="n" r="C4" s="6">
        <v>109</v>
      </c>
      <c t="n" r="D4" s="6">
        <v>399</v>
      </c>
      <c t="n" r="E4" s="6">
        <v>382</v>
      </c>
    </row>
    <row spans="1:5" r="5">
      <c t="s" r="A5" s="3">
        <v>400</v>
      </c>
      <c t="n" r="B5" s="5">
        <v>179</v>
      </c>
      <c t="n" r="C5" s="5">
        <v>179</v>
      </c>
      <c t="n" r="D5" s="5">
        <v>179</v>
      </c>
      <c t="n" r="E5" s="5">
        <v>179</v>
      </c>
    </row>
    <row spans="1:5" r="6">
      <c t="s" r="A6" s="3">
        <v>401</v>
      </c>
      <c t="n" r="B6" s="6">
        <v>131</v>
      </c>
      <c t="n" r="C6" s="6">
        <v>124</v>
      </c>
      <c t="n" r="D6" s="6">
        <v>261</v>
      </c>
      <c t="n" r="E6" s="6">
        <v>247</v>
      </c>
    </row>
    <row spans="1:5" r="7">
      <c t="s" r="A7" s="3">
        <v>402</v>
      </c>
      <c t="n" r="B7" s="5">
        <v>0</v>
      </c>
      <c t="n" r="C7" s="5">
        <v>0</v>
      </c>
      <c t="n" r="D7" s="5">
        <v>1</v>
      </c>
      <c t="n" r="E7" s="5">
        <v>1</v>
      </c>
    </row>
    <row spans="1:5" r="8">
      <c t="s" r="A8" s="3">
        <v>403</v>
      </c>
      <c t="n" r="B8" s="5">
        <v>131</v>
      </c>
      <c t="n" r="C8" s="5">
        <v>124</v>
      </c>
      <c t="n" r="D8" s="5">
        <v>262</v>
      </c>
      <c t="n" r="E8" s="5">
        <v>248</v>
      </c>
    </row>
    <row spans="1:5" r="9">
      <c t="s" r="A9" s="3">
        <v>404</v>
      </c>
      <c t="n" r="B9" s="6">
        <v>21</v>
      </c>
      <c t="n" r="C9" s="6">
        <v>-15</v>
      </c>
      <c t="n" r="D9" s="6">
        <v>137</v>
      </c>
      <c t="n" r="E9" s="6">
        <v>134</v>
      </c>
    </row>
    <row spans="1:5" r="10">
      <c t="s" r="A10" s="3">
        <v>405</v>
      </c>
      <c t="n" r="B10" s="8">
        <v>0.73</v>
      </c>
      <c t="n" r="C10" s="8">
        <v>0.6899999999999999</v>
      </c>
      <c t="n" r="D10" s="8">
        <v>1.46</v>
      </c>
      <c t="n" r="E10" s="8">
        <v>1.38</v>
      </c>
    </row>
    <row spans="1:5" r="11">
      <c t="s" r="A11" s="3">
        <v>406</v>
      </c>
      <c t="n" r="B11" s="10">
        <v>0.11</v>
      </c>
      <c t="n" r="C11" s="10">
        <v>-0.08</v>
      </c>
      <c t="n" r="D11" s="10">
        <v>0.76</v>
      </c>
      <c t="n" r="E11" s="10">
        <v>0.75</v>
      </c>
    </row>
    <row spans="1:5" r="12">
      <c t="s" r="A12" s="3">
        <v>407</v>
      </c>
      <c t="n" r="B12" s="8">
        <v>0.84</v>
      </c>
      <c t="n" r="C12" s="8">
        <v>0.61</v>
      </c>
      <c t="n" r="D12" s="8">
        <v>2.22</v>
      </c>
      <c t="n" r="E12" s="8">
        <v>2.13</v>
      </c>
    </row>
    <row spans="1:5" r="13">
      <c t="s" r="A13" s="7">
        <v>408</v>
      </c>
    </row>
    <row spans="1:5" r="14">
      <c t="s" r="A14" s="3">
        <v>399</v>
      </c>
      <c t="n" r="B14" s="6">
        <v>152</v>
      </c>
      <c t="n" r="C14" s="6">
        <v>109</v>
      </c>
      <c t="n" r="D14" s="6">
        <v>399</v>
      </c>
      <c t="n" r="E14" s="6">
        <v>382</v>
      </c>
    </row>
    <row spans="1:5" r="15">
      <c t="s" r="A15" s="3">
        <v>400</v>
      </c>
      <c t="n" r="B15" s="5">
        <v>179</v>
      </c>
      <c t="n" r="C15" s="5">
        <v>179</v>
      </c>
      <c t="n" r="D15" s="5">
        <v>179</v>
      </c>
      <c t="n" r="E15" s="5">
        <v>179</v>
      </c>
    </row>
    <row spans="1:5" r="16">
      <c t="s" r="A16" s="3">
        <v>409</v>
      </c>
      <c t="n" r="B16" s="5">
        <v>1</v>
      </c>
      <c t="n" r="C16" s="5">
        <v>0</v>
      </c>
      <c t="n" r="D16" s="5">
        <v>1</v>
      </c>
      <c t="n" r="E16" s="5">
        <v>0</v>
      </c>
    </row>
    <row spans="1:5" r="17">
      <c t="s" r="A17" s="3">
        <v>410</v>
      </c>
      <c t="n" r="B17" s="5">
        <v>180</v>
      </c>
      <c t="n" r="C17" s="5">
        <v>179</v>
      </c>
      <c t="n" r="D17" s="5">
        <v>180</v>
      </c>
      <c t="n" r="E17" s="5">
        <v>179</v>
      </c>
    </row>
    <row spans="1:5" r="18">
      <c t="s" r="A18" s="3">
        <v>401</v>
      </c>
      <c t="n" r="B18" s="6">
        <v>131</v>
      </c>
      <c t="n" r="C18" s="6">
        <v>124</v>
      </c>
      <c t="n" r="D18" s="6">
        <v>261</v>
      </c>
      <c t="n" r="E18" s="6">
        <v>247</v>
      </c>
    </row>
    <row spans="1:5" r="19">
      <c t="s" r="A19" s="3">
        <v>402</v>
      </c>
      <c t="n" r="B19" s="5">
        <v>0</v>
      </c>
      <c t="n" r="C19" s="5">
        <v>0</v>
      </c>
      <c t="n" r="D19" s="5">
        <v>1</v>
      </c>
      <c t="n" r="E19" s="5">
        <v>1</v>
      </c>
    </row>
    <row spans="1:5" r="20">
      <c t="s" r="A20" s="3">
        <v>403</v>
      </c>
      <c t="n" r="B20" s="5">
        <v>131</v>
      </c>
      <c t="n" r="C20" s="5">
        <v>124</v>
      </c>
      <c t="n" r="D20" s="5">
        <v>262</v>
      </c>
      <c t="n" r="E20" s="5">
        <v>248</v>
      </c>
    </row>
    <row spans="1:5" r="21">
      <c t="s" r="A21" s="3">
        <v>404</v>
      </c>
      <c t="n" r="B21" s="6">
        <v>21</v>
      </c>
      <c t="n" r="C21" s="6">
        <v>-15</v>
      </c>
      <c t="n" r="D21" s="6">
        <v>137</v>
      </c>
      <c t="n" r="E21" s="6">
        <v>134</v>
      </c>
    </row>
    <row spans="1:5" r="22">
      <c t="s" r="A22" s="3">
        <v>405</v>
      </c>
      <c t="n" r="B22" s="8">
        <v>0.73</v>
      </c>
      <c t="n" r="C22" s="8">
        <v>0.6899999999999999</v>
      </c>
      <c t="n" r="D22" s="8">
        <v>1.46</v>
      </c>
      <c t="n" r="E22" s="8">
        <v>1.38</v>
      </c>
    </row>
    <row spans="1:5" r="23">
      <c t="s" r="A23" s="3">
        <v>406</v>
      </c>
      <c t="n" r="B23" s="10">
        <v>0.11</v>
      </c>
      <c t="n" r="C23" s="10">
        <v>-0.08</v>
      </c>
      <c t="n" r="D23" s="10">
        <v>0.76</v>
      </c>
      <c t="n" r="E23" s="10">
        <v>0.75</v>
      </c>
    </row>
    <row spans="1:5" r="24">
      <c t="s" r="A24" s="3">
        <v>411</v>
      </c>
      <c t="n" r="B24" s="8">
        <v>0.84</v>
      </c>
      <c t="n" r="C24" s="8">
        <v>0.61</v>
      </c>
      <c t="n" r="D24" s="8">
        <v>2.22</v>
      </c>
      <c t="n" r="E24" s="8">
        <v>2.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5</v>
      </c>
      <c t="s" r="C1" s="2">
        <v>71</v>
      </c>
    </row>
    <row spans="1:3" r="2">
      <c t="s" r="A2" s="7">
        <v>413</v>
      </c>
    </row>
    <row spans="1:3" r="3">
      <c t="s" r="A3" s="3">
        <v>414</v>
      </c>
      <c t="n" r="B3" s="6">
        <v>550</v>
      </c>
      <c t="n" r="C3" s="6">
        <v>711</v>
      </c>
    </row>
    <row spans="1:3" r="4">
      <c t="s" r="A4" s="3">
        <v>415</v>
      </c>
      <c t="n" r="B4" s="5">
        <v>-462</v>
      </c>
      <c t="n" r="C4" s="5">
        <v>-528</v>
      </c>
    </row>
    <row spans="1:3" r="5">
      <c t="s" r="A5" s="3">
        <v>416</v>
      </c>
      <c t="n" r="B5" s="5">
        <v>88</v>
      </c>
      <c t="n" r="C5" s="5">
        <v>183</v>
      </c>
    </row>
    <row spans="1:3" r="6">
      <c t="s" r="A6" s="7">
        <v>417</v>
      </c>
    </row>
    <row spans="1:3" r="7">
      <c t="s" r="A7" s="3">
        <v>417</v>
      </c>
      <c t="n" r="B7" s="5">
        <v>-629</v>
      </c>
      <c t="n" r="C7" s="5">
        <v>-705</v>
      </c>
    </row>
    <row spans="1:3" r="8">
      <c t="s" r="A8" s="3">
        <v>418</v>
      </c>
      <c t="n" r="B8" s="5">
        <v>488</v>
      </c>
      <c t="n" r="C8" s="5">
        <v>562</v>
      </c>
    </row>
    <row spans="1:3" r="9">
      <c t="s" r="A9" s="3">
        <v>419</v>
      </c>
      <c t="n" r="B9" s="5">
        <v>-141</v>
      </c>
      <c t="n" r="C9" s="5">
        <v>-143</v>
      </c>
    </row>
    <row spans="1:3" r="10">
      <c t="s" r="A10" s="3">
        <v>420</v>
      </c>
    </row>
    <row spans="1:3" r="11">
      <c t="s" r="A11" s="7">
        <v>417</v>
      </c>
    </row>
    <row spans="1:3" r="12">
      <c t="s" r="A12" s="3">
        <v>417</v>
      </c>
      <c t="n" r="B12" s="5">
        <v>-442</v>
      </c>
      <c t="n" r="C12" s="5">
        <v>-521</v>
      </c>
    </row>
    <row spans="1:3" r="13">
      <c t="s" r="A13" s="3">
        <v>421</v>
      </c>
    </row>
    <row spans="1:3" r="14">
      <c t="s" r="A14" s="7">
        <v>417</v>
      </c>
    </row>
    <row spans="1:3" r="15">
      <c t="s" r="A15" s="3">
        <v>417</v>
      </c>
      <c t="n" r="B15" s="5">
        <v>-187</v>
      </c>
      <c t="n" r="C15" s="5">
        <v>-184</v>
      </c>
    </row>
    <row spans="1:3" r="16">
      <c t="s" r="A16" s="3">
        <v>422</v>
      </c>
    </row>
    <row spans="1:3" r="17">
      <c t="s" r="A17" s="7">
        <v>413</v>
      </c>
    </row>
    <row spans="1:3" r="18">
      <c t="s" r="A18" s="3">
        <v>414</v>
      </c>
      <c t="n" r="B18" s="5">
        <v>298</v>
      </c>
      <c t="n" r="C18" s="5">
        <v>387</v>
      </c>
    </row>
    <row spans="1:3" r="19">
      <c t="s" r="A19" s="3">
        <v>415</v>
      </c>
      <c t="n" r="B19" s="5">
        <v>-248</v>
      </c>
      <c t="n" r="C19" s="5">
        <v>-285</v>
      </c>
    </row>
    <row spans="1:3" r="20">
      <c t="s" r="A20" s="3">
        <v>416</v>
      </c>
      <c t="n" r="B20" s="5">
        <v>50</v>
      </c>
      <c t="n" r="C20" s="5">
        <v>102</v>
      </c>
    </row>
    <row spans="1:3" r="21">
      <c t="s" r="A21" s="7">
        <v>417</v>
      </c>
    </row>
    <row spans="1:3" r="22">
      <c t="s" r="A22" s="3">
        <v>417</v>
      </c>
      <c t="n" r="B22" s="5">
        <v>-375</v>
      </c>
      <c t="n" r="C22" s="5">
        <v>-383</v>
      </c>
    </row>
    <row spans="1:3" r="23">
      <c t="s" r="A23" s="3">
        <v>418</v>
      </c>
      <c t="n" r="B23" s="5">
        <v>263</v>
      </c>
      <c t="n" r="C23" s="5">
        <v>294</v>
      </c>
    </row>
    <row spans="1:3" r="24">
      <c t="s" r="A24" s="3">
        <v>419</v>
      </c>
      <c t="n" r="B24" s="5">
        <v>-112</v>
      </c>
      <c t="n" r="C24" s="5">
        <v>-89</v>
      </c>
    </row>
    <row spans="1:3" r="25">
      <c t="s" r="A25" s="3">
        <v>423</v>
      </c>
    </row>
    <row spans="1:3" r="26">
      <c t="s" r="A26" s="7">
        <v>413</v>
      </c>
    </row>
    <row spans="1:3" r="27">
      <c t="s" r="A27" s="3">
        <v>414</v>
      </c>
      <c t="n" r="B27" s="5">
        <v>239</v>
      </c>
      <c t="n" r="C27" s="5">
        <v>307</v>
      </c>
    </row>
    <row spans="1:3" r="28">
      <c t="s" r="A28" s="3">
        <v>415</v>
      </c>
      <c t="n" r="B28" s="5">
        <v>-207</v>
      </c>
      <c t="n" r="C28" s="5">
        <v>-232</v>
      </c>
    </row>
    <row spans="1:3" r="29">
      <c t="s" r="A29" s="3">
        <v>416</v>
      </c>
      <c t="n" r="B29" s="5">
        <v>32</v>
      </c>
      <c t="n" r="C29" s="5">
        <v>75</v>
      </c>
    </row>
    <row spans="1:3" r="30">
      <c t="s" r="A30" s="7">
        <v>417</v>
      </c>
    </row>
    <row spans="1:3" r="31">
      <c t="s" r="A31" s="3">
        <v>417</v>
      </c>
      <c t="n" r="B31" s="5">
        <v>-240</v>
      </c>
      <c t="n" r="C31" s="5">
        <v>-305</v>
      </c>
    </row>
    <row spans="1:3" r="32">
      <c t="s" r="A32" s="3">
        <v>418</v>
      </c>
      <c t="n" r="B32" s="5">
        <v>212</v>
      </c>
      <c t="n" r="C32" s="5">
        <v>253</v>
      </c>
    </row>
    <row spans="1:3" r="33">
      <c t="s" r="A33" s="3">
        <v>419</v>
      </c>
      <c t="n" r="B33" s="5">
        <v>-28</v>
      </c>
      <c t="n" r="C33" s="5">
        <v>-52</v>
      </c>
    </row>
    <row spans="1:3" r="34">
      <c t="s" r="A34" s="3">
        <v>77</v>
      </c>
    </row>
    <row spans="1:3" r="35">
      <c t="s" r="A35" s="7">
        <v>413</v>
      </c>
    </row>
    <row spans="1:3" r="36">
      <c t="s" r="A36" s="3">
        <v>414</v>
      </c>
      <c t="n" r="B36" s="5">
        <v>7</v>
      </c>
      <c t="n" r="C36" s="5">
        <v>5</v>
      </c>
    </row>
    <row spans="1:3" r="37">
      <c t="s" r="A37" s="3">
        <v>415</v>
      </c>
      <c t="n" r="B37" s="5">
        <v>-2</v>
      </c>
      <c t="n" r="C37" s="5">
        <v>-2</v>
      </c>
    </row>
    <row spans="1:3" r="38">
      <c t="s" r="A38" s="3">
        <v>416</v>
      </c>
      <c t="n" r="B38" s="5">
        <v>5</v>
      </c>
      <c t="n" r="C38" s="5">
        <v>3</v>
      </c>
    </row>
    <row spans="1:3" r="39">
      <c t="s" r="A39" s="7">
        <v>417</v>
      </c>
    </row>
    <row spans="1:3" r="40">
      <c t="s" r="A40" s="3">
        <v>417</v>
      </c>
      <c t="n" r="B40" s="5">
        <v>-11</v>
      </c>
      <c t="n" r="C40" s="5">
        <v>-10</v>
      </c>
    </row>
    <row spans="1:3" r="41">
      <c t="s" r="A41" s="3">
        <v>418</v>
      </c>
      <c t="n" r="B41" s="5">
        <v>10</v>
      </c>
      <c t="n" r="C41" s="5">
        <v>8</v>
      </c>
    </row>
    <row spans="1:3" r="42">
      <c t="s" r="A42" s="3">
        <v>419</v>
      </c>
      <c t="n" r="B42" s="5">
        <v>-1</v>
      </c>
      <c t="n" r="C42" s="5">
        <v>-2</v>
      </c>
    </row>
    <row spans="1:3" r="43">
      <c t="s" r="A43" s="3">
        <v>424</v>
      </c>
    </row>
    <row spans="1:3" r="44">
      <c t="s" r="A44" s="7">
        <v>413</v>
      </c>
    </row>
    <row spans="1:3" r="45">
      <c t="s" r="A45" s="3">
        <v>414</v>
      </c>
      <c t="n" r="B45" s="5">
        <v>6</v>
      </c>
      <c t="n" r="C45" s="5">
        <v>12</v>
      </c>
    </row>
    <row spans="1:3" r="46">
      <c t="s" r="A46" s="3">
        <v>415</v>
      </c>
      <c t="n" r="B46" s="5">
        <v>-5</v>
      </c>
      <c t="n" r="C46" s="5">
        <v>-9</v>
      </c>
    </row>
    <row spans="1:3" r="47">
      <c t="s" r="A47" s="3">
        <v>416</v>
      </c>
      <c t="n" r="B47" s="5">
        <v>1</v>
      </c>
      <c t="n" r="C47" s="5">
        <v>3</v>
      </c>
    </row>
    <row spans="1:3" r="48">
      <c t="s" r="A48" s="7">
        <v>417</v>
      </c>
    </row>
    <row spans="1:3" r="49">
      <c t="s" r="A49" s="3">
        <v>417</v>
      </c>
      <c t="n" r="B49" s="5">
        <v>-3</v>
      </c>
      <c t="n" r="C49" s="5">
        <v>-7</v>
      </c>
    </row>
    <row spans="1:3" r="50">
      <c t="s" r="A50" s="3">
        <v>418</v>
      </c>
      <c t="n" r="B50" s="5">
        <v>3</v>
      </c>
      <c t="n" r="C50" s="5">
        <v>7</v>
      </c>
    </row>
    <row spans="1:3" r="51">
      <c t="s" r="A51" s="3">
        <v>419</v>
      </c>
      <c t="n" r="B51" s="5">
        <v>0</v>
      </c>
      <c t="n" r="C51" s="5">
        <v>0</v>
      </c>
    </row>
    <row spans="1:3" r="52">
      <c t="s" r="A52" s="3">
        <v>425</v>
      </c>
    </row>
    <row spans="1:3" r="53">
      <c t="s" r="A53" s="7">
        <v>331</v>
      </c>
    </row>
    <row spans="1:3" r="54">
      <c t="s" r="A54" s="3">
        <v>426</v>
      </c>
      <c t="n" r="B54" s="5">
        <v>9</v>
      </c>
      <c t="n" r="C54" s="5">
        <v>16</v>
      </c>
    </row>
    <row spans="1:3" r="55">
      <c t="s" r="A55" s="3">
        <v>427</v>
      </c>
      <c t="n" r="B55" s="5">
        <v>1275</v>
      </c>
      <c t="n" r="C55" s="5">
        <v>1236</v>
      </c>
    </row>
    <row spans="1:3" r="56">
      <c t="s" r="A56" s="3">
        <v>428</v>
      </c>
      <c t="n" r="B56" s="5">
        <v>0</v>
      </c>
      <c t="n" r="C56" s="5">
        <v>4</v>
      </c>
    </row>
    <row spans="1:3" r="57">
      <c t="s" r="A57" s="3">
        <v>429</v>
      </c>
      <c t="n" r="B57" s="5">
        <v>159</v>
      </c>
      <c t="n" r="C57" s="5">
        <v>149</v>
      </c>
    </row>
    <row spans="1:3" r="58">
      <c t="s" r="A58" s="7">
        <v>413</v>
      </c>
    </row>
    <row spans="1:3" r="59">
      <c t="s" r="A59" s="3">
        <v>415</v>
      </c>
      <c t="n" r="B59" s="5">
        <v>-462</v>
      </c>
      <c t="n" r="C59" s="5">
        <v>-528</v>
      </c>
    </row>
    <row spans="1:3" r="60">
      <c t="s" r="A60" s="3">
        <v>416</v>
      </c>
      <c t="n" r="B60" s="5">
        <v>88</v>
      </c>
      <c t="n" r="C60" s="5">
        <v>183</v>
      </c>
    </row>
    <row spans="1:3" r="61">
      <c t="s" r="A61" s="3">
        <v>430</v>
      </c>
      <c t="n" r="B61" s="5">
        <v>1531</v>
      </c>
      <c t="n" r="C61" s="5">
        <v>1584</v>
      </c>
    </row>
    <row spans="1:3" r="62">
      <c t="s" r="A62" s="7">
        <v>417</v>
      </c>
    </row>
    <row spans="1:3" r="63">
      <c t="s" r="A63" s="3">
        <v>418</v>
      </c>
      <c t="n" r="B63" s="5">
        <v>488</v>
      </c>
      <c t="n" r="C63" s="5">
        <v>562</v>
      </c>
    </row>
    <row spans="1:3" r="64">
      <c t="s" r="A64" s="3">
        <v>419</v>
      </c>
      <c t="n" r="B64" s="5">
        <v>-141</v>
      </c>
      <c t="n" r="C64" s="5">
        <v>-143</v>
      </c>
    </row>
    <row spans="1:3" r="65">
      <c t="s" r="A65" s="3">
        <v>431</v>
      </c>
      <c t="n" r="B65" s="5">
        <v>1390</v>
      </c>
      <c t="n" r="C65" s="5">
        <v>1441</v>
      </c>
    </row>
    <row spans="1:3" r="66">
      <c t="s" r="A66" s="3">
        <v>432</v>
      </c>
      <c t="n" r="B66" s="5">
        <v>26</v>
      </c>
      <c t="n" r="C66" s="5">
        <v>34</v>
      </c>
    </row>
    <row spans="1:3" r="67">
      <c t="s" r="A67" s="3">
        <v>433</v>
      </c>
    </row>
    <row spans="1:3" r="68">
      <c t="s" r="A68" s="7">
        <v>331</v>
      </c>
    </row>
    <row spans="1:3" r="69">
      <c t="s" r="A69" s="3">
        <v>428</v>
      </c>
      <c t="n" r="B69" s="5">
        <v>0</v>
      </c>
      <c t="n" r="C69" s="5">
        <v>4</v>
      </c>
    </row>
    <row spans="1:3" r="70">
      <c t="s" r="A70" s="3">
        <v>434</v>
      </c>
    </row>
    <row spans="1:3" r="71">
      <c t="s" r="A71" s="7">
        <v>331</v>
      </c>
    </row>
    <row spans="1:3" r="72">
      <c t="s" r="A72" s="3">
        <v>426</v>
      </c>
      <c t="n" r="B72" s="5">
        <v>6</v>
      </c>
      <c t="n" r="C72" s="5">
        <v>8</v>
      </c>
    </row>
    <row spans="1:3" r="73">
      <c t="s" r="A73" s="3">
        <v>435</v>
      </c>
    </row>
    <row spans="1:3" r="74">
      <c t="s" r="A74" s="7">
        <v>331</v>
      </c>
    </row>
    <row spans="1:3" r="75">
      <c t="s" r="A75" s="3">
        <v>426</v>
      </c>
      <c t="n" r="B75" s="5">
        <v>3</v>
      </c>
      <c t="n" r="C75" s="5">
        <v>8</v>
      </c>
    </row>
    <row spans="1:3" r="76">
      <c t="s" r="A76" s="3">
        <v>436</v>
      </c>
    </row>
    <row spans="1:3" r="77">
      <c t="s" r="A77" s="7">
        <v>413</v>
      </c>
    </row>
    <row spans="1:3" r="78">
      <c t="s" r="A78" s="3">
        <v>415</v>
      </c>
      <c t="n" r="B78" s="5">
        <v>-376</v>
      </c>
      <c t="n" r="C78" s="5">
        <v>-441</v>
      </c>
    </row>
    <row spans="1:3" r="79">
      <c t="s" r="A79" s="3">
        <v>430</v>
      </c>
      <c t="n" r="B79" s="5">
        <v>62</v>
      </c>
      <c t="n" r="C79" s="5">
        <v>145</v>
      </c>
    </row>
    <row spans="1:3" r="80">
      <c t="s" r="A80" s="3">
        <v>437</v>
      </c>
    </row>
    <row spans="1:3" r="81">
      <c t="s" r="A81" s="7">
        <v>331</v>
      </c>
    </row>
    <row spans="1:3" r="82">
      <c t="s" r="A82" s="3">
        <v>428</v>
      </c>
      <c t="n" r="B82" s="5">
        <v>0</v>
      </c>
      <c t="n" r="C82" s="5">
        <v>4</v>
      </c>
    </row>
    <row spans="1:3" r="83">
      <c t="s" r="A83" s="7">
        <v>413</v>
      </c>
    </row>
    <row spans="1:3" r="84">
      <c t="s" r="A84" s="3">
        <v>415</v>
      </c>
      <c t="n" r="B84" s="5">
        <v>-86</v>
      </c>
      <c t="n" r="C84" s="5">
        <v>-87</v>
      </c>
    </row>
    <row spans="1:3" r="85">
      <c t="s" r="A85" s="3">
        <v>430</v>
      </c>
      <c t="n" r="B85" s="5">
        <v>1469</v>
      </c>
      <c t="n" r="C85" s="5">
        <v>1439</v>
      </c>
    </row>
    <row spans="1:3" r="86">
      <c t="s" r="A86" s="3">
        <v>438</v>
      </c>
    </row>
    <row spans="1:3" r="87">
      <c t="s" r="A87" s="7">
        <v>417</v>
      </c>
    </row>
    <row spans="1:3" r="88">
      <c t="s" r="A88" s="3">
        <v>418</v>
      </c>
      <c t="n" r="B88" s="5">
        <v>395</v>
      </c>
      <c t="n" r="C88" s="5">
        <v>464</v>
      </c>
    </row>
    <row spans="1:3" r="89">
      <c t="s" r="A89" s="3">
        <v>419</v>
      </c>
      <c t="n" r="B89" s="5">
        <v>-47</v>
      </c>
      <c t="n" r="C89" s="5">
        <v>-57</v>
      </c>
    </row>
    <row spans="1:3" r="90">
      <c t="s" r="A90" s="3">
        <v>439</v>
      </c>
    </row>
    <row spans="1:3" r="91">
      <c t="s" r="A91" s="7">
        <v>417</v>
      </c>
    </row>
    <row spans="1:3" r="92">
      <c t="s" r="A92" s="3">
        <v>418</v>
      </c>
      <c t="n" r="B92" s="5">
        <v>93</v>
      </c>
      <c t="n" r="C92" s="5">
        <v>98</v>
      </c>
    </row>
    <row spans="1:3" r="93">
      <c t="s" r="A93" s="3">
        <v>419</v>
      </c>
      <c t="n" r="B93" s="5">
        <v>-94</v>
      </c>
      <c t="n" r="C93" s="5">
        <v>-86</v>
      </c>
    </row>
    <row spans="1:3" r="94">
      <c t="s" r="A94" s="3">
        <v>440</v>
      </c>
    </row>
    <row spans="1:3" r="95">
      <c t="s" r="A95" s="7">
        <v>413</v>
      </c>
    </row>
    <row spans="1:3" r="96">
      <c t="s" r="A96" s="3">
        <v>415</v>
      </c>
      <c t="n" r="B96" s="5">
        <v>-248</v>
      </c>
      <c t="n" r="C96" s="5">
        <v>-285</v>
      </c>
    </row>
    <row spans="1:3" r="97">
      <c t="s" r="A97" s="3">
        <v>416</v>
      </c>
      <c t="n" r="B97" s="5">
        <v>50</v>
      </c>
      <c t="n" r="C97" s="5">
        <v>102</v>
      </c>
    </row>
    <row spans="1:3" r="98">
      <c t="s" r="A98" s="7">
        <v>417</v>
      </c>
    </row>
    <row spans="1:3" r="99">
      <c t="s" r="A99" s="3">
        <v>418</v>
      </c>
      <c t="n" r="B99" s="5">
        <v>263</v>
      </c>
      <c t="n" r="C99" s="5">
        <v>294</v>
      </c>
    </row>
    <row spans="1:3" r="100">
      <c t="s" r="A100" s="3">
        <v>419</v>
      </c>
      <c t="n" r="B100" s="5">
        <v>-112</v>
      </c>
      <c t="n" r="C100" s="5">
        <v>-89</v>
      </c>
    </row>
    <row spans="1:3" r="101">
      <c t="s" r="A101" s="3">
        <v>441</v>
      </c>
    </row>
    <row spans="1:3" r="102">
      <c t="s" r="A102" s="7">
        <v>413</v>
      </c>
    </row>
    <row spans="1:3" r="103">
      <c t="s" r="A103" s="3">
        <v>415</v>
      </c>
      <c t="n" r="B103" s="5">
        <v>-207</v>
      </c>
      <c t="n" r="C103" s="5">
        <v>-232</v>
      </c>
    </row>
    <row spans="1:3" r="104">
      <c t="s" r="A104" s="3">
        <v>416</v>
      </c>
      <c t="n" r="B104" s="5">
        <v>32</v>
      </c>
      <c t="n" r="C104" s="5">
        <v>75</v>
      </c>
    </row>
    <row spans="1:3" r="105">
      <c t="s" r="A105" s="7">
        <v>417</v>
      </c>
    </row>
    <row spans="1:3" r="106">
      <c t="s" r="A106" s="3">
        <v>418</v>
      </c>
      <c t="n" r="B106" s="5">
        <v>212</v>
      </c>
      <c t="n" r="C106" s="5">
        <v>253</v>
      </c>
    </row>
    <row spans="1:3" r="107">
      <c t="s" r="A107" s="3">
        <v>419</v>
      </c>
      <c t="n" r="B107" s="5">
        <v>-28</v>
      </c>
      <c t="n" r="C107" s="5">
        <v>-52</v>
      </c>
    </row>
    <row spans="1:3" r="108">
      <c t="s" r="A108" s="3">
        <v>442</v>
      </c>
    </row>
    <row spans="1:3" r="109">
      <c t="s" r="A109" s="7">
        <v>413</v>
      </c>
    </row>
    <row spans="1:3" r="110">
      <c t="s" r="A110" s="3">
        <v>415</v>
      </c>
      <c t="n" r="B110" s="5">
        <v>-2</v>
      </c>
      <c t="n" r="C110" s="5">
        <v>-2</v>
      </c>
    </row>
    <row spans="1:3" r="111">
      <c t="s" r="A111" s="3">
        <v>416</v>
      </c>
      <c t="n" r="B111" s="5">
        <v>5</v>
      </c>
      <c t="n" r="C111" s="5">
        <v>3</v>
      </c>
    </row>
    <row spans="1:3" r="112">
      <c t="s" r="A112" s="7">
        <v>417</v>
      </c>
    </row>
    <row spans="1:3" r="113">
      <c t="s" r="A113" s="3">
        <v>418</v>
      </c>
      <c t="n" r="B113" s="5">
        <v>10</v>
      </c>
      <c t="n" r="C113" s="5">
        <v>8</v>
      </c>
    </row>
    <row spans="1:3" r="114">
      <c t="s" r="A114" s="3">
        <v>419</v>
      </c>
      <c t="n" r="B114" s="5">
        <v>-1</v>
      </c>
      <c t="n" r="C114" s="5">
        <v>-2</v>
      </c>
    </row>
    <row spans="1:3" r="115">
      <c t="s" r="A115" s="3">
        <v>443</v>
      </c>
    </row>
    <row spans="1:3" r="116">
      <c t="s" r="A116" s="7">
        <v>413</v>
      </c>
    </row>
    <row spans="1:3" r="117">
      <c t="s" r="A117" s="3">
        <v>415</v>
      </c>
      <c t="n" r="B117" s="5">
        <v>-5</v>
      </c>
      <c t="n" r="C117" s="5">
        <v>-9</v>
      </c>
    </row>
    <row spans="1:3" r="118">
      <c t="s" r="A118" s="3">
        <v>416</v>
      </c>
      <c t="n" r="B118" s="5">
        <v>1</v>
      </c>
      <c t="n" r="C118" s="5">
        <v>3</v>
      </c>
    </row>
    <row spans="1:3" r="119">
      <c t="s" r="A119" s="7">
        <v>417</v>
      </c>
    </row>
    <row spans="1:3" r="120">
      <c t="s" r="A120" s="3">
        <v>418</v>
      </c>
      <c t="n" r="B120" s="5">
        <v>3</v>
      </c>
      <c t="n" r="C120" s="5">
        <v>7</v>
      </c>
    </row>
    <row spans="1:3" r="121">
      <c t="s" r="A121" s="3">
        <v>419</v>
      </c>
      <c t="n" r="B121" s="5">
        <v>0</v>
      </c>
      <c t="n" r="C121" s="5">
        <v>0</v>
      </c>
    </row>
    <row spans="1:3" r="122">
      <c t="s" r="A122" s="3">
        <v>444</v>
      </c>
    </row>
    <row spans="1:3" r="123">
      <c t="s" r="A123" s="7">
        <v>331</v>
      </c>
    </row>
    <row spans="1:3" r="124">
      <c t="s" r="A124" s="3">
        <v>426</v>
      </c>
      <c t="n" r="B124" s="5">
        <v>6</v>
      </c>
      <c t="n" r="C124" s="5">
        <v>13</v>
      </c>
    </row>
    <row spans="1:3" r="125">
      <c t="s" r="A125" s="3">
        <v>427</v>
      </c>
      <c t="n" r="B125" s="5">
        <v>853</v>
      </c>
      <c t="n" r="C125" s="5">
        <v>759</v>
      </c>
    </row>
    <row spans="1:3" r="126">
      <c t="s" r="A126" s="3">
        <v>429</v>
      </c>
      <c t="n" r="B126" s="5">
        <v>159</v>
      </c>
      <c t="n" r="C126" s="5">
        <v>149</v>
      </c>
    </row>
    <row spans="1:3" r="127">
      <c t="s" r="A127" s="7">
        <v>413</v>
      </c>
    </row>
    <row spans="1:3" r="128">
      <c t="s" r="A128" s="3">
        <v>414</v>
      </c>
      <c t="n" r="B128" s="5">
        <v>172</v>
      </c>
      <c t="n" r="C128" s="5">
        <v>195</v>
      </c>
    </row>
    <row spans="1:3" r="129">
      <c t="s" r="A129" s="3">
        <v>430</v>
      </c>
      <c t="n" r="B129" s="5">
        <v>1190</v>
      </c>
      <c t="n" r="C129" s="5">
        <v>1116</v>
      </c>
    </row>
    <row spans="1:3" r="130">
      <c t="s" r="A130" s="7">
        <v>417</v>
      </c>
    </row>
    <row spans="1:3" r="131">
      <c t="s" r="A131" s="3">
        <v>417</v>
      </c>
      <c t="n" r="B131" s="5">
        <v>-196</v>
      </c>
      <c t="n" r="C131" s="5">
        <v>-220</v>
      </c>
    </row>
    <row spans="1:3" r="132">
      <c t="s" r="A132" s="3">
        <v>431</v>
      </c>
      <c t="n" r="B132" s="5">
        <v>994</v>
      </c>
      <c t="n" r="C132" s="5">
        <v>896</v>
      </c>
    </row>
    <row spans="1:3" r="133">
      <c t="s" r="A133" s="3">
        <v>445</v>
      </c>
    </row>
    <row spans="1:3" r="134">
      <c t="s" r="A134" s="7">
        <v>413</v>
      </c>
    </row>
    <row spans="1:3" r="135">
      <c t="s" r="A135" s="3">
        <v>430</v>
      </c>
      <c t="n" r="B135" s="5">
        <v>151</v>
      </c>
      <c t="n" r="C135" s="5">
        <v>174</v>
      </c>
    </row>
    <row spans="1:3" r="136">
      <c t="s" r="A136" s="3">
        <v>446</v>
      </c>
    </row>
    <row spans="1:3" r="137">
      <c t="s" r="A137" s="7">
        <v>413</v>
      </c>
    </row>
    <row spans="1:3" r="138">
      <c t="s" r="A138" s="3">
        <v>430</v>
      </c>
      <c t="n" r="B138" s="5">
        <v>1039</v>
      </c>
      <c t="n" r="C138" s="5">
        <v>942</v>
      </c>
    </row>
    <row spans="1:3" r="139">
      <c t="s" r="A139" s="3">
        <v>447</v>
      </c>
    </row>
    <row spans="1:3" r="140">
      <c t="s" r="A140" s="7">
        <v>417</v>
      </c>
    </row>
    <row spans="1:3" r="141">
      <c t="s" r="A141" s="3">
        <v>417</v>
      </c>
      <c t="n" r="B141" s="5">
        <v>-166</v>
      </c>
      <c t="n" r="C141" s="5">
        <v>-174</v>
      </c>
    </row>
    <row spans="1:3" r="142">
      <c t="s" r="A142" s="3">
        <v>448</v>
      </c>
    </row>
    <row spans="1:3" r="143">
      <c t="s" r="A143" s="7">
        <v>417</v>
      </c>
    </row>
    <row spans="1:3" r="144">
      <c t="s" r="A144" s="3">
        <v>417</v>
      </c>
      <c t="n" r="B144" s="5">
        <v>-30</v>
      </c>
      <c t="n" r="C144" s="5">
        <v>-46</v>
      </c>
    </row>
    <row spans="1:3" r="145">
      <c t="s" r="A145" s="3">
        <v>449</v>
      </c>
    </row>
    <row spans="1:3" r="146">
      <c t="s" r="A146" s="7">
        <v>413</v>
      </c>
    </row>
    <row spans="1:3" r="147">
      <c t="s" r="A147" s="3">
        <v>414</v>
      </c>
      <c t="n" r="B147" s="5">
        <v>171</v>
      </c>
      <c t="n" r="C147" s="5">
        <v>193</v>
      </c>
    </row>
    <row spans="1:3" r="148">
      <c t="s" r="A148" s="7">
        <v>417</v>
      </c>
    </row>
    <row spans="1:3" r="149">
      <c t="s" r="A149" s="3">
        <v>417</v>
      </c>
      <c t="n" r="B149" s="5">
        <v>-193</v>
      </c>
      <c t="n" r="C149" s="5">
        <v>-218</v>
      </c>
    </row>
    <row spans="1:3" r="150">
      <c t="s" r="A150" s="3">
        <v>450</v>
      </c>
    </row>
    <row spans="1:3" r="151">
      <c t="s" r="A151" s="7">
        <v>413</v>
      </c>
    </row>
    <row spans="1:3" r="152">
      <c t="s" r="A152" s="3">
        <v>414</v>
      </c>
      <c t="n" r="B152" s="5">
        <v>0</v>
      </c>
      <c t="n" r="C152" s="5">
        <v>0</v>
      </c>
    </row>
    <row spans="1:3" r="153">
      <c t="s" r="A153" s="7">
        <v>417</v>
      </c>
    </row>
    <row spans="1:3" r="154">
      <c t="s" r="A154" s="3">
        <v>417</v>
      </c>
      <c t="n" r="B154" s="5">
        <v>0</v>
      </c>
      <c t="n" r="C154" s="5">
        <v>0</v>
      </c>
    </row>
    <row spans="1:3" r="155">
      <c t="s" r="A155" s="3">
        <v>451</v>
      </c>
    </row>
    <row spans="1:3" r="156">
      <c t="s" r="A156" s="7">
        <v>413</v>
      </c>
    </row>
    <row spans="1:3" r="157">
      <c t="s" r="A157" s="3">
        <v>414</v>
      </c>
      <c t="n" r="B157" s="5">
        <v>1</v>
      </c>
      <c t="n" r="C157" s="5">
        <v>2</v>
      </c>
    </row>
    <row spans="1:3" r="158">
      <c t="s" r="A158" s="7">
        <v>417</v>
      </c>
    </row>
    <row spans="1:3" r="159">
      <c t="s" r="A159" s="3">
        <v>417</v>
      </c>
      <c t="n" r="B159" s="5">
        <v>-3</v>
      </c>
      <c t="n" r="C159" s="5">
        <v>-2</v>
      </c>
    </row>
    <row spans="1:3" r="160">
      <c t="s" r="A160" s="3">
        <v>452</v>
      </c>
    </row>
    <row spans="1:3" r="161">
      <c t="s" r="A161" s="7">
        <v>413</v>
      </c>
    </row>
    <row spans="1:3" r="162">
      <c t="s" r="A162" s="3">
        <v>414</v>
      </c>
      <c t="n" r="B162" s="5">
        <v>0</v>
      </c>
      <c t="n" r="C162" s="5">
        <v>0</v>
      </c>
    </row>
    <row spans="1:3" r="163">
      <c t="s" r="A163" s="7">
        <v>417</v>
      </c>
    </row>
    <row spans="1:3" r="164">
      <c t="s" r="A164" s="3">
        <v>417</v>
      </c>
      <c t="n" r="B164" s="5">
        <v>0</v>
      </c>
      <c t="n" r="C164" s="5">
        <v>0</v>
      </c>
    </row>
    <row spans="1:3" r="165">
      <c t="s" r="A165" s="3">
        <v>453</v>
      </c>
    </row>
    <row spans="1:3" r="166">
      <c t="s" r="A166" s="7">
        <v>331</v>
      </c>
    </row>
    <row spans="1:3" r="167">
      <c t="s" r="A167" s="3">
        <v>426</v>
      </c>
      <c t="n" r="B167" s="5">
        <v>3</v>
      </c>
      <c t="n" r="C167" s="5">
        <v>3</v>
      </c>
    </row>
    <row spans="1:3" r="168">
      <c t="s" r="A168" s="3">
        <v>427</v>
      </c>
      <c t="n" r="B168" s="5">
        <v>422</v>
      </c>
      <c t="n" r="C168" s="5">
        <v>473</v>
      </c>
    </row>
    <row spans="1:3" r="169">
      <c t="s" r="A169" s="3">
        <v>429</v>
      </c>
      <c t="n" r="B169" s="5">
        <v>0</v>
      </c>
      <c t="n" r="C169" s="5">
        <v>0</v>
      </c>
    </row>
    <row spans="1:3" r="170">
      <c t="s" r="A170" s="7">
        <v>413</v>
      </c>
    </row>
    <row spans="1:3" r="171">
      <c t="s" r="A171" s="3">
        <v>414</v>
      </c>
      <c t="n" r="B171" s="5">
        <v>269</v>
      </c>
      <c t="n" r="C171" s="5">
        <v>342</v>
      </c>
    </row>
    <row spans="1:3" r="172">
      <c t="s" r="A172" s="3">
        <v>430</v>
      </c>
      <c t="n" r="B172" s="5">
        <v>694</v>
      </c>
      <c t="n" r="C172" s="5">
        <v>818</v>
      </c>
    </row>
    <row spans="1:3" r="173">
      <c t="s" r="A173" s="7">
        <v>417</v>
      </c>
    </row>
    <row spans="1:3" r="174">
      <c t="s" r="A174" s="3">
        <v>417</v>
      </c>
      <c t="n" r="B174" s="5">
        <v>-255</v>
      </c>
      <c t="n" r="C174" s="5">
        <v>-307</v>
      </c>
    </row>
    <row spans="1:3" r="175">
      <c t="s" r="A175" s="3">
        <v>431</v>
      </c>
      <c t="n" r="B175" s="5">
        <v>439</v>
      </c>
      <c t="n" r="C175" s="5">
        <v>511</v>
      </c>
    </row>
    <row spans="1:3" r="176">
      <c t="s" r="A176" s="3">
        <v>454</v>
      </c>
    </row>
    <row spans="1:3" r="177">
      <c t="s" r="A177" s="7">
        <v>413</v>
      </c>
    </row>
    <row spans="1:3" r="178">
      <c t="s" r="A178" s="3">
        <v>430</v>
      </c>
      <c t="n" r="B178" s="5">
        <v>220</v>
      </c>
      <c t="n" r="C178" s="5">
        <v>284</v>
      </c>
    </row>
    <row spans="1:3" r="179">
      <c t="s" r="A179" s="3">
        <v>455</v>
      </c>
    </row>
    <row spans="1:3" r="180">
      <c t="s" r="A180" s="7">
        <v>413</v>
      </c>
    </row>
    <row spans="1:3" r="181">
      <c t="s" r="A181" s="3">
        <v>430</v>
      </c>
      <c t="n" r="B181" s="5">
        <v>474</v>
      </c>
      <c t="n" r="C181" s="5">
        <v>534</v>
      </c>
    </row>
    <row spans="1:3" r="182">
      <c t="s" r="A182" s="3">
        <v>456</v>
      </c>
    </row>
    <row spans="1:3" r="183">
      <c t="s" r="A183" s="7">
        <v>417</v>
      </c>
    </row>
    <row spans="1:3" r="184">
      <c t="s" r="A184" s="3">
        <v>417</v>
      </c>
      <c t="n" r="B184" s="5">
        <v>-204</v>
      </c>
      <c t="n" r="C184" s="5">
        <v>-260</v>
      </c>
    </row>
    <row spans="1:3" r="185">
      <c t="s" r="A185" s="3">
        <v>457</v>
      </c>
    </row>
    <row spans="1:3" r="186">
      <c t="s" r="A186" s="7">
        <v>417</v>
      </c>
    </row>
    <row spans="1:3" r="187">
      <c t="s" r="A187" s="3">
        <v>417</v>
      </c>
      <c t="n" r="B187" s="5">
        <v>-51</v>
      </c>
      <c t="n" r="C187" s="5">
        <v>-47</v>
      </c>
    </row>
    <row spans="1:3" r="188">
      <c t="s" r="A188" s="3">
        <v>458</v>
      </c>
    </row>
    <row spans="1:3" r="189">
      <c t="s" r="A189" s="7">
        <v>413</v>
      </c>
    </row>
    <row spans="1:3" r="190">
      <c t="s" r="A190" s="3">
        <v>414</v>
      </c>
      <c t="n" r="B190" s="5">
        <v>65</v>
      </c>
      <c t="n" r="C190" s="5">
        <v>91</v>
      </c>
    </row>
    <row spans="1:3" r="191">
      <c t="s" r="A191" s="7">
        <v>417</v>
      </c>
    </row>
    <row spans="1:3" r="192">
      <c t="s" r="A192" s="3">
        <v>417</v>
      </c>
      <c t="n" r="B192" s="5">
        <v>-58</v>
      </c>
      <c t="n" r="C192" s="5">
        <v>-57</v>
      </c>
    </row>
    <row spans="1:3" r="193">
      <c t="s" r="A193" s="3">
        <v>459</v>
      </c>
    </row>
    <row spans="1:3" r="194">
      <c t="s" r="A194" s="7">
        <v>413</v>
      </c>
    </row>
    <row spans="1:3" r="195">
      <c t="s" r="A195" s="3">
        <v>414</v>
      </c>
      <c t="n" r="B195" s="5">
        <v>196</v>
      </c>
      <c t="n" r="C195" s="5">
        <v>239</v>
      </c>
    </row>
    <row spans="1:3" r="196">
      <c t="s" r="A196" s="7">
        <v>417</v>
      </c>
    </row>
    <row spans="1:3" r="197">
      <c t="s" r="A197" s="3">
        <v>417</v>
      </c>
      <c t="n" r="B197" s="5">
        <v>-191</v>
      </c>
      <c t="n" r="C197" s="5">
        <v>-243</v>
      </c>
    </row>
    <row spans="1:3" r="198">
      <c t="s" r="A198" s="3">
        <v>460</v>
      </c>
    </row>
    <row spans="1:3" r="199">
      <c t="s" r="A199" s="7">
        <v>413</v>
      </c>
    </row>
    <row spans="1:3" r="200">
      <c t="s" r="A200" s="3">
        <v>414</v>
      </c>
      <c t="n" r="B200" s="5">
        <v>2</v>
      </c>
      <c t="n" r="C200" s="5">
        <v>0</v>
      </c>
    </row>
    <row spans="1:3" r="201">
      <c t="s" r="A201" s="7">
        <v>417</v>
      </c>
    </row>
    <row spans="1:3" r="202">
      <c t="s" r="A202" s="3">
        <v>417</v>
      </c>
      <c t="n" r="B202" s="5">
        <v>-3</v>
      </c>
      <c t="n" r="C202" s="5">
        <v>0</v>
      </c>
    </row>
    <row spans="1:3" r="203">
      <c t="s" r="A203" s="3">
        <v>461</v>
      </c>
    </row>
    <row spans="1:3" r="204">
      <c t="s" r="A204" s="7">
        <v>413</v>
      </c>
    </row>
    <row spans="1:3" r="205">
      <c t="s" r="A205" s="3">
        <v>414</v>
      </c>
      <c t="n" r="B205" s="5">
        <v>6</v>
      </c>
      <c t="n" r="C205" s="5">
        <v>12</v>
      </c>
    </row>
    <row spans="1:3" r="206">
      <c t="s" r="A206" s="7">
        <v>417</v>
      </c>
    </row>
    <row spans="1:3" r="207">
      <c t="s" r="A207" s="3">
        <v>417</v>
      </c>
      <c t="n" r="B207" s="5">
        <v>-3</v>
      </c>
      <c t="n" r="C207" s="5">
        <v>-7</v>
      </c>
    </row>
    <row spans="1:3" r="208">
      <c t="s" r="A208" s="3">
        <v>462</v>
      </c>
    </row>
    <row spans="1:3" r="209">
      <c t="s" r="A209" s="7">
        <v>331</v>
      </c>
    </row>
    <row spans="1:3" r="210">
      <c t="s" r="A210" s="3">
        <v>426</v>
      </c>
      <c t="n" r="B210" s="5">
        <v>0</v>
      </c>
      <c t="n" r="C210" s="5">
        <v>0</v>
      </c>
    </row>
    <row spans="1:3" r="211">
      <c t="s" r="A211" s="3">
        <v>427</v>
      </c>
      <c t="n" r="B211" s="5">
        <v>0</v>
      </c>
      <c t="n" r="C211" s="5">
        <v>0</v>
      </c>
    </row>
    <row spans="1:3" r="212">
      <c t="s" r="A212" s="3">
        <v>429</v>
      </c>
      <c t="n" r="B212" s="5">
        <v>0</v>
      </c>
      <c t="n" r="C212" s="5">
        <v>0</v>
      </c>
    </row>
    <row spans="1:3" r="213">
      <c t="s" r="A213" s="7">
        <v>413</v>
      </c>
    </row>
    <row spans="1:3" r="214">
      <c t="s" r="A214" s="3">
        <v>414</v>
      </c>
      <c t="n" r="B214" s="5">
        <v>109</v>
      </c>
      <c t="n" r="C214" s="5">
        <v>174</v>
      </c>
    </row>
    <row spans="1:3" r="215">
      <c t="s" r="A215" s="3">
        <v>430</v>
      </c>
      <c t="n" r="B215" s="5">
        <v>109</v>
      </c>
      <c t="n" r="C215" s="5">
        <v>174</v>
      </c>
    </row>
    <row spans="1:3" r="216">
      <c t="s" r="A216" s="7">
        <v>417</v>
      </c>
    </row>
    <row spans="1:3" r="217">
      <c t="s" r="A217" s="3">
        <v>417</v>
      </c>
      <c t="n" r="B217" s="5">
        <v>-178</v>
      </c>
      <c t="n" r="C217" s="5">
        <v>-178</v>
      </c>
    </row>
    <row spans="1:3" r="218">
      <c t="s" r="A218" s="3">
        <v>431</v>
      </c>
      <c t="n" r="B218" s="5">
        <v>-69</v>
      </c>
      <c t="n" r="C218" s="5">
        <v>-4</v>
      </c>
    </row>
    <row spans="1:3" r="219">
      <c t="s" r="A219" s="3">
        <v>463</v>
      </c>
    </row>
    <row spans="1:3" r="220">
      <c t="s" r="A220" s="7">
        <v>413</v>
      </c>
    </row>
    <row spans="1:3" r="221">
      <c t="s" r="A221" s="3">
        <v>430</v>
      </c>
      <c t="n" r="B221" s="5">
        <v>67</v>
      </c>
      <c t="n" r="C221" s="5">
        <v>128</v>
      </c>
    </row>
    <row spans="1:3" r="222">
      <c t="s" r="A222" s="3">
        <v>464</v>
      </c>
    </row>
    <row spans="1:3" r="223">
      <c t="s" r="A223" s="7">
        <v>413</v>
      </c>
    </row>
    <row spans="1:3" r="224">
      <c t="s" r="A224" s="3">
        <v>430</v>
      </c>
      <c t="n" r="B224" s="5">
        <v>42</v>
      </c>
      <c t="n" r="C224" s="5">
        <v>46</v>
      </c>
    </row>
    <row spans="1:3" r="225">
      <c t="s" r="A225" s="3">
        <v>465</v>
      </c>
    </row>
    <row spans="1:3" r="226">
      <c t="s" r="A226" s="7">
        <v>417</v>
      </c>
    </row>
    <row spans="1:3" r="227">
      <c t="s" r="A227" s="3">
        <v>417</v>
      </c>
      <c t="n" r="B227" s="5">
        <v>-72</v>
      </c>
      <c t="n" r="C227" s="5">
        <v>-87</v>
      </c>
    </row>
    <row spans="1:3" r="228">
      <c t="s" r="A228" s="3">
        <v>466</v>
      </c>
    </row>
    <row spans="1:3" r="229">
      <c t="s" r="A229" s="7">
        <v>417</v>
      </c>
    </row>
    <row spans="1:3" r="230">
      <c t="s" r="A230" s="3">
        <v>417</v>
      </c>
      <c t="n" r="B230" s="5">
        <v>-106</v>
      </c>
      <c t="n" r="C230" s="5">
        <v>-91</v>
      </c>
    </row>
    <row spans="1:3" r="231">
      <c t="s" r="A231" s="3">
        <v>467</v>
      </c>
    </row>
    <row spans="1:3" r="232">
      <c t="s" r="A232" s="7">
        <v>413</v>
      </c>
    </row>
    <row spans="1:3" r="233">
      <c t="s" r="A233" s="3">
        <v>414</v>
      </c>
      <c t="n" r="B233" s="5">
        <v>62</v>
      </c>
      <c t="n" r="C233" s="5">
        <v>103</v>
      </c>
    </row>
    <row spans="1:3" r="234">
      <c t="s" r="A234" s="7">
        <v>417</v>
      </c>
    </row>
    <row spans="1:3" r="235">
      <c t="s" r="A235" s="3">
        <v>417</v>
      </c>
      <c t="n" r="B235" s="5">
        <v>-124</v>
      </c>
      <c t="n" r="C235" s="5">
        <v>-108</v>
      </c>
    </row>
    <row spans="1:3" r="236">
      <c t="s" r="A236" s="3">
        <v>468</v>
      </c>
    </row>
    <row spans="1:3" r="237">
      <c t="s" r="A237" s="7">
        <v>413</v>
      </c>
    </row>
    <row spans="1:3" r="238">
      <c t="s" r="A238" s="3">
        <v>414</v>
      </c>
      <c t="n" r="B238" s="5">
        <v>43</v>
      </c>
      <c t="n" r="C238" s="5">
        <v>68</v>
      </c>
    </row>
    <row spans="1:3" r="239">
      <c t="s" r="A239" s="7">
        <v>417</v>
      </c>
    </row>
    <row spans="1:3" r="240">
      <c t="s" r="A240" s="3">
        <v>417</v>
      </c>
      <c t="n" r="B240" s="5">
        <v>-49</v>
      </c>
      <c t="n" r="C240" s="5">
        <v>-62</v>
      </c>
    </row>
    <row spans="1:3" r="241">
      <c t="s" r="A241" s="3">
        <v>469</v>
      </c>
    </row>
    <row spans="1:3" r="242">
      <c t="s" r="A242" s="7">
        <v>413</v>
      </c>
    </row>
    <row spans="1:3" r="243">
      <c t="s" r="A243" s="3">
        <v>414</v>
      </c>
      <c t="n" r="B243" s="5">
        <v>4</v>
      </c>
      <c t="n" r="C243" s="5">
        <v>3</v>
      </c>
    </row>
    <row spans="1:3" r="244">
      <c t="s" r="A244" s="7">
        <v>417</v>
      </c>
    </row>
    <row spans="1:3" r="245">
      <c t="s" r="A245" s="3">
        <v>417</v>
      </c>
      <c t="n" r="B245" s="5">
        <v>-5</v>
      </c>
      <c t="n" r="C245" s="5">
        <v>-8</v>
      </c>
    </row>
    <row spans="1:3" r="246">
      <c t="s" r="A246" s="3">
        <v>470</v>
      </c>
    </row>
    <row spans="1:3" r="247">
      <c t="s" r="A247" s="7">
        <v>413</v>
      </c>
    </row>
    <row spans="1:3" r="248">
      <c t="s" r="A248" s="3">
        <v>414</v>
      </c>
      <c t="n" r="B248" s="5">
        <v>0</v>
      </c>
      <c t="n" r="C248" s="5">
        <v>0</v>
      </c>
    </row>
    <row spans="1:3" r="249">
      <c t="s" r="A249" s="7">
        <v>417</v>
      </c>
    </row>
    <row spans="1:3" r="250">
      <c t="s" r="A250" s="3">
        <v>417</v>
      </c>
      <c t="n" r="B250" s="5">
        <v>0</v>
      </c>
      <c t="n" r="C250" s="5">
        <v>0</v>
      </c>
    </row>
    <row spans="1:3" r="251">
      <c t="s" r="A251" s="3">
        <v>471</v>
      </c>
    </row>
    <row spans="1:3" r="252">
      <c t="s" r="A252" s="7">
        <v>331</v>
      </c>
    </row>
    <row spans="1:3" r="253">
      <c t="s" r="A253" s="3">
        <v>426</v>
      </c>
      <c t="n" r="B253" s="5">
        <v>3</v>
      </c>
      <c t="n" r="C253" s="5">
        <v>8</v>
      </c>
    </row>
    <row spans="1:3" r="254">
      <c t="s" r="A254" s="3">
        <v>427</v>
      </c>
      <c t="n" r="B254" s="5">
        <v>1275</v>
      </c>
      <c t="n" r="C254" s="5">
        <v>1236</v>
      </c>
    </row>
    <row spans="1:3" r="255">
      <c t="s" r="A255" s="3">
        <v>428</v>
      </c>
      <c t="n" r="B255" s="5">
        <v>0</v>
      </c>
      <c t="n" r="C255" s="5">
        <v>4</v>
      </c>
    </row>
    <row spans="1:3" r="256">
      <c t="s" r="A256" s="3">
        <v>429</v>
      </c>
      <c t="n" r="B256" s="5">
        <v>8</v>
      </c>
      <c t="n" r="C256" s="5">
        <v>8</v>
      </c>
    </row>
    <row spans="1:3" r="257">
      <c t="s" r="A257" s="7">
        <v>413</v>
      </c>
    </row>
    <row spans="1:3" r="258">
      <c t="s" r="A258" s="3">
        <v>430</v>
      </c>
      <c t="n" r="B258" s="5">
        <v>1290</v>
      </c>
      <c t="n" r="C258" s="5">
        <v>1255</v>
      </c>
    </row>
    <row spans="1:3" r="259">
      <c t="s" r="A259" s="3">
        <v>472</v>
      </c>
    </row>
    <row spans="1:3" r="260">
      <c t="s" r="A260" s="7">
        <v>331</v>
      </c>
    </row>
    <row spans="1:3" r="261">
      <c t="s" r="A261" s="3">
        <v>428</v>
      </c>
      <c t="n" r="B261" s="5">
        <v>0</v>
      </c>
      <c t="n" r="C261" s="5">
        <v>4</v>
      </c>
    </row>
    <row spans="1:3" r="262">
      <c t="s" r="A262" s="3">
        <v>473</v>
      </c>
    </row>
    <row spans="1:3" r="263">
      <c t="s" r="A263" s="7">
        <v>331</v>
      </c>
    </row>
    <row spans="1:3" r="264">
      <c t="s" r="A264" s="3">
        <v>426</v>
      </c>
      <c t="n" r="B264" s="5">
        <v>3</v>
      </c>
      <c t="n" r="C264" s="5">
        <v>8</v>
      </c>
    </row>
    <row spans="1:3" r="265">
      <c t="s" r="A265" s="3">
        <v>474</v>
      </c>
    </row>
    <row spans="1:3" r="266">
      <c t="s" r="A266" s="7">
        <v>413</v>
      </c>
    </row>
    <row spans="1:3" r="267">
      <c t="s" r="A267" s="3">
        <v>430</v>
      </c>
      <c t="n" r="B267" s="5">
        <v>7</v>
      </c>
      <c t="n" r="C267" s="5">
        <v>11</v>
      </c>
    </row>
    <row spans="1:3" r="268">
      <c t="s" r="A268" s="3">
        <v>475</v>
      </c>
    </row>
    <row spans="1:3" r="269">
      <c t="s" r="A269" s="7">
        <v>331</v>
      </c>
    </row>
    <row spans="1:3" r="270">
      <c t="s" r="A270" s="3">
        <v>428</v>
      </c>
      <c t="n" r="B270" s="5">
        <v>0</v>
      </c>
      <c t="n" r="C270" s="5">
        <v>4</v>
      </c>
    </row>
    <row spans="1:3" r="271">
      <c t="s" r="A271" s="7">
        <v>413</v>
      </c>
    </row>
    <row spans="1:3" r="272">
      <c t="s" r="A272" s="3">
        <v>430</v>
      </c>
      <c t="n" r="B272" s="5">
        <v>1283</v>
      </c>
      <c t="n" r="C272" s="5">
        <v>1244</v>
      </c>
    </row>
    <row spans="1:3" r="273">
      <c t="s" r="A273" s="3">
        <v>476</v>
      </c>
    </row>
    <row spans="1:3" r="274">
      <c t="s" r="A274" s="7">
        <v>413</v>
      </c>
    </row>
    <row spans="1:3" r="275">
      <c t="s" r="A275" s="3">
        <v>416</v>
      </c>
      <c t="n" r="B275" s="5">
        <v>4</v>
      </c>
      <c t="n" r="C275" s="5">
        <v>3</v>
      </c>
    </row>
    <row spans="1:3" r="276">
      <c t="s" r="A276" s="3">
        <v>477</v>
      </c>
    </row>
    <row spans="1:3" r="277">
      <c t="s" r="A277" s="7">
        <v>331</v>
      </c>
    </row>
    <row spans="1:3" r="278">
      <c t="s" r="A278" s="3">
        <v>426</v>
      </c>
      <c t="n" r="B278" s="5">
        <v>0</v>
      </c>
      <c t="n" r="C278" s="5">
        <v>5</v>
      </c>
    </row>
    <row spans="1:3" r="279">
      <c t="s" r="A279" s="3">
        <v>427</v>
      </c>
      <c t="n" r="B279" s="5">
        <v>853</v>
      </c>
      <c t="n" r="C279" s="5">
        <v>759</v>
      </c>
    </row>
    <row spans="1:3" r="280">
      <c t="s" r="A280" s="3">
        <v>429</v>
      </c>
      <c t="n" r="B280" s="5">
        <v>8</v>
      </c>
      <c t="n" r="C280" s="5">
        <v>8</v>
      </c>
    </row>
    <row spans="1:3" r="281">
      <c t="s" r="A281" s="7">
        <v>413</v>
      </c>
    </row>
    <row spans="1:3" r="282">
      <c t="s" r="A282" s="3">
        <v>430</v>
      </c>
      <c t="n" r="B282" s="5">
        <v>861</v>
      </c>
      <c t="n" r="C282" s="5">
        <v>772</v>
      </c>
    </row>
    <row spans="1:3" r="283">
      <c t="s" r="A283" s="3">
        <v>478</v>
      </c>
    </row>
    <row spans="1:3" r="284">
      <c t="s" r="A284" s="7">
        <v>413</v>
      </c>
    </row>
    <row spans="1:3" r="285">
      <c t="s" r="A285" s="3">
        <v>430</v>
      </c>
      <c t="n" r="B285" s="5">
        <v>0</v>
      </c>
      <c t="n" r="C285" s="5">
        <v>5</v>
      </c>
    </row>
    <row spans="1:3" r="286">
      <c t="s" r="A286" s="3">
        <v>479</v>
      </c>
    </row>
    <row spans="1:3" r="287">
      <c t="s" r="A287" s="7">
        <v>413</v>
      </c>
    </row>
    <row spans="1:3" r="288">
      <c t="s" r="A288" s="3">
        <v>430</v>
      </c>
      <c t="n" r="B288" s="5">
        <v>861</v>
      </c>
      <c t="n" r="C288" s="5">
        <v>767</v>
      </c>
    </row>
    <row spans="1:3" r="289">
      <c t="s" r="A289" s="3">
        <v>480</v>
      </c>
    </row>
    <row spans="1:3" r="290">
      <c t="s" r="A290" s="7">
        <v>413</v>
      </c>
    </row>
    <row spans="1:3" r="291">
      <c t="s" r="A291" s="3">
        <v>416</v>
      </c>
      <c t="n" r="B291" s="5">
        <v>0</v>
      </c>
      <c t="n" r="C291" s="5">
        <v>0</v>
      </c>
    </row>
    <row spans="1:3" r="292">
      <c t="s" r="A292" s="3">
        <v>481</v>
      </c>
    </row>
    <row spans="1:3" r="293">
      <c t="s" r="A293" s="7">
        <v>331</v>
      </c>
    </row>
    <row spans="1:3" r="294">
      <c t="s" r="A294" s="3">
        <v>426</v>
      </c>
      <c t="n" r="B294" s="5">
        <v>3</v>
      </c>
      <c t="n" r="C294" s="5">
        <v>3</v>
      </c>
    </row>
    <row spans="1:3" r="295">
      <c t="s" r="A295" s="3">
        <v>427</v>
      </c>
      <c t="n" r="B295" s="5">
        <v>422</v>
      </c>
      <c t="n" r="C295" s="5">
        <v>473</v>
      </c>
    </row>
    <row spans="1:3" r="296">
      <c t="s" r="A296" s="3">
        <v>429</v>
      </c>
      <c t="n" r="B296" s="5">
        <v>0</v>
      </c>
      <c t="n" r="C296" s="5">
        <v>0</v>
      </c>
    </row>
    <row spans="1:3" r="297">
      <c t="s" r="A297" s="7">
        <v>413</v>
      </c>
    </row>
    <row spans="1:3" r="298">
      <c t="s" r="A298" s="3">
        <v>430</v>
      </c>
      <c t="n" r="B298" s="5">
        <v>425</v>
      </c>
      <c t="n" r="C298" s="5">
        <v>476</v>
      </c>
    </row>
    <row spans="1:3" r="299">
      <c t="s" r="A299" s="3">
        <v>482</v>
      </c>
    </row>
    <row spans="1:3" r="300">
      <c t="s" r="A300" s="7">
        <v>413</v>
      </c>
    </row>
    <row spans="1:3" r="301">
      <c t="s" r="A301" s="3">
        <v>430</v>
      </c>
      <c t="n" r="B301" s="5">
        <v>3</v>
      </c>
      <c t="n" r="C301" s="5">
        <v>3</v>
      </c>
    </row>
    <row spans="1:3" r="302">
      <c t="s" r="A302" s="3">
        <v>483</v>
      </c>
    </row>
    <row spans="1:3" r="303">
      <c t="s" r="A303" s="7">
        <v>413</v>
      </c>
    </row>
    <row spans="1:3" r="304">
      <c t="s" r="A304" s="3">
        <v>430</v>
      </c>
      <c t="n" r="B304" s="5">
        <v>422</v>
      </c>
      <c t="n" r="C304" s="5">
        <v>473</v>
      </c>
    </row>
    <row spans="1:3" r="305">
      <c t="s" r="A305" s="3">
        <v>484</v>
      </c>
    </row>
    <row spans="1:3" r="306">
      <c t="s" r="A306" s="7">
        <v>413</v>
      </c>
    </row>
    <row spans="1:3" r="307">
      <c t="s" r="A307" s="3">
        <v>416</v>
      </c>
      <c t="n" r="B307" s="5">
        <v>0</v>
      </c>
      <c t="n" r="C307" s="5">
        <v>0</v>
      </c>
    </row>
    <row spans="1:3" r="308">
      <c t="s" r="A308" s="3">
        <v>485</v>
      </c>
    </row>
    <row spans="1:3" r="309">
      <c t="s" r="A309" s="7">
        <v>331</v>
      </c>
    </row>
    <row spans="1:3" r="310">
      <c t="s" r="A310" s="3">
        <v>426</v>
      </c>
      <c t="n" r="B310" s="5">
        <v>0</v>
      </c>
      <c t="n" r="C310" s="5">
        <v>0</v>
      </c>
    </row>
    <row spans="1:3" r="311">
      <c t="s" r="A311" s="3">
        <v>427</v>
      </c>
      <c t="n" r="B311" s="5">
        <v>0</v>
      </c>
      <c t="n" r="C311" s="5">
        <v>0</v>
      </c>
    </row>
    <row spans="1:3" r="312">
      <c t="s" r="A312" s="3">
        <v>429</v>
      </c>
      <c t="n" r="B312" s="5">
        <v>0</v>
      </c>
      <c t="n" r="C312" s="5">
        <v>0</v>
      </c>
    </row>
    <row spans="1:3" r="313">
      <c t="s" r="A313" s="7">
        <v>413</v>
      </c>
    </row>
    <row spans="1:3" r="314">
      <c t="s" r="A314" s="3">
        <v>430</v>
      </c>
      <c t="n" r="B314" s="5">
        <v>4</v>
      </c>
      <c t="n" r="C314" s="5">
        <v>3</v>
      </c>
    </row>
    <row spans="1:3" r="315">
      <c t="s" r="A315" s="3">
        <v>486</v>
      </c>
    </row>
    <row spans="1:3" r="316">
      <c t="s" r="A316" s="7">
        <v>413</v>
      </c>
    </row>
    <row spans="1:3" r="317">
      <c t="s" r="A317" s="3">
        <v>430</v>
      </c>
      <c t="n" r="B317" s="5">
        <v>4</v>
      </c>
      <c t="n" r="C317" s="5">
        <v>3</v>
      </c>
    </row>
    <row spans="1:3" r="318">
      <c t="s" r="A318" s="3">
        <v>487</v>
      </c>
    </row>
    <row spans="1:3" r="319">
      <c t="s" r="A319" s="7">
        <v>413</v>
      </c>
    </row>
    <row spans="1:3" r="320">
      <c t="s" r="A320" s="3">
        <v>430</v>
      </c>
      <c t="n" r="B320" s="5">
        <v>0</v>
      </c>
      <c t="n" r="C320" s="5">
        <v>0</v>
      </c>
    </row>
    <row spans="1:3" r="321">
      <c t="s" r="A321" s="3">
        <v>488</v>
      </c>
    </row>
    <row spans="1:3" r="322">
      <c t="s" r="A322" s="7">
        <v>413</v>
      </c>
    </row>
    <row spans="1:3" r="323">
      <c t="s" r="A323" s="3">
        <v>416</v>
      </c>
      <c t="n" r="B323" s="6">
        <v>4</v>
      </c>
      <c t="n" r="C323" s="6">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24</v>
      </c>
      <c t="s" r="D1" s="2">
        <v>1</v>
      </c>
    </row>
    <row spans="1:5" r="2">
      <c t="s" r="B2" s="2">
        <v>25</v>
      </c>
      <c t="s" r="C2" s="2">
        <v>26</v>
      </c>
      <c t="s" r="D2" s="2">
        <v>25</v>
      </c>
      <c t="s" r="E2" s="2">
        <v>26</v>
      </c>
    </row>
    <row spans="1:5" r="3">
      <c t="s" r="A3" s="3">
        <v>68</v>
      </c>
      <c t="n" r="B3" s="6">
        <v>-1</v>
      </c>
      <c t="n" r="C3" s="6">
        <v>2</v>
      </c>
      <c t="n" r="D3" s="6">
        <v>1</v>
      </c>
      <c t="n" r="E3" s="6">
        <v>4</v>
      </c>
    </row>
    <row spans="1:5" r="4">
      <c t="s" r="A4" s="3">
        <v>20</v>
      </c>
    </row>
    <row spans="1:5" r="5">
      <c t="s" r="A5" s="3">
        <v>69</v>
      </c>
      <c t="n" r="B5" s="6">
        <v>0</v>
      </c>
      <c t="n" r="C5" s="6">
        <v>0</v>
      </c>
      <c t="n" r="D5" s="6">
        <v>0</v>
      </c>
      <c t="n" r="E5" s="6">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24</v>
      </c>
      <c t="s" r="D1" s="2">
        <v>1</v>
      </c>
    </row>
    <row spans="1:5" r="2">
      <c t="s" r="B2" s="2">
        <v>25</v>
      </c>
      <c t="s" r="C2" s="2">
        <v>26</v>
      </c>
      <c t="s" r="D2" s="2">
        <v>25</v>
      </c>
      <c t="s" r="E2" s="2">
        <v>26</v>
      </c>
    </row>
    <row spans="1:5" r="3">
      <c t="s" r="A3" s="7">
        <v>490</v>
      </c>
    </row>
    <row spans="1:5" r="4">
      <c t="s" r="A4" s="3">
        <v>491</v>
      </c>
      <c t="n" r="B4" s="6">
        <v>-57</v>
      </c>
      <c t="n" r="C4" s="6">
        <v>-12</v>
      </c>
      <c t="n" r="D4" s="6">
        <v>-4</v>
      </c>
      <c t="n" r="E4" s="6">
        <v>24</v>
      </c>
    </row>
    <row spans="1:5" r="5">
      <c t="s" r="A5" s="3">
        <v>492</v>
      </c>
      <c t="n" r="B5" s="5">
        <v>0</v>
      </c>
      <c t="n" r="C5" s="5">
        <v>0</v>
      </c>
      <c t="n" r="D5" s="5">
        <v>0</v>
      </c>
      <c t="n" r="E5" s="5">
        <v>0</v>
      </c>
    </row>
    <row spans="1:5" r="6">
      <c t="s" r="A6" s="3">
        <v>493</v>
      </c>
      <c t="n" r="B6" s="5">
        <v>0</v>
      </c>
      <c t="n" r="C6" s="5">
        <v>0</v>
      </c>
      <c t="n" r="D6" s="5">
        <v>-1</v>
      </c>
      <c t="n" r="E6" s="5">
        <v>0</v>
      </c>
    </row>
    <row spans="1:5" r="7">
      <c t="s" r="A7" s="7">
        <v>494</v>
      </c>
    </row>
    <row spans="1:5" r="8">
      <c t="s" r="A8" s="3">
        <v>495</v>
      </c>
      <c t="n" r="B8" s="5">
        <v>-22</v>
      </c>
      <c t="n" r="C8" s="5">
        <v>14</v>
      </c>
      <c t="n" r="D8" s="5">
        <v>-101</v>
      </c>
      <c t="n" r="E8" s="5">
        <v>-13</v>
      </c>
    </row>
    <row spans="1:5" r="9">
      <c t="s" r="A9" s="3">
        <v>496</v>
      </c>
      <c t="n" r="B9" s="5">
        <v>6</v>
      </c>
      <c t="n" r="C9" s="5">
        <v>13</v>
      </c>
      <c t="n" r="D9" s="5">
        <v>4</v>
      </c>
      <c t="n" r="E9" s="5">
        <v>11</v>
      </c>
    </row>
    <row spans="1:5" r="10">
      <c t="s" r="A10" s="7">
        <v>497</v>
      </c>
    </row>
    <row spans="1:5" r="11">
      <c t="s" r="A11" s="3">
        <v>498</v>
      </c>
      <c t="n" r="B11" s="5">
        <v>1</v>
      </c>
      <c t="n" r="C11" s="5">
        <v>1</v>
      </c>
      <c t="n" r="D11" s="5">
        <v>1</v>
      </c>
      <c t="n" r="E11" s="5">
        <v>2</v>
      </c>
    </row>
    <row spans="1:5" r="12">
      <c t="s" r="A12" s="3">
        <v>499</v>
      </c>
      <c t="n" r="B12" s="5">
        <v>3</v>
      </c>
      <c t="n" r="C12" s="5">
        <v>-20</v>
      </c>
      <c t="n" r="D12" s="5">
        <v>32</v>
      </c>
      <c t="n" r="E12" s="5">
        <v>-28</v>
      </c>
    </row>
    <row spans="1:5" r="13">
      <c t="s" r="A13" s="3">
        <v>500</v>
      </c>
      <c t="n" r="B13" s="5">
        <v>-69</v>
      </c>
      <c t="n" r="C13" s="5">
        <v>-4</v>
      </c>
      <c t="n" r="D13" s="5">
        <v>-69</v>
      </c>
      <c t="n" r="E13" s="5">
        <v>-4</v>
      </c>
    </row>
    <row spans="1:5" r="14">
      <c t="s" r="A14" s="3">
        <v>501</v>
      </c>
      <c t="n" r="B14" s="5">
        <v>-43</v>
      </c>
      <c t="n" r="C14" s="5">
        <v>-4</v>
      </c>
      <c t="n" r="D14" s="5">
        <v>-119</v>
      </c>
      <c t="n" r="E14" s="5">
        <v>-102</v>
      </c>
    </row>
    <row spans="1:5" r="15">
      <c t="s" r="A15" s="3">
        <v>20</v>
      </c>
    </row>
    <row spans="1:5" r="16">
      <c t="s" r="A16" s="7">
        <v>490</v>
      </c>
    </row>
    <row spans="1:5" r="17">
      <c t="s" r="A17" s="3">
        <v>491</v>
      </c>
      <c t="n" r="B17" s="5">
        <v>1</v>
      </c>
      <c t="n" r="C17" s="5">
        <v>1</v>
      </c>
      <c t="n" r="D17" s="5">
        <v>3</v>
      </c>
      <c t="n" r="E17" s="5">
        <v>3</v>
      </c>
    </row>
    <row spans="1:5" r="18">
      <c t="s" r="A18" s="7">
        <v>494</v>
      </c>
    </row>
    <row spans="1:5" r="19">
      <c t="s" r="A19" s="3">
        <v>496</v>
      </c>
      <c t="n" r="B19" s="5">
        <v>6</v>
      </c>
      <c t="n" r="C19" s="5">
        <v>13</v>
      </c>
      <c t="n" r="D19" s="5">
        <v>4</v>
      </c>
      <c t="n" r="E19" s="5">
        <v>11</v>
      </c>
    </row>
    <row spans="1:5" r="20">
      <c t="s" r="A20" s="7">
        <v>497</v>
      </c>
    </row>
    <row spans="1:5" r="21">
      <c t="s" r="A21" s="3">
        <v>499</v>
      </c>
      <c t="n" r="B21" s="5">
        <v>-3</v>
      </c>
      <c t="n" r="C21" s="5">
        <v>-9</v>
      </c>
      <c t="n" r="D21" s="5">
        <v>-3</v>
      </c>
      <c t="n" r="E21" s="5">
        <v>-9</v>
      </c>
    </row>
    <row spans="1:5" r="22">
      <c t="s" r="A22" s="3">
        <v>500</v>
      </c>
      <c t="n" r="B22" s="5">
        <v>4</v>
      </c>
      <c t="n" r="C22" s="5">
        <v>5</v>
      </c>
      <c t="n" r="D22" s="5">
        <v>4</v>
      </c>
      <c t="n" r="E22" s="5">
        <v>5</v>
      </c>
    </row>
    <row spans="1:5" r="23">
      <c t="s" r="A23" s="3">
        <v>502</v>
      </c>
      <c t="n" r="B23" s="5">
        <v>4</v>
      </c>
      <c t="n" r="C23" s="5">
        <v>5</v>
      </c>
      <c t="n" r="D23" s="5">
        <v>4</v>
      </c>
      <c t="n" r="E23" s="5">
        <v>5</v>
      </c>
    </row>
    <row spans="1:5" r="24">
      <c t="s" r="A24" s="3">
        <v>422</v>
      </c>
    </row>
    <row spans="1:5" r="25">
      <c t="s" r="A25" s="7">
        <v>490</v>
      </c>
    </row>
    <row spans="1:5" r="26">
      <c t="s" r="A26" s="3">
        <v>491</v>
      </c>
      <c t="n" r="B26" s="5">
        <v>-34</v>
      </c>
      <c t="n" r="C26" s="5">
        <v>0</v>
      </c>
      <c t="n" r="D26" s="5">
        <v>-5</v>
      </c>
      <c t="n" r="E26" s="5">
        <v>30</v>
      </c>
    </row>
    <row spans="1:5" r="27">
      <c t="s" r="A27" s="3">
        <v>492</v>
      </c>
      <c t="n" r="B27" s="5">
        <v>0</v>
      </c>
      <c t="n" r="C27" s="5">
        <v>0</v>
      </c>
      <c t="n" r="D27" s="5">
        <v>0</v>
      </c>
      <c t="n" r="E27" s="5">
        <v>0</v>
      </c>
    </row>
    <row spans="1:5" r="28">
      <c t="s" r="A28" s="3">
        <v>493</v>
      </c>
      <c t="n" r="B28" s="5">
        <v>0</v>
      </c>
      <c t="n" r="C28" s="5">
        <v>0</v>
      </c>
      <c t="n" r="D28" s="5">
        <v>-1</v>
      </c>
      <c t="n" r="E28" s="5">
        <v>0</v>
      </c>
    </row>
    <row spans="1:5" r="29">
      <c t="s" r="A29" s="7">
        <v>494</v>
      </c>
    </row>
    <row spans="1:5" r="30">
      <c t="s" r="A30" s="3">
        <v>495</v>
      </c>
      <c t="n" r="B30" s="5">
        <v>-36</v>
      </c>
      <c t="n" r="C30" s="5">
        <v>-5</v>
      </c>
      <c t="n" r="D30" s="5">
        <v>-56</v>
      </c>
      <c t="n" r="E30" s="5">
        <v>-35</v>
      </c>
    </row>
    <row spans="1:5" r="31">
      <c t="s" r="A31" s="3">
        <v>496</v>
      </c>
      <c t="n" r="B31" s="5">
        <v>0</v>
      </c>
      <c t="n" r="C31" s="5">
        <v>0</v>
      </c>
      <c t="n" r="D31" s="5">
        <v>0</v>
      </c>
      <c t="n" r="E31" s="5">
        <v>0</v>
      </c>
    </row>
    <row spans="1:5" r="32">
      <c t="s" r="A32" s="7">
        <v>497</v>
      </c>
    </row>
    <row spans="1:5" r="33">
      <c t="s" r="A33" s="3">
        <v>498</v>
      </c>
      <c t="n" r="B33" s="5">
        <v>0</v>
      </c>
      <c t="n" r="C33" s="5">
        <v>0</v>
      </c>
      <c t="n" r="D33" s="5">
        <v>0</v>
      </c>
      <c t="n" r="E33" s="5">
        <v>0</v>
      </c>
    </row>
    <row spans="1:5" r="34">
      <c t="s" r="A34" s="3">
        <v>499</v>
      </c>
      <c t="n" r="B34" s="5">
        <v>8</v>
      </c>
      <c t="n" r="C34" s="5">
        <v>-3</v>
      </c>
      <c t="n" r="D34" s="5">
        <v>0</v>
      </c>
      <c t="n" r="E34" s="5">
        <v>-3</v>
      </c>
    </row>
    <row spans="1:5" r="35">
      <c t="s" r="A35" s="3">
        <v>500</v>
      </c>
      <c t="n" r="B35" s="5">
        <v>-62</v>
      </c>
      <c t="n" r="C35" s="5">
        <v>-8</v>
      </c>
      <c t="n" r="D35" s="5">
        <v>-62</v>
      </c>
      <c t="n" r="E35" s="5">
        <v>-8</v>
      </c>
    </row>
    <row spans="1:5" r="36">
      <c t="s" r="A36" s="3">
        <v>501</v>
      </c>
      <c t="n" r="B36" s="5">
        <v>-41</v>
      </c>
      <c t="n" r="C36" s="5">
        <v>-20</v>
      </c>
      <c t="n" r="D36" s="5">
        <v>-113</v>
      </c>
      <c t="n" r="E36" s="5">
        <v>-112</v>
      </c>
    </row>
    <row spans="1:5" r="37">
      <c t="s" r="A37" s="3">
        <v>423</v>
      </c>
    </row>
    <row spans="1:5" r="38">
      <c t="s" r="A38" s="7">
        <v>490</v>
      </c>
    </row>
    <row spans="1:5" r="39">
      <c t="s" r="A39" s="3">
        <v>491</v>
      </c>
      <c t="n" r="B39" s="5">
        <v>-16</v>
      </c>
      <c t="n" r="C39" s="5">
        <v>-7</v>
      </c>
      <c t="n" r="D39" s="5">
        <v>6</v>
      </c>
      <c t="n" r="E39" s="5">
        <v>-5</v>
      </c>
    </row>
    <row spans="1:5" r="40">
      <c t="s" r="A40" s="3">
        <v>492</v>
      </c>
      <c t="n" r="B40" s="5">
        <v>0</v>
      </c>
      <c t="n" r="C40" s="5">
        <v>0</v>
      </c>
      <c t="n" r="D40" s="5">
        <v>0</v>
      </c>
      <c t="n" r="E40" s="5">
        <v>0</v>
      </c>
    </row>
    <row spans="1:5" r="41">
      <c t="s" r="A41" s="3">
        <v>493</v>
      </c>
      <c t="n" r="B41" s="5">
        <v>0</v>
      </c>
      <c t="n" r="C41" s="5">
        <v>0</v>
      </c>
      <c t="n" r="D41" s="5">
        <v>0</v>
      </c>
      <c t="n" r="E41" s="5">
        <v>0</v>
      </c>
    </row>
    <row spans="1:5" r="42">
      <c t="s" r="A42" s="7">
        <v>494</v>
      </c>
    </row>
    <row spans="1:5" r="43">
      <c t="s" r="A43" s="3">
        <v>495</v>
      </c>
      <c t="n" r="B43" s="5">
        <v>12</v>
      </c>
      <c t="n" r="C43" s="5">
        <v>18</v>
      </c>
      <c t="n" r="D43" s="5">
        <v>-46</v>
      </c>
      <c t="n" r="E43" s="5">
        <v>24</v>
      </c>
    </row>
    <row spans="1:5" r="44">
      <c t="s" r="A44" s="3">
        <v>496</v>
      </c>
      <c t="n" r="B44" s="5">
        <v>0</v>
      </c>
      <c t="n" r="C44" s="5">
        <v>0</v>
      </c>
      <c t="n" r="D44" s="5">
        <v>0</v>
      </c>
      <c t="n" r="E44" s="5">
        <v>0</v>
      </c>
    </row>
    <row spans="1:5" r="45">
      <c t="s" r="A45" s="7">
        <v>497</v>
      </c>
    </row>
    <row spans="1:5" r="46">
      <c t="s" r="A46" s="3">
        <v>498</v>
      </c>
      <c t="n" r="B46" s="5">
        <v>1</v>
      </c>
      <c t="n" r="C46" s="5">
        <v>1</v>
      </c>
      <c t="n" r="D46" s="5">
        <v>1</v>
      </c>
      <c t="n" r="E46" s="5">
        <v>2</v>
      </c>
    </row>
    <row spans="1:5" r="47">
      <c t="s" r="A47" s="3">
        <v>499</v>
      </c>
      <c t="n" r="B47" s="5">
        <v>-3</v>
      </c>
      <c t="n" r="C47" s="5">
        <v>-9</v>
      </c>
      <c t="n" r="D47" s="5">
        <v>33</v>
      </c>
      <c t="n" r="E47" s="5">
        <v>-18</v>
      </c>
    </row>
    <row spans="1:5" r="48">
      <c t="s" r="A48" s="3">
        <v>500</v>
      </c>
      <c t="n" r="B48" s="5">
        <v>-6</v>
      </c>
      <c t="n" r="C48" s="5">
        <v>3</v>
      </c>
      <c t="n" r="D48" s="5">
        <v>-6</v>
      </c>
      <c t="n" r="E48" s="5">
        <v>3</v>
      </c>
    </row>
    <row spans="1:5" r="49">
      <c t="s" r="A49" s="3">
        <v>501</v>
      </c>
      <c t="n" r="B49" s="5">
        <v>-4</v>
      </c>
      <c t="n" r="C49" s="5">
        <v>15</v>
      </c>
      <c t="n" r="D49" s="5">
        <v>-7</v>
      </c>
      <c t="n" r="E49" s="5">
        <v>11</v>
      </c>
    </row>
    <row spans="1:5" r="50">
      <c t="s" r="A50" s="3">
        <v>77</v>
      </c>
    </row>
    <row spans="1:5" r="51">
      <c t="s" r="A51" s="7">
        <v>490</v>
      </c>
    </row>
    <row spans="1:5" r="52">
      <c t="s" r="A52" s="3">
        <v>491</v>
      </c>
      <c t="n" r="B52" s="5">
        <v>-7</v>
      </c>
      <c t="n" r="C52" s="5">
        <v>-5</v>
      </c>
      <c t="n" r="D52" s="5">
        <v>-5</v>
      </c>
      <c t="n" r="E52" s="5">
        <v>-1</v>
      </c>
    </row>
    <row spans="1:5" r="53">
      <c t="s" r="A53" s="3">
        <v>492</v>
      </c>
      <c t="n" r="B53" s="5">
        <v>0</v>
      </c>
      <c t="n" r="C53" s="5">
        <v>0</v>
      </c>
      <c t="n" r="D53" s="5">
        <v>0</v>
      </c>
      <c t="n" r="E53" s="5">
        <v>0</v>
      </c>
    </row>
    <row spans="1:5" r="54">
      <c t="s" r="A54" s="3">
        <v>493</v>
      </c>
      <c t="n" r="B54" s="5">
        <v>0</v>
      </c>
      <c t="n" r="C54" s="5">
        <v>0</v>
      </c>
      <c t="n" r="D54" s="5">
        <v>0</v>
      </c>
      <c t="n" r="E54" s="5">
        <v>0</v>
      </c>
    </row>
    <row spans="1:5" r="55">
      <c t="s" r="A55" s="7">
        <v>494</v>
      </c>
    </row>
    <row spans="1:5" r="56">
      <c t="s" r="A56" s="3">
        <v>495</v>
      </c>
      <c t="n" r="B56" s="5">
        <v>2</v>
      </c>
      <c t="n" r="C56" s="5">
        <v>1</v>
      </c>
      <c t="n" r="D56" s="5">
        <v>1</v>
      </c>
      <c t="n" r="E56" s="5">
        <v>-2</v>
      </c>
    </row>
    <row spans="1:5" r="57">
      <c t="s" r="A57" s="3">
        <v>496</v>
      </c>
      <c t="n" r="B57" s="5">
        <v>6</v>
      </c>
      <c t="n" r="C57" s="5">
        <v>13</v>
      </c>
      <c t="n" r="D57" s="5">
        <v>4</v>
      </c>
      <c t="n" r="E57" s="5">
        <v>11</v>
      </c>
    </row>
    <row spans="1:5" r="58">
      <c t="s" r="A58" s="7">
        <v>497</v>
      </c>
    </row>
    <row spans="1:5" r="59">
      <c t="s" r="A59" s="3">
        <v>498</v>
      </c>
      <c t="n" r="B59" s="5">
        <v>0</v>
      </c>
      <c t="n" r="C59" s="5">
        <v>0</v>
      </c>
      <c t="n" r="D59" s="5">
        <v>0</v>
      </c>
      <c t="n" r="E59" s="5">
        <v>0</v>
      </c>
    </row>
    <row spans="1:5" r="60">
      <c t="s" r="A60" s="3">
        <v>499</v>
      </c>
      <c t="n" r="B60" s="5">
        <v>-2</v>
      </c>
      <c t="n" r="C60" s="5">
        <v>-8</v>
      </c>
      <c t="n" r="D60" s="5">
        <v>-1</v>
      </c>
      <c t="n" r="E60" s="5">
        <v>-7</v>
      </c>
    </row>
    <row spans="1:5" r="61">
      <c t="s" r="A61" s="3">
        <v>500</v>
      </c>
      <c t="n" r="B61" s="5">
        <v>-1</v>
      </c>
      <c t="n" r="C61" s="5">
        <v>1</v>
      </c>
      <c t="n" r="D61" s="5">
        <v>-1</v>
      </c>
      <c t="n" r="E61" s="5">
        <v>1</v>
      </c>
    </row>
    <row spans="1:5" r="62">
      <c t="s" r="A62" s="3">
        <v>501</v>
      </c>
      <c t="n" r="B62" s="6">
        <v>2</v>
      </c>
      <c t="n" r="C62" s="6">
        <v>1</v>
      </c>
      <c t="n" r="D62" s="6">
        <v>1</v>
      </c>
      <c t="n" r="E62" s="6">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503</v>
      </c>
      <c t="s" r="B1" s="2">
        <v>1</v>
      </c>
      <c t="s" r="C1" s="2">
        <v>504</v>
      </c>
    </row>
    <row spans="1:3" r="2">
      <c t="s" r="B2" s="2">
        <v>505</v>
      </c>
      <c t="s" r="C2" s="2">
        <v>506</v>
      </c>
    </row>
    <row spans="1:3" r="3">
      <c t="s" r="A3" s="7">
        <v>507</v>
      </c>
    </row>
    <row spans="1:3" r="4">
      <c t="s" r="A4" s="3">
        <v>414</v>
      </c>
      <c t="n" r="B4" s="6">
        <v>550</v>
      </c>
      <c t="n" r="C4" s="6">
        <v>711</v>
      </c>
    </row>
    <row spans="1:3" r="5">
      <c t="s" r="A5" s="3">
        <v>417</v>
      </c>
      <c t="n" r="B5" s="5">
        <v>-629</v>
      </c>
      <c t="n" r="C5" s="5">
        <v>-705</v>
      </c>
    </row>
    <row spans="1:3" r="6">
      <c t="s" r="A6" s="3">
        <v>462</v>
      </c>
    </row>
    <row spans="1:3" r="7">
      <c t="s" r="A7" s="7">
        <v>507</v>
      </c>
    </row>
    <row spans="1:3" r="8">
      <c t="s" r="A8" s="3">
        <v>414</v>
      </c>
      <c t="n" r="B8" s="5">
        <v>109</v>
      </c>
      <c t="n" r="C8" s="5">
        <v>174</v>
      </c>
    </row>
    <row spans="1:3" r="9">
      <c t="s" r="A9" s="3">
        <v>417</v>
      </c>
      <c t="n" r="B9" s="5">
        <v>-178</v>
      </c>
      <c t="n" r="C9" s="5">
        <v>-178</v>
      </c>
    </row>
    <row spans="1:3" r="10">
      <c t="s" r="A10" s="3">
        <v>422</v>
      </c>
    </row>
    <row spans="1:3" r="11">
      <c t="s" r="A11" s="7">
        <v>507</v>
      </c>
    </row>
    <row spans="1:3" r="12">
      <c t="s" r="A12" s="3">
        <v>414</v>
      </c>
      <c t="n" r="B12" s="5">
        <v>298</v>
      </c>
      <c t="n" r="C12" s="5">
        <v>387</v>
      </c>
    </row>
    <row spans="1:3" r="13">
      <c t="s" r="A13" s="3">
        <v>417</v>
      </c>
      <c t="n" r="B13" s="5">
        <v>-375</v>
      </c>
      <c t="n" r="C13" s="5">
        <v>-383</v>
      </c>
    </row>
    <row spans="1:3" r="14">
      <c t="s" r="A14" s="3">
        <v>508</v>
      </c>
    </row>
    <row spans="1:3" r="15">
      <c t="s" r="A15" s="7">
        <v>507</v>
      </c>
    </row>
    <row spans="1:3" r="16">
      <c t="s" r="A16" s="3">
        <v>414</v>
      </c>
      <c t="n" r="B16" s="5">
        <v>62</v>
      </c>
      <c t="n" r="C16" s="5">
        <v>103</v>
      </c>
    </row>
    <row spans="1:3" r="17">
      <c t="s" r="A17" s="3">
        <v>417</v>
      </c>
      <c t="n" r="B17" s="6">
        <v>-124</v>
      </c>
      <c t="n" r="C17" s="6">
        <v>-108</v>
      </c>
    </row>
    <row spans="1:3" r="18">
      <c t="s" r="A18" s="3">
        <v>509</v>
      </c>
    </row>
    <row spans="1:3" r="19">
      <c t="s" r="A19" s="7">
        <v>507</v>
      </c>
    </row>
    <row spans="1:3" r="20">
      <c t="s" r="A20" s="3">
        <v>510</v>
      </c>
      <c t="n" r="B20" s="10">
        <v>-1.36</v>
      </c>
      <c t="n" r="C20" s="10">
        <v>-1.5</v>
      </c>
    </row>
    <row spans="1:3" r="21">
      <c t="s" r="A21" s="3">
        <v>511</v>
      </c>
    </row>
    <row spans="1:3" r="22">
      <c t="s" r="A22" s="7">
        <v>507</v>
      </c>
    </row>
    <row spans="1:3" r="23">
      <c t="s" r="A23" s="3">
        <v>510</v>
      </c>
      <c t="n" r="B23" s="10">
        <v>3.68</v>
      </c>
      <c t="n" r="C23" s="10">
        <v>2.77</v>
      </c>
    </row>
    <row spans="1:3" r="24">
      <c t="s" r="A24" s="3">
        <v>512</v>
      </c>
    </row>
    <row spans="1:3" r="25">
      <c t="s" r="A25" s="7">
        <v>507</v>
      </c>
    </row>
    <row spans="1:3" r="26">
      <c t="s" r="A26" s="3">
        <v>510</v>
      </c>
      <c t="n" r="B26" s="10">
        <v>-0.1</v>
      </c>
      <c t="n" r="C26" s="10">
        <v>-0.19</v>
      </c>
    </row>
    <row spans="1:3" r="27">
      <c t="s" r="A27" s="3">
        <v>423</v>
      </c>
    </row>
    <row spans="1:3" r="28">
      <c t="s" r="A28" s="7">
        <v>507</v>
      </c>
    </row>
    <row spans="1:3" r="29">
      <c t="s" r="A29" s="3">
        <v>414</v>
      </c>
      <c t="n" r="B29" s="6">
        <v>239</v>
      </c>
      <c t="n" r="C29" s="6">
        <v>307</v>
      </c>
    </row>
    <row spans="1:3" r="30">
      <c t="s" r="A30" s="3">
        <v>417</v>
      </c>
      <c t="n" r="B30" s="5">
        <v>-240</v>
      </c>
      <c t="n" r="C30" s="5">
        <v>-305</v>
      </c>
    </row>
    <row spans="1:3" r="31">
      <c t="s" r="A31" s="3">
        <v>513</v>
      </c>
    </row>
    <row spans="1:3" r="32">
      <c t="s" r="A32" s="7">
        <v>507</v>
      </c>
    </row>
    <row spans="1:3" r="33">
      <c t="s" r="A33" s="3">
        <v>414</v>
      </c>
      <c t="n" r="B33" s="5">
        <v>43</v>
      </c>
      <c t="n" r="C33" s="5">
        <v>68</v>
      </c>
    </row>
    <row spans="1:3" r="34">
      <c t="s" r="A34" s="3">
        <v>417</v>
      </c>
      <c t="n" r="B34" s="6">
        <v>-49</v>
      </c>
      <c t="n" r="C34" s="6">
        <v>-62</v>
      </c>
    </row>
    <row spans="1:3" r="35">
      <c t="s" r="A35" s="3">
        <v>514</v>
      </c>
    </row>
    <row spans="1:3" r="36">
      <c t="s" r="A36" s="7">
        <v>507</v>
      </c>
    </row>
    <row spans="1:3" r="37">
      <c t="s" r="A37" s="3">
        <v>515</v>
      </c>
      <c t="n" r="B37" s="5">
        <v>-14</v>
      </c>
      <c t="n" r="C37" s="5">
        <v>-11</v>
      </c>
    </row>
    <row spans="1:3" r="38">
      <c t="s" r="A38" s="3">
        <v>516</v>
      </c>
    </row>
    <row spans="1:3" r="39">
      <c t="s" r="A39" s="7">
        <v>507</v>
      </c>
    </row>
    <row spans="1:3" r="40">
      <c t="s" r="A40" s="3">
        <v>515</v>
      </c>
      <c t="n" r="B40" s="5">
        <v>13</v>
      </c>
      <c t="n" r="C40" s="5">
        <v>14</v>
      </c>
    </row>
    <row spans="1:3" r="41">
      <c t="s" r="A41" s="3">
        <v>517</v>
      </c>
    </row>
    <row spans="1:3" r="42">
      <c t="s" r="A42" s="7">
        <v>507</v>
      </c>
    </row>
    <row spans="1:3" r="43">
      <c t="s" r="A43" s="3">
        <v>515</v>
      </c>
      <c t="n" r="B43" s="5">
        <v>1</v>
      </c>
      <c t="n" r="C43" s="5">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5</v>
      </c>
      <c t="s" r="C1" s="2">
        <v>71</v>
      </c>
    </row>
    <row spans="1:3" r="2">
      <c t="s" r="A2" s="3">
        <v>519</v>
      </c>
    </row>
    <row spans="1:3" r="3">
      <c t="s" r="A3" s="7">
        <v>520</v>
      </c>
    </row>
    <row spans="1:3" r="4">
      <c t="s" r="A4" s="3">
        <v>521</v>
      </c>
      <c t="n" r="B4" s="6">
        <v>32</v>
      </c>
      <c t="n" r="C4" s="6">
        <v>32</v>
      </c>
    </row>
    <row spans="1:3" r="5">
      <c t="s" r="A5" s="3">
        <v>100</v>
      </c>
      <c t="n" r="B5" s="5">
        <v>269</v>
      </c>
      <c t="n" r="C5" s="5">
        <v>131</v>
      </c>
    </row>
    <row spans="1:3" r="6">
      <c t="s" r="A6" s="3">
        <v>101</v>
      </c>
      <c t="n" r="B6" s="5">
        <v>175</v>
      </c>
      <c t="n" r="C6" s="5">
        <v>499</v>
      </c>
    </row>
    <row spans="1:3" r="7">
      <c t="s" r="A7" s="3">
        <v>522</v>
      </c>
      <c t="n" r="B7" s="5">
        <v>9488</v>
      </c>
      <c t="n" r="C7" s="5">
        <v>9210</v>
      </c>
    </row>
    <row spans="1:3" r="8">
      <c t="s" r="A8" s="3">
        <v>523</v>
      </c>
    </row>
    <row spans="1:3" r="9">
      <c t="s" r="A9" s="7">
        <v>520</v>
      </c>
    </row>
    <row spans="1:3" r="10">
      <c t="s" r="A10" s="3">
        <v>521</v>
      </c>
      <c t="n" r="B10" s="5">
        <v>5</v>
      </c>
      <c t="n" r="C10" s="5">
        <v>5</v>
      </c>
    </row>
    <row spans="1:3" r="11">
      <c t="s" r="A11" s="3">
        <v>101</v>
      </c>
      <c t="n" r="B11" s="5">
        <v>0</v>
      </c>
      <c t="n" r="C11" s="5">
        <v>272</v>
      </c>
    </row>
    <row spans="1:3" r="12">
      <c t="s" r="A12" s="3">
        <v>522</v>
      </c>
      <c t="n" r="B12" s="5">
        <v>5877</v>
      </c>
      <c t="n" r="C12" s="5">
        <v>5588</v>
      </c>
    </row>
    <row spans="1:3" r="13">
      <c t="s" r="A13" s="3">
        <v>524</v>
      </c>
    </row>
    <row spans="1:3" r="14">
      <c t="s" r="A14" s="7">
        <v>520</v>
      </c>
    </row>
    <row spans="1:3" r="15">
      <c t="s" r="A15" s="3">
        <v>521</v>
      </c>
      <c t="n" r="B15" s="5">
        <v>62</v>
      </c>
      <c t="n" r="C15" s="5">
        <v>0</v>
      </c>
    </row>
    <row spans="1:3" r="16">
      <c t="s" r="A16" s="3">
        <v>101</v>
      </c>
      <c t="n" r="B16" s="5">
        <v>108</v>
      </c>
      <c t="n" r="C16" s="5">
        <v>75</v>
      </c>
    </row>
    <row spans="1:3" r="17">
      <c t="s" r="A17" s="3">
        <v>525</v>
      </c>
    </row>
    <row spans="1:3" r="18">
      <c t="s" r="A18" s="7">
        <v>520</v>
      </c>
    </row>
    <row spans="1:3" r="19">
      <c t="s" r="A19" s="3">
        <v>521</v>
      </c>
      <c t="n" r="B19" s="5">
        <v>0</v>
      </c>
      <c t="n" r="C19" s="5">
        <v>0</v>
      </c>
    </row>
    <row spans="1:3" r="20">
      <c t="s" r="A20" s="3">
        <v>100</v>
      </c>
      <c t="n" r="B20" s="5">
        <v>269</v>
      </c>
      <c t="n" r="C20" s="5">
        <v>131</v>
      </c>
    </row>
    <row spans="1:3" r="21">
      <c t="s" r="A21" s="3">
        <v>101</v>
      </c>
      <c t="n" r="B21" s="5">
        <v>0</v>
      </c>
      <c t="n" r="C21" s="5">
        <v>0</v>
      </c>
    </row>
    <row spans="1:3" r="22">
      <c t="s" r="A22" s="3">
        <v>522</v>
      </c>
      <c t="n" r="B22" s="5">
        <v>807</v>
      </c>
      <c t="n" r="C22" s="5">
        <v>496</v>
      </c>
    </row>
    <row spans="1:3" r="23">
      <c t="s" r="A23" s="3">
        <v>526</v>
      </c>
    </row>
    <row spans="1:3" r="24">
      <c t="s" r="A24" s="7">
        <v>520</v>
      </c>
    </row>
    <row spans="1:3" r="25">
      <c t="s" r="A25" s="3">
        <v>521</v>
      </c>
      <c t="n" r="B25" s="5">
        <v>0</v>
      </c>
      <c t="n" r="C25" s="5">
        <v>0</v>
      </c>
    </row>
    <row spans="1:3" r="26">
      <c t="s" r="A26" s="3">
        <v>101</v>
      </c>
      <c t="n" r="B26" s="5">
        <v>0</v>
      </c>
      <c t="n" r="C26" s="5">
        <v>0</v>
      </c>
    </row>
    <row spans="1:3" r="27">
      <c t="s" r="A27" s="3">
        <v>522</v>
      </c>
      <c t="n" r="B27" s="5">
        <v>0</v>
      </c>
      <c t="n" r="C27" s="5">
        <v>0</v>
      </c>
    </row>
    <row spans="1:3" r="28">
      <c t="s" r="A28" s="3">
        <v>527</v>
      </c>
    </row>
    <row spans="1:3" r="29">
      <c t="s" r="A29" s="7">
        <v>520</v>
      </c>
    </row>
    <row spans="1:3" r="30">
      <c t="s" r="A30" s="3">
        <v>521</v>
      </c>
      <c t="n" r="B30" s="5">
        <v>0</v>
      </c>
      <c t="n" r="C30" s="5">
        <v>0</v>
      </c>
    </row>
    <row spans="1:3" r="31">
      <c t="s" r="A31" s="3">
        <v>101</v>
      </c>
      <c t="n" r="B31" s="5">
        <v>0</v>
      </c>
      <c t="n" r="C31" s="5">
        <v>0</v>
      </c>
    </row>
    <row spans="1:3" r="32">
      <c t="s" r="A32" s="3">
        <v>528</v>
      </c>
    </row>
    <row spans="1:3" r="33">
      <c t="s" r="A33" s="7">
        <v>520</v>
      </c>
    </row>
    <row spans="1:3" r="34">
      <c t="s" r="A34" s="3">
        <v>521</v>
      </c>
      <c t="n" r="B34" s="5">
        <v>0</v>
      </c>
      <c t="n" r="C34" s="5">
        <v>0</v>
      </c>
    </row>
    <row spans="1:3" r="35">
      <c t="s" r="A35" s="3">
        <v>100</v>
      </c>
      <c t="n" r="B35" s="5">
        <v>0</v>
      </c>
      <c t="n" r="C35" s="5">
        <v>0</v>
      </c>
    </row>
    <row spans="1:3" r="36">
      <c t="s" r="A36" s="3">
        <v>101</v>
      </c>
      <c t="n" r="B36" s="5">
        <v>175</v>
      </c>
      <c t="n" r="C36" s="5">
        <v>499</v>
      </c>
    </row>
    <row spans="1:3" r="37">
      <c t="s" r="A37" s="3">
        <v>522</v>
      </c>
      <c t="n" r="B37" s="5">
        <v>8538</v>
      </c>
      <c t="n" r="C37" s="5">
        <v>8136</v>
      </c>
    </row>
    <row spans="1:3" r="38">
      <c t="s" r="A38" s="3">
        <v>529</v>
      </c>
    </row>
    <row spans="1:3" r="39">
      <c t="s" r="A39" s="7">
        <v>520</v>
      </c>
    </row>
    <row spans="1:3" r="40">
      <c t="s" r="A40" s="3">
        <v>521</v>
      </c>
      <c t="n" r="B40" s="5">
        <v>0</v>
      </c>
      <c t="n" r="C40" s="5">
        <v>0</v>
      </c>
    </row>
    <row spans="1:3" r="41">
      <c t="s" r="A41" s="3">
        <v>101</v>
      </c>
      <c t="n" r="B41" s="5">
        <v>0</v>
      </c>
      <c t="n" r="C41" s="5">
        <v>272</v>
      </c>
    </row>
    <row spans="1:3" r="42">
      <c t="s" r="A42" s="3">
        <v>522</v>
      </c>
      <c t="n" r="B42" s="5">
        <v>5999</v>
      </c>
      <c t="n" r="C42" s="5">
        <v>5432</v>
      </c>
    </row>
    <row spans="1:3" r="43">
      <c t="s" r="A43" s="3">
        <v>530</v>
      </c>
    </row>
    <row spans="1:3" r="44">
      <c t="s" r="A44" s="7">
        <v>520</v>
      </c>
    </row>
    <row spans="1:3" r="45">
      <c t="s" r="A45" s="3">
        <v>521</v>
      </c>
      <c t="n" r="B45" s="5">
        <v>0</v>
      </c>
      <c t="n" r="C45" s="5">
        <v>0</v>
      </c>
    </row>
    <row spans="1:3" r="46">
      <c t="s" r="A46" s="3">
        <v>101</v>
      </c>
      <c t="n" r="B46" s="5">
        <v>0</v>
      </c>
      <c t="n" r="C46" s="5">
        <v>0</v>
      </c>
    </row>
    <row spans="1:3" r="47">
      <c t="s" r="A47" s="3">
        <v>531</v>
      </c>
    </row>
    <row spans="1:3" r="48">
      <c t="s" r="A48" s="7">
        <v>520</v>
      </c>
    </row>
    <row spans="1:3" r="49">
      <c t="s" r="A49" s="3">
        <v>521</v>
      </c>
      <c t="n" r="B49" s="5">
        <v>32</v>
      </c>
      <c t="n" r="C49" s="5">
        <v>32</v>
      </c>
    </row>
    <row spans="1:3" r="50">
      <c t="s" r="A50" s="3">
        <v>100</v>
      </c>
      <c t="n" r="B50" s="5">
        <v>0</v>
      </c>
      <c t="n" r="C50" s="5">
        <v>0</v>
      </c>
    </row>
    <row spans="1:3" r="51">
      <c t="s" r="A51" s="3">
        <v>101</v>
      </c>
      <c t="n" r="B51" s="5">
        <v>0</v>
      </c>
      <c t="n" r="C51" s="5">
        <v>0</v>
      </c>
    </row>
    <row spans="1:3" r="52">
      <c t="s" r="A52" s="3">
        <v>522</v>
      </c>
      <c t="n" r="B52" s="5">
        <v>1438</v>
      </c>
      <c t="n" r="C52" s="5">
        <v>1203</v>
      </c>
    </row>
    <row spans="1:3" r="53">
      <c t="s" r="A53" s="3">
        <v>532</v>
      </c>
    </row>
    <row spans="1:3" r="54">
      <c t="s" r="A54" s="7">
        <v>520</v>
      </c>
    </row>
    <row spans="1:3" r="55">
      <c t="s" r="A55" s="3">
        <v>521</v>
      </c>
      <c t="n" r="B55" s="5">
        <v>5</v>
      </c>
      <c t="n" r="C55" s="5">
        <v>5</v>
      </c>
    </row>
    <row spans="1:3" r="56">
      <c t="s" r="A56" s="3">
        <v>101</v>
      </c>
      <c t="n" r="B56" s="5">
        <v>0</v>
      </c>
      <c t="n" r="C56" s="5">
        <v>0</v>
      </c>
    </row>
    <row spans="1:3" r="57">
      <c t="s" r="A57" s="3">
        <v>522</v>
      </c>
      <c t="n" r="B57" s="5">
        <v>755</v>
      </c>
      <c t="n" r="C57" s="5">
        <v>545</v>
      </c>
    </row>
    <row spans="1:3" r="58">
      <c t="s" r="A58" s="3">
        <v>533</v>
      </c>
    </row>
    <row spans="1:3" r="59">
      <c t="s" r="A59" s="7">
        <v>520</v>
      </c>
    </row>
    <row spans="1:3" r="60">
      <c t="s" r="A60" s="3">
        <v>521</v>
      </c>
      <c t="n" r="B60" s="5">
        <v>62</v>
      </c>
      <c t="n" r="C60" s="5">
        <v>0</v>
      </c>
    </row>
    <row spans="1:3" r="61">
      <c t="s" r="A61" s="3">
        <v>101</v>
      </c>
      <c t="n" r="B61" s="6">
        <v>108</v>
      </c>
      <c t="n" r="C61" s="6">
        <v>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4</v>
      </c>
      <c t="s" r="B1" s="2">
        <v>25</v>
      </c>
      <c t="s" r="C1" s="2">
        <v>71</v>
      </c>
    </row>
    <row spans="1:3" r="2">
      <c t="s" r="A2" s="7">
        <v>535</v>
      </c>
    </row>
    <row spans="1:3" r="3">
      <c t="s" r="A3" s="3">
        <v>86</v>
      </c>
      <c t="n" r="B3" s="6">
        <v>1275</v>
      </c>
      <c t="n" r="C3" s="6">
        <v>1236</v>
      </c>
    </row>
    <row spans="1:3" r="4">
      <c t="s" r="A4" s="3">
        <v>20</v>
      </c>
    </row>
    <row spans="1:3" r="5">
      <c t="s" r="A5" s="7">
        <v>535</v>
      </c>
    </row>
    <row spans="1:3" r="6">
      <c t="s" r="A6" s="3">
        <v>86</v>
      </c>
      <c t="n" r="B6" s="5">
        <v>1275</v>
      </c>
      <c t="n" r="C6" s="5">
        <v>1236</v>
      </c>
    </row>
    <row spans="1:3" r="7">
      <c t="s" r="A7" s="3">
        <v>536</v>
      </c>
    </row>
    <row spans="1:3" r="8">
      <c t="s" r="A8" s="7">
        <v>535</v>
      </c>
    </row>
    <row spans="1:3" r="9">
      <c t="s" r="A9" s="3">
        <v>86</v>
      </c>
      <c t="n" r="B9" s="5">
        <v>1247</v>
      </c>
      <c t="n" r="C9" s="5">
        <v>1211</v>
      </c>
    </row>
    <row spans="1:3" r="10">
      <c t="s" r="A10" s="3">
        <v>537</v>
      </c>
    </row>
    <row spans="1:3" r="11">
      <c t="s" r="A11" s="7">
        <v>535</v>
      </c>
    </row>
    <row spans="1:3" r="12">
      <c t="s" r="A12" s="3">
        <v>86</v>
      </c>
      <c t="n" r="B12" s="5">
        <v>3</v>
      </c>
      <c t="n" r="C12" s="5">
        <v>3</v>
      </c>
    </row>
    <row spans="1:3" r="13">
      <c t="s" r="A13" s="3">
        <v>538</v>
      </c>
    </row>
    <row spans="1:3" r="14">
      <c t="s" r="A14" s="7">
        <v>535</v>
      </c>
    </row>
    <row spans="1:3" r="15">
      <c t="s" r="A15" s="3">
        <v>86</v>
      </c>
      <c t="n" r="B15" s="5">
        <v>25</v>
      </c>
      <c t="n" r="C15" s="5">
        <v>22</v>
      </c>
    </row>
    <row spans="1:3" r="16">
      <c t="s" r="A16" s="3">
        <v>539</v>
      </c>
    </row>
    <row spans="1:3" r="17">
      <c t="s" r="A17" s="7">
        <v>535</v>
      </c>
    </row>
    <row spans="1:3" r="18">
      <c t="s" r="A18" s="3">
        <v>86</v>
      </c>
      <c t="n" r="B18" s="6">
        <v>1275</v>
      </c>
      <c t="n" r="C18" s="6">
        <v>12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0</v>
      </c>
      <c t="s" r="B1" s="2">
        <v>24</v>
      </c>
      <c t="s" r="D1" s="2">
        <v>1</v>
      </c>
    </row>
    <row spans="1:5" r="2">
      <c t="s" r="B2" s="2">
        <v>25</v>
      </c>
      <c t="s" r="C2" s="2">
        <v>26</v>
      </c>
      <c t="s" r="D2" s="2">
        <v>25</v>
      </c>
      <c t="s" r="E2" s="2">
        <v>26</v>
      </c>
    </row>
    <row spans="1:5" r="3">
      <c t="s" r="A3" s="7">
        <v>535</v>
      </c>
    </row>
    <row spans="1:5" r="4">
      <c t="s" r="A4" s="3">
        <v>541</v>
      </c>
      <c t="n" r="B4" s="6">
        <v>37</v>
      </c>
      <c t="n" r="C4" s="6">
        <v>13</v>
      </c>
      <c t="n" r="D4" s="6">
        <v>46</v>
      </c>
      <c t="n" r="E4" s="6">
        <v>22</v>
      </c>
    </row>
    <row spans="1:5" r="5">
      <c t="s" r="A5" s="3">
        <v>542</v>
      </c>
      <c t="n" r="B5" s="5">
        <v>-25</v>
      </c>
      <c t="n" r="C5" s="5">
        <v>-5</v>
      </c>
      <c t="n" r="D5" s="5">
        <v>-40</v>
      </c>
      <c t="n" r="E5" s="5">
        <v>-12</v>
      </c>
    </row>
    <row spans="1:5" r="6">
      <c t="s" r="A6" s="3">
        <v>543</v>
      </c>
      <c t="n" r="B6" s="6">
        <v>481</v>
      </c>
      <c t="n" r="C6" s="6">
        <v>194</v>
      </c>
      <c t="n" r="D6" s="6">
        <v>741</v>
      </c>
      <c t="n" r="E6" s="6">
        <v>4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5</v>
      </c>
      <c t="s" r="C1" s="2">
        <v>71</v>
      </c>
    </row>
    <row spans="1:3" r="2">
      <c t="s" r="A2" s="7">
        <v>535</v>
      </c>
    </row>
    <row spans="1:3" r="3">
      <c t="s" r="A3" s="3">
        <v>545</v>
      </c>
      <c t="n" r="B3" s="6">
        <v>831</v>
      </c>
      <c t="n" r="C3" s="6">
        <v>731</v>
      </c>
    </row>
    <row spans="1:3" r="4">
      <c t="s" r="A4" s="3">
        <v>546</v>
      </c>
      <c t="n" r="B4" s="5">
        <v>438</v>
      </c>
      <c t="n" r="C4" s="5">
        <v>499</v>
      </c>
    </row>
    <row spans="1:3" r="5">
      <c t="s" r="A5" s="3">
        <v>73</v>
      </c>
      <c t="n" r="B5" s="5">
        <v>6</v>
      </c>
      <c t="n" r="C5" s="5">
        <v>6</v>
      </c>
    </row>
    <row spans="1:3" r="6">
      <c t="s" r="A6" s="3">
        <v>220</v>
      </c>
      <c t="n" r="B6" s="5">
        <v>1275</v>
      </c>
      <c t="n" r="C6" s="5">
        <v>1236</v>
      </c>
    </row>
    <row spans="1:3" r="7">
      <c t="s" r="A7" s="3">
        <v>547</v>
      </c>
      <c t="n" r="B7" s="5">
        <v>180</v>
      </c>
      <c t="n" r="C7" s="5">
        <v>195</v>
      </c>
    </row>
    <row spans="1:3" r="8">
      <c t="s" r="A8" s="3">
        <v>548</v>
      </c>
      <c t="n" r="B8" s="5">
        <v>29</v>
      </c>
      <c t="n" r="C8" s="5">
        <v>16</v>
      </c>
    </row>
    <row spans="1:3" r="9">
      <c t="s" r="A9" s="3">
        <v>549</v>
      </c>
      <c t="n" r="B9" s="5">
        <v>209</v>
      </c>
      <c t="n" r="C9" s="5">
        <v>211</v>
      </c>
    </row>
    <row spans="1:3" r="10">
      <c t="s" r="A10" s="3">
        <v>550</v>
      </c>
      <c t="n" r="B10" s="5">
        <v>-53</v>
      </c>
      <c t="n" r="C10" s="5">
        <v>-68</v>
      </c>
    </row>
    <row spans="1:3" r="11">
      <c t="s" r="A11" s="3">
        <v>551</v>
      </c>
      <c t="n" r="B11" s="5">
        <v>-2</v>
      </c>
      <c t="n" r="C11" s="5">
        <v>-4</v>
      </c>
    </row>
    <row spans="1:3" r="12">
      <c t="s" r="A12" s="3">
        <v>552</v>
      </c>
      <c t="n" r="B12" s="6">
        <v>-55</v>
      </c>
      <c t="n" r="C12" s="6">
        <v>-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9"/>
    <col customWidth="1" max="5" min="5" width="21"/>
    <col customWidth="1" max="6" min="6" width="16"/>
  </cols>
  <sheetData>
    <row spans="1:6" r="1">
      <c t="s" r="A1" s="1">
        <v>553</v>
      </c>
      <c t="s" r="B1" s="2">
        <v>24</v>
      </c>
      <c t="s" r="D1" s="2">
        <v>1</v>
      </c>
      <c t="s" r="F1" s="2">
        <v>504</v>
      </c>
    </row>
    <row spans="1:6" r="2">
      <c t="s" r="B2" s="2">
        <v>554</v>
      </c>
      <c t="s" r="C2" s="2">
        <v>555</v>
      </c>
      <c t="s" r="D2" s="2">
        <v>554</v>
      </c>
      <c t="s" r="E2" s="2">
        <v>555</v>
      </c>
      <c t="s" r="F2" s="2">
        <v>71</v>
      </c>
    </row>
    <row spans="1:6" r="3">
      <c t="s" r="A3" s="7">
        <v>556</v>
      </c>
    </row>
    <row spans="1:6" r="4">
      <c t="s" r="A4" s="3">
        <v>557</v>
      </c>
      <c t="n" r="B4" s="5">
        <v>2</v>
      </c>
      <c t="n" r="D4" s="5">
        <v>2</v>
      </c>
    </row>
    <row spans="1:6" r="5">
      <c t="s" r="A5" s="3">
        <v>558</v>
      </c>
      <c t="n" r="D5" s="6">
        <v>10000000</v>
      </c>
      <c t="n" r="E5" s="6">
        <v>1000000</v>
      </c>
    </row>
    <row spans="1:6" r="6">
      <c t="s" r="A6" s="3">
        <v>559</v>
      </c>
    </row>
    <row spans="1:6" r="7">
      <c t="s" r="A7" s="7">
        <v>556</v>
      </c>
    </row>
    <row spans="1:6" r="8">
      <c t="s" r="A8" s="3">
        <v>560</v>
      </c>
      <c t="s" r="D8" s="3">
        <v>561</v>
      </c>
      <c t="s" r="F8" s="3">
        <v>562</v>
      </c>
    </row>
    <row spans="1:6" r="9">
      <c t="s" r="A9" s="3">
        <v>563</v>
      </c>
    </row>
    <row spans="1:6" r="10">
      <c t="s" r="A10" s="7">
        <v>556</v>
      </c>
    </row>
    <row spans="1:6" r="11">
      <c t="s" r="A11" s="3">
        <v>564</v>
      </c>
      <c t="n" r="B11" s="6">
        <v>0</v>
      </c>
      <c t="n" r="C11" s="6">
        <v>0</v>
      </c>
      <c t="n" r="D11" s="6">
        <v>0</v>
      </c>
      <c t="n" r="E11" s="5">
        <v>0</v>
      </c>
    </row>
    <row spans="1:6" r="12">
      <c t="s" r="A12" s="3">
        <v>565</v>
      </c>
    </row>
    <row spans="1:6" r="13">
      <c t="s" r="A13" s="7">
        <v>556</v>
      </c>
    </row>
    <row spans="1:6" r="14">
      <c t="s" r="A14" s="3">
        <v>564</v>
      </c>
      <c t="n" r="B14" s="6">
        <v>0</v>
      </c>
      <c t="n" r="C14" s="6">
        <v>0</v>
      </c>
      <c t="n" r="D14" s="6">
        <v>0</v>
      </c>
      <c t="n" r="E14" s="6">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5</v>
      </c>
      <c t="s" r="C1" s="2">
        <v>71</v>
      </c>
    </row>
    <row spans="1:3" r="2">
      <c t="s" r="A2" s="7">
        <v>567</v>
      </c>
    </row>
    <row spans="1:3" r="3">
      <c t="s" r="A3" s="3">
        <v>413</v>
      </c>
      <c t="n" r="B3" s="6">
        <v>550</v>
      </c>
      <c t="n" r="C3" s="6">
        <v>711</v>
      </c>
    </row>
    <row spans="1:3" r="4">
      <c t="s" r="A4" s="3">
        <v>417</v>
      </c>
      <c t="n" r="B4" s="5">
        <v>-629</v>
      </c>
      <c t="n" r="C4" s="5">
        <v>-705</v>
      </c>
    </row>
    <row spans="1:3" r="5">
      <c t="s" r="A5" s="3">
        <v>568</v>
      </c>
    </row>
    <row spans="1:3" r="6">
      <c t="s" r="A6" s="7">
        <v>567</v>
      </c>
    </row>
    <row spans="1:3" r="7">
      <c t="s" r="A7" s="3">
        <v>413</v>
      </c>
      <c t="n" r="B7" s="5">
        <v>550</v>
      </c>
      <c t="n" r="C7" s="5">
        <v>711</v>
      </c>
    </row>
    <row spans="1:3" r="8">
      <c t="s" r="A8" s="3">
        <v>417</v>
      </c>
      <c t="n" r="B8" s="5">
        <v>-629</v>
      </c>
      <c t="n" r="C8" s="5">
        <v>-705</v>
      </c>
    </row>
    <row spans="1:3" r="9">
      <c t="s" r="A9" s="3">
        <v>569</v>
      </c>
    </row>
    <row spans="1:3" r="10">
      <c t="s" r="A10" s="7">
        <v>567</v>
      </c>
    </row>
    <row spans="1:3" r="11">
      <c t="s" r="A11" s="3">
        <v>413</v>
      </c>
      <c t="n" r="B11" s="5">
        <v>4</v>
      </c>
      <c t="n" r="C11" s="5">
        <v>3</v>
      </c>
    </row>
    <row spans="1:3" r="12">
      <c t="s" r="A12" s="3">
        <v>422</v>
      </c>
    </row>
    <row spans="1:3" r="13">
      <c t="s" r="A13" s="7">
        <v>567</v>
      </c>
    </row>
    <row spans="1:3" r="14">
      <c t="s" r="A14" s="3">
        <v>413</v>
      </c>
      <c t="n" r="B14" s="5">
        <v>298</v>
      </c>
      <c t="n" r="C14" s="5">
        <v>387</v>
      </c>
    </row>
    <row spans="1:3" r="15">
      <c t="s" r="A15" s="3">
        <v>417</v>
      </c>
      <c t="n" r="B15" s="5">
        <v>-375</v>
      </c>
      <c t="n" r="C15" s="5">
        <v>-383</v>
      </c>
    </row>
    <row spans="1:3" r="16">
      <c t="s" r="A16" s="3">
        <v>570</v>
      </c>
    </row>
    <row spans="1:3" r="17">
      <c t="s" r="A17" s="7">
        <v>567</v>
      </c>
    </row>
    <row spans="1:3" r="18">
      <c t="s" r="A18" s="3">
        <v>413</v>
      </c>
      <c t="n" r="B18" s="5">
        <v>298</v>
      </c>
      <c t="n" r="C18" s="5">
        <v>387</v>
      </c>
    </row>
    <row spans="1:3" r="19">
      <c t="s" r="A19" s="3">
        <v>417</v>
      </c>
      <c t="n" r="B19" s="5">
        <v>-375</v>
      </c>
      <c t="n" r="C19" s="5">
        <v>-383</v>
      </c>
    </row>
    <row spans="1:3" r="20">
      <c t="s" r="A20" s="3">
        <v>423</v>
      </c>
    </row>
    <row spans="1:3" r="21">
      <c t="s" r="A21" s="7">
        <v>567</v>
      </c>
    </row>
    <row spans="1:3" r="22">
      <c t="s" r="A22" s="3">
        <v>413</v>
      </c>
      <c t="n" r="B22" s="5">
        <v>239</v>
      </c>
      <c t="n" r="C22" s="5">
        <v>307</v>
      </c>
    </row>
    <row spans="1:3" r="23">
      <c t="s" r="A23" s="3">
        <v>417</v>
      </c>
      <c t="n" r="B23" s="5">
        <v>-240</v>
      </c>
      <c t="n" r="C23" s="5">
        <v>-305</v>
      </c>
    </row>
    <row spans="1:3" r="24">
      <c t="s" r="A24" s="3">
        <v>571</v>
      </c>
    </row>
    <row spans="1:3" r="25">
      <c t="s" r="A25" s="7">
        <v>567</v>
      </c>
    </row>
    <row spans="1:3" r="26">
      <c t="s" r="A26" s="3">
        <v>413</v>
      </c>
      <c t="n" r="B26" s="5">
        <v>239</v>
      </c>
      <c t="n" r="C26" s="5">
        <v>307</v>
      </c>
    </row>
    <row spans="1:3" r="27">
      <c t="s" r="A27" s="3">
        <v>417</v>
      </c>
      <c t="n" r="B27" s="5">
        <v>-240</v>
      </c>
      <c t="n" r="C27" s="5">
        <v>-305</v>
      </c>
    </row>
    <row spans="1:3" r="28">
      <c t="s" r="A28" s="3">
        <v>77</v>
      </c>
    </row>
    <row spans="1:3" r="29">
      <c t="s" r="A29" s="7">
        <v>567</v>
      </c>
    </row>
    <row spans="1:3" r="30">
      <c t="s" r="A30" s="3">
        <v>413</v>
      </c>
      <c t="n" r="B30" s="5">
        <v>7</v>
      </c>
      <c t="n" r="C30" s="5">
        <v>5</v>
      </c>
    </row>
    <row spans="1:3" r="31">
      <c t="s" r="A31" s="3">
        <v>417</v>
      </c>
      <c t="n" r="B31" s="5">
        <v>-11</v>
      </c>
      <c t="n" r="C31" s="5">
        <v>-10</v>
      </c>
    </row>
    <row spans="1:3" r="32">
      <c t="s" r="A32" s="3">
        <v>572</v>
      </c>
    </row>
    <row spans="1:3" r="33">
      <c t="s" r="A33" s="7">
        <v>567</v>
      </c>
    </row>
    <row spans="1:3" r="34">
      <c t="s" r="A34" s="3">
        <v>413</v>
      </c>
      <c t="n" r="B34" s="5">
        <v>7</v>
      </c>
      <c t="n" r="C34" s="5">
        <v>5</v>
      </c>
    </row>
    <row spans="1:3" r="35">
      <c t="s" r="A35" s="3">
        <v>417</v>
      </c>
      <c t="n" r="B35" s="5">
        <v>-11</v>
      </c>
      <c t="n" r="C35" s="5">
        <v>-10</v>
      </c>
    </row>
    <row spans="1:3" r="36">
      <c t="s" r="A36" s="3">
        <v>424</v>
      </c>
    </row>
    <row spans="1:3" r="37">
      <c t="s" r="A37" s="7">
        <v>567</v>
      </c>
    </row>
    <row spans="1:3" r="38">
      <c t="s" r="A38" s="3">
        <v>413</v>
      </c>
      <c t="n" r="B38" s="5">
        <v>6</v>
      </c>
      <c t="n" r="C38" s="5">
        <v>12</v>
      </c>
    </row>
    <row spans="1:3" r="39">
      <c t="s" r="A39" s="3">
        <v>417</v>
      </c>
      <c t="n" r="B39" s="5">
        <v>-3</v>
      </c>
      <c t="n" r="C39" s="5">
        <v>-7</v>
      </c>
    </row>
    <row spans="1:3" r="40">
      <c t="s" r="A40" s="3">
        <v>573</v>
      </c>
    </row>
    <row spans="1:3" r="41">
      <c t="s" r="A41" s="7">
        <v>567</v>
      </c>
    </row>
    <row spans="1:3" r="42">
      <c t="s" r="A42" s="3">
        <v>413</v>
      </c>
      <c t="n" r="B42" s="5">
        <v>6</v>
      </c>
      <c t="n" r="C42" s="5">
        <v>12</v>
      </c>
    </row>
    <row spans="1:3" r="43">
      <c t="s" r="A43" s="3">
        <v>417</v>
      </c>
      <c t="n" r="B43" s="5">
        <v>-3</v>
      </c>
      <c t="n" r="C43" s="5">
        <v>-7</v>
      </c>
    </row>
    <row spans="1:3" r="44">
      <c t="s" r="A44" s="3">
        <v>574</v>
      </c>
    </row>
    <row spans="1:3" r="45">
      <c t="s" r="A45" s="7">
        <v>567</v>
      </c>
    </row>
    <row spans="1:3" r="46">
      <c t="s" r="A46" s="3">
        <v>413</v>
      </c>
      <c t="n" r="B46" s="5">
        <v>4</v>
      </c>
      <c t="n" r="C46" s="5">
        <v>3</v>
      </c>
    </row>
    <row spans="1:3" r="47">
      <c t="s" r="A47" s="3">
        <v>575</v>
      </c>
    </row>
    <row spans="1:3" r="48">
      <c t="s" r="A48" s="7">
        <v>567</v>
      </c>
    </row>
    <row spans="1:3" r="49">
      <c t="s" r="A49" s="3">
        <v>413</v>
      </c>
      <c t="n" r="B49" s="5">
        <v>429</v>
      </c>
      <c t="n" r="C49" s="5">
        <v>570</v>
      </c>
    </row>
    <row spans="1:3" r="50">
      <c t="s" r="A50" s="3">
        <v>420</v>
      </c>
    </row>
    <row spans="1:3" r="51">
      <c t="s" r="A51" s="7">
        <v>567</v>
      </c>
    </row>
    <row spans="1:3" r="52">
      <c t="s" r="A52" s="3">
        <v>417</v>
      </c>
      <c t="n" r="B52" s="5">
        <v>-442</v>
      </c>
      <c t="n" r="C52" s="5">
        <v>-521</v>
      </c>
    </row>
    <row spans="1:3" r="53">
      <c t="s" r="A53" s="3">
        <v>576</v>
      </c>
    </row>
    <row spans="1:3" r="54">
      <c t="s" r="A54" s="7">
        <v>567</v>
      </c>
    </row>
    <row spans="1:3" r="55">
      <c t="s" r="A55" s="3">
        <v>413</v>
      </c>
      <c t="n" r="B55" s="5">
        <v>121</v>
      </c>
      <c t="n" r="C55" s="5">
        <v>141</v>
      </c>
    </row>
    <row spans="1:3" r="56">
      <c t="s" r="A56" s="3">
        <v>421</v>
      </c>
    </row>
    <row spans="1:3" r="57">
      <c t="s" r="A57" s="7">
        <v>567</v>
      </c>
    </row>
    <row spans="1:3" r="58">
      <c t="s" r="A58" s="3">
        <v>417</v>
      </c>
      <c t="n" r="B58" s="6">
        <v>-187</v>
      </c>
      <c t="n" r="C58" s="6">
        <v>-1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25</v>
      </c>
      <c t="s" r="C1" s="2">
        <v>71</v>
      </c>
    </row>
    <row spans="1:3" r="2">
      <c t="s" r="A2" s="7">
        <v>578</v>
      </c>
    </row>
    <row spans="1:3" r="3">
      <c t="s" r="A3" s="3">
        <v>413</v>
      </c>
      <c t="n" r="B3" s="6">
        <v>550</v>
      </c>
      <c t="n" r="C3" s="6">
        <v>711</v>
      </c>
    </row>
    <row spans="1:3" r="4">
      <c t="s" r="A4" s="3">
        <v>579</v>
      </c>
      <c t="n" r="B4" s="5">
        <v>-462</v>
      </c>
      <c t="n" r="C4" s="5">
        <v>-528</v>
      </c>
    </row>
    <row spans="1:3" r="5">
      <c t="s" r="A5" s="3">
        <v>580</v>
      </c>
      <c t="n" r="B5" s="5">
        <v>88</v>
      </c>
      <c t="n" r="C5" s="5">
        <v>183</v>
      </c>
    </row>
    <row spans="1:3" r="6">
      <c t="s" r="A6" s="3">
        <v>417</v>
      </c>
      <c t="n" r="B6" s="5">
        <v>-629</v>
      </c>
      <c t="n" r="C6" s="5">
        <v>-705</v>
      </c>
    </row>
    <row spans="1:3" r="7">
      <c t="s" r="A7" s="3">
        <v>581</v>
      </c>
      <c t="n" r="B7" s="5">
        <v>488</v>
      </c>
      <c t="n" r="C7" s="5">
        <v>562</v>
      </c>
    </row>
    <row spans="1:3" r="8">
      <c t="s" r="A8" s="3">
        <v>582</v>
      </c>
      <c t="n" r="B8" s="5">
        <v>-141</v>
      </c>
      <c t="n" r="C8" s="5">
        <v>-143</v>
      </c>
    </row>
    <row spans="1:3" r="9">
      <c t="s" r="A9" s="3">
        <v>422</v>
      </c>
    </row>
    <row spans="1:3" r="10">
      <c t="s" r="A10" s="7">
        <v>578</v>
      </c>
    </row>
    <row spans="1:3" r="11">
      <c t="s" r="A11" s="3">
        <v>413</v>
      </c>
      <c t="n" r="B11" s="5">
        <v>298</v>
      </c>
      <c t="n" r="C11" s="5">
        <v>387</v>
      </c>
    </row>
    <row spans="1:3" r="12">
      <c t="s" r="A12" s="3">
        <v>579</v>
      </c>
      <c t="n" r="B12" s="5">
        <v>-248</v>
      </c>
      <c t="n" r="C12" s="5">
        <v>-285</v>
      </c>
    </row>
    <row spans="1:3" r="13">
      <c t="s" r="A13" s="3">
        <v>580</v>
      </c>
      <c t="n" r="B13" s="5">
        <v>50</v>
      </c>
      <c t="n" r="C13" s="5">
        <v>102</v>
      </c>
    </row>
    <row spans="1:3" r="14">
      <c t="s" r="A14" s="3">
        <v>417</v>
      </c>
      <c t="n" r="B14" s="5">
        <v>-375</v>
      </c>
      <c t="n" r="C14" s="5">
        <v>-383</v>
      </c>
    </row>
    <row spans="1:3" r="15">
      <c t="s" r="A15" s="3">
        <v>581</v>
      </c>
      <c t="n" r="B15" s="5">
        <v>263</v>
      </c>
      <c t="n" r="C15" s="5">
        <v>294</v>
      </c>
    </row>
    <row spans="1:3" r="16">
      <c t="s" r="A16" s="3">
        <v>582</v>
      </c>
      <c t="n" r="B16" s="5">
        <v>-112</v>
      </c>
      <c t="n" r="C16" s="5">
        <v>-89</v>
      </c>
    </row>
    <row spans="1:3" r="17">
      <c t="s" r="A17" s="3">
        <v>423</v>
      </c>
    </row>
    <row spans="1:3" r="18">
      <c t="s" r="A18" s="7">
        <v>578</v>
      </c>
    </row>
    <row spans="1:3" r="19">
      <c t="s" r="A19" s="3">
        <v>413</v>
      </c>
      <c t="n" r="B19" s="5">
        <v>239</v>
      </c>
      <c t="n" r="C19" s="5">
        <v>307</v>
      </c>
    </row>
    <row spans="1:3" r="20">
      <c t="s" r="A20" s="3">
        <v>579</v>
      </c>
      <c t="n" r="B20" s="5">
        <v>-207</v>
      </c>
      <c t="n" r="C20" s="5">
        <v>-232</v>
      </c>
    </row>
    <row spans="1:3" r="21">
      <c t="s" r="A21" s="3">
        <v>580</v>
      </c>
      <c t="n" r="B21" s="5">
        <v>32</v>
      </c>
      <c t="n" r="C21" s="5">
        <v>75</v>
      </c>
    </row>
    <row spans="1:3" r="22">
      <c t="s" r="A22" s="3">
        <v>417</v>
      </c>
      <c t="n" r="B22" s="5">
        <v>-240</v>
      </c>
      <c t="n" r="C22" s="5">
        <v>-305</v>
      </c>
    </row>
    <row spans="1:3" r="23">
      <c t="s" r="A23" s="3">
        <v>581</v>
      </c>
      <c t="n" r="B23" s="5">
        <v>212</v>
      </c>
      <c t="n" r="C23" s="5">
        <v>253</v>
      </c>
    </row>
    <row spans="1:3" r="24">
      <c t="s" r="A24" s="3">
        <v>582</v>
      </c>
      <c t="n" r="B24" s="5">
        <v>-28</v>
      </c>
      <c t="n" r="C24" s="5">
        <v>-52</v>
      </c>
    </row>
    <row spans="1:3" r="25">
      <c t="s" r="A25" s="3">
        <v>77</v>
      </c>
    </row>
    <row spans="1:3" r="26">
      <c t="s" r="A26" s="7">
        <v>578</v>
      </c>
    </row>
    <row spans="1:3" r="27">
      <c t="s" r="A27" s="3">
        <v>413</v>
      </c>
      <c t="n" r="B27" s="5">
        <v>7</v>
      </c>
      <c t="n" r="C27" s="5">
        <v>5</v>
      </c>
    </row>
    <row spans="1:3" r="28">
      <c t="s" r="A28" s="3">
        <v>579</v>
      </c>
      <c t="n" r="B28" s="5">
        <v>-2</v>
      </c>
      <c t="n" r="C28" s="5">
        <v>-2</v>
      </c>
    </row>
    <row spans="1:3" r="29">
      <c t="s" r="A29" s="3">
        <v>580</v>
      </c>
      <c t="n" r="B29" s="5">
        <v>5</v>
      </c>
      <c t="n" r="C29" s="5">
        <v>3</v>
      </c>
    </row>
    <row spans="1:3" r="30">
      <c t="s" r="A30" s="3">
        <v>417</v>
      </c>
      <c t="n" r="B30" s="5">
        <v>-11</v>
      </c>
      <c t="n" r="C30" s="5">
        <v>-10</v>
      </c>
    </row>
    <row spans="1:3" r="31">
      <c t="s" r="A31" s="3">
        <v>581</v>
      </c>
      <c t="n" r="B31" s="5">
        <v>10</v>
      </c>
      <c t="n" r="C31" s="5">
        <v>8</v>
      </c>
    </row>
    <row spans="1:3" r="32">
      <c t="s" r="A32" s="3">
        <v>582</v>
      </c>
      <c t="n" r="B32" s="5">
        <v>-1</v>
      </c>
      <c t="n" r="C32" s="5">
        <v>-2</v>
      </c>
    </row>
    <row spans="1:3" r="33">
      <c t="s" r="A33" s="3">
        <v>424</v>
      </c>
    </row>
    <row spans="1:3" r="34">
      <c t="s" r="A34" s="7">
        <v>578</v>
      </c>
    </row>
    <row spans="1:3" r="35">
      <c t="s" r="A35" s="3">
        <v>413</v>
      </c>
      <c t="n" r="B35" s="5">
        <v>6</v>
      </c>
      <c t="n" r="C35" s="5">
        <v>12</v>
      </c>
    </row>
    <row spans="1:3" r="36">
      <c t="s" r="A36" s="3">
        <v>579</v>
      </c>
      <c t="n" r="B36" s="5">
        <v>-5</v>
      </c>
      <c t="n" r="C36" s="5">
        <v>-9</v>
      </c>
    </row>
    <row spans="1:3" r="37">
      <c t="s" r="A37" s="3">
        <v>580</v>
      </c>
      <c t="n" r="B37" s="5">
        <v>1</v>
      </c>
      <c t="n" r="C37" s="5">
        <v>3</v>
      </c>
    </row>
    <row spans="1:3" r="38">
      <c t="s" r="A38" s="3">
        <v>417</v>
      </c>
      <c t="n" r="B38" s="5">
        <v>-3</v>
      </c>
      <c t="n" r="C38" s="5">
        <v>-7</v>
      </c>
    </row>
    <row spans="1:3" r="39">
      <c t="s" r="A39" s="3">
        <v>581</v>
      </c>
      <c t="n" r="B39" s="5">
        <v>3</v>
      </c>
      <c t="n" r="C39" s="5">
        <v>7</v>
      </c>
    </row>
    <row spans="1:3" r="40">
      <c t="s" r="A40" s="3">
        <v>582</v>
      </c>
      <c t="n" r="B40" s="6">
        <v>0</v>
      </c>
      <c t="n" r="C40" s="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5</v>
      </c>
      <c t="s" r="C1" s="2">
        <v>71</v>
      </c>
    </row>
    <row spans="1:3" r="2">
      <c t="s" r="A2" s="7">
        <v>413</v>
      </c>
    </row>
    <row spans="1:3" r="3">
      <c t="s" r="A3" s="3">
        <v>414</v>
      </c>
      <c t="n" r="B3" s="6">
        <v>550</v>
      </c>
      <c t="n" r="C3" s="6">
        <v>711</v>
      </c>
    </row>
    <row spans="1:3" r="4">
      <c t="s" r="A4" s="3">
        <v>584</v>
      </c>
      <c t="n" r="B4" s="5">
        <v>-6</v>
      </c>
      <c t="n" r="C4" s="5">
        <v>-2</v>
      </c>
    </row>
    <row spans="1:3" r="5">
      <c t="s" r="A5" s="3">
        <v>585</v>
      </c>
      <c t="n" r="B5" s="5">
        <v>53</v>
      </c>
      <c t="n" r="C5" s="5">
        <v>129</v>
      </c>
    </row>
    <row spans="1:3" r="6">
      <c t="s" r="A6" s="3">
        <v>586</v>
      </c>
      <c t="n" r="B6" s="5">
        <v>35</v>
      </c>
      <c t="n" r="C6" s="5">
        <v>54</v>
      </c>
    </row>
    <row spans="1:3" r="7">
      <c t="s" r="A7" s="7">
        <v>417</v>
      </c>
    </row>
    <row spans="1:3" r="8">
      <c t="s" r="A8" s="3">
        <v>417</v>
      </c>
      <c t="n" r="B8" s="5">
        <v>-629</v>
      </c>
      <c t="n" r="C8" s="5">
        <v>-705</v>
      </c>
    </row>
    <row spans="1:3" r="9">
      <c t="s" r="A9" s="3">
        <v>584</v>
      </c>
      <c t="n" r="B9" s="5">
        <v>32</v>
      </c>
      <c t="n" r="C9" s="5">
        <v>36</v>
      </c>
    </row>
    <row spans="1:3" r="10">
      <c t="s" r="A10" s="3">
        <v>587</v>
      </c>
      <c t="n" r="B10" s="5">
        <v>-47</v>
      </c>
      <c t="n" r="C10" s="5">
        <v>-57</v>
      </c>
    </row>
    <row spans="1:3" r="11">
      <c t="s" r="A11" s="3">
        <v>588</v>
      </c>
      <c t="n" r="B11" s="5">
        <v>-94</v>
      </c>
      <c t="n" r="C11" s="5">
        <v>-86</v>
      </c>
    </row>
    <row spans="1:3" r="12">
      <c t="s" r="A12" s="3">
        <v>575</v>
      </c>
    </row>
    <row spans="1:3" r="13">
      <c t="s" r="A13" s="7">
        <v>413</v>
      </c>
    </row>
    <row spans="1:3" r="14">
      <c t="s" r="A14" s="3">
        <v>414</v>
      </c>
      <c t="n" r="B14" s="5">
        <v>429</v>
      </c>
      <c t="n" r="C14" s="5">
        <v>570</v>
      </c>
    </row>
    <row spans="1:3" r="15">
      <c t="s" r="A15" s="3">
        <v>589</v>
      </c>
      <c t="n" r="B15" s="5">
        <v>-372</v>
      </c>
      <c t="n" r="C15" s="5">
        <v>-441</v>
      </c>
    </row>
    <row spans="1:3" r="16">
      <c t="s" r="A16" s="3">
        <v>584</v>
      </c>
      <c t="n" r="B16" s="5">
        <v>-4</v>
      </c>
      <c t="n" r="C16" s="5">
        <v>0</v>
      </c>
    </row>
    <row spans="1:3" r="17">
      <c t="s" r="A17" s="3">
        <v>576</v>
      </c>
    </row>
    <row spans="1:3" r="18">
      <c t="s" r="A18" s="7">
        <v>413</v>
      </c>
    </row>
    <row spans="1:3" r="19">
      <c t="s" r="A19" s="3">
        <v>414</v>
      </c>
      <c t="n" r="B19" s="5">
        <v>121</v>
      </c>
      <c t="n" r="C19" s="5">
        <v>141</v>
      </c>
    </row>
    <row spans="1:3" r="20">
      <c t="s" r="A20" s="3">
        <v>589</v>
      </c>
      <c t="n" r="B20" s="5">
        <v>-84</v>
      </c>
      <c t="n" r="C20" s="5">
        <v>-85</v>
      </c>
    </row>
    <row spans="1:3" r="21">
      <c t="s" r="A21" s="3">
        <v>584</v>
      </c>
      <c t="n" r="B21" s="5">
        <v>-2</v>
      </c>
      <c t="n" r="C21" s="5">
        <v>-2</v>
      </c>
    </row>
    <row spans="1:3" r="22">
      <c t="s" r="A22" s="3">
        <v>420</v>
      </c>
    </row>
    <row spans="1:3" r="23">
      <c t="s" r="A23" s="7">
        <v>417</v>
      </c>
    </row>
    <row spans="1:3" r="24">
      <c t="s" r="A24" s="3">
        <v>417</v>
      </c>
      <c t="n" r="B24" s="5">
        <v>-442</v>
      </c>
      <c t="n" r="C24" s="5">
        <v>-521</v>
      </c>
    </row>
    <row spans="1:3" r="25">
      <c t="s" r="A25" s="3">
        <v>589</v>
      </c>
      <c t="n" r="B25" s="5">
        <v>372</v>
      </c>
      <c t="n" r="C25" s="5">
        <v>441</v>
      </c>
    </row>
    <row spans="1:3" r="26">
      <c t="s" r="A26" s="3">
        <v>584</v>
      </c>
      <c t="n" r="B26" s="5">
        <v>23</v>
      </c>
      <c t="n" r="C26" s="5">
        <v>23</v>
      </c>
    </row>
    <row spans="1:3" r="27">
      <c t="s" r="A27" s="3">
        <v>421</v>
      </c>
    </row>
    <row spans="1:3" r="28">
      <c t="s" r="A28" s="7">
        <v>417</v>
      </c>
    </row>
    <row spans="1:3" r="29">
      <c t="s" r="A29" s="3">
        <v>417</v>
      </c>
      <c t="n" r="B29" s="5">
        <v>-187</v>
      </c>
      <c t="n" r="C29" s="5">
        <v>-184</v>
      </c>
    </row>
    <row spans="1:3" r="30">
      <c t="s" r="A30" s="3">
        <v>589</v>
      </c>
      <c t="n" r="B30" s="5">
        <v>84</v>
      </c>
      <c t="n" r="C30" s="5">
        <v>85</v>
      </c>
    </row>
    <row spans="1:3" r="31">
      <c t="s" r="A31" s="3">
        <v>584</v>
      </c>
      <c t="n" r="B31" s="6">
        <v>9</v>
      </c>
      <c t="n" r="C31" s="6">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5</v>
      </c>
      <c t="s" r="C1" s="2">
        <v>71</v>
      </c>
    </row>
    <row spans="1:3" r="2">
      <c t="s" r="A2" s="7">
        <v>72</v>
      </c>
    </row>
    <row spans="1:3" r="3">
      <c t="s" r="A3" s="3">
        <v>73</v>
      </c>
      <c t="n" r="B3" s="6">
        <v>32</v>
      </c>
      <c t="n" r="C3" s="6">
        <v>37</v>
      </c>
    </row>
    <row spans="1:3" r="4">
      <c t="s" r="A4" s="3">
        <v>74</v>
      </c>
      <c t="n" r="B4" s="5">
        <v>22</v>
      </c>
      <c t="n" r="C4" s="5">
        <v>23</v>
      </c>
    </row>
    <row spans="1:3" r="5">
      <c t="s" r="A5" s="7">
        <v>75</v>
      </c>
    </row>
    <row spans="1:3" r="6">
      <c t="s" r="A6" s="3">
        <v>76</v>
      </c>
      <c t="n" r="B6" s="5">
        <v>1180</v>
      </c>
      <c t="n" r="C6" s="5">
        <v>1276</v>
      </c>
    </row>
    <row spans="1:3" r="7">
      <c t="s" r="A7" s="3">
        <v>77</v>
      </c>
      <c t="n" r="B7" s="5">
        <v>82</v>
      </c>
      <c t="n" r="C7" s="5">
        <v>72</v>
      </c>
    </row>
    <row spans="1:3" r="8">
      <c t="s" r="A8" s="7">
        <v>78</v>
      </c>
    </row>
    <row spans="1:3" r="9">
      <c t="s" r="A9" s="3">
        <v>79</v>
      </c>
      <c t="n" r="B9" s="5">
        <v>385</v>
      </c>
      <c t="n" r="C9" s="5">
        <v>480</v>
      </c>
    </row>
    <row spans="1:3" r="10">
      <c t="s" r="A10" s="3">
        <v>80</v>
      </c>
      <c t="n" r="B10" s="5">
        <v>332</v>
      </c>
      <c t="n" r="C10" s="5">
        <v>323</v>
      </c>
    </row>
    <row spans="1:3" r="11">
      <c t="s" r="A11" s="7">
        <v>81</v>
      </c>
    </row>
    <row spans="1:3" r="12">
      <c t="s" r="A12" s="3">
        <v>82</v>
      </c>
      <c t="n" r="B12" s="5">
        <v>53</v>
      </c>
      <c t="n" r="C12" s="5">
        <v>129</v>
      </c>
    </row>
    <row spans="1:3" r="13">
      <c t="s" r="A13" s="3">
        <v>83</v>
      </c>
      <c t="n" r="B13" s="5">
        <v>11</v>
      </c>
      <c t="n" r="C13" s="5">
        <v>32</v>
      </c>
    </row>
    <row spans="1:3" r="14">
      <c t="s" r="A14" s="3">
        <v>77</v>
      </c>
      <c t="n" r="B14" s="5">
        <v>161</v>
      </c>
      <c t="n" r="C14" s="5">
        <v>203</v>
      </c>
    </row>
    <row spans="1:3" r="15">
      <c t="s" r="A15" s="3">
        <v>84</v>
      </c>
      <c t="n" r="B15" s="5">
        <v>2258</v>
      </c>
      <c t="n" r="C15" s="5">
        <v>2575</v>
      </c>
    </row>
    <row spans="1:3" r="16">
      <c t="s" r="A16" s="7">
        <v>85</v>
      </c>
    </row>
    <row spans="1:3" r="17">
      <c t="s" r="A17" s="3">
        <v>86</v>
      </c>
      <c t="n" r="B17" s="5">
        <v>1275</v>
      </c>
      <c t="n" r="C17" s="5">
        <v>1236</v>
      </c>
    </row>
    <row spans="1:3" r="18">
      <c t="s" r="A18" s="3">
        <v>87</v>
      </c>
      <c t="n" r="B18" s="5">
        <v>633</v>
      </c>
      <c t="n" r="C18" s="5">
        <v>514</v>
      </c>
    </row>
    <row spans="1:3" r="19">
      <c t="s" r="A19" s="3">
        <v>77</v>
      </c>
      <c t="n" r="B19" s="5">
        <v>193</v>
      </c>
      <c t="n" r="C19" s="5">
        <v>186</v>
      </c>
    </row>
    <row spans="1:3" r="20">
      <c t="s" r="A20" s="3">
        <v>88</v>
      </c>
      <c t="n" r="B20" s="5">
        <v>2101</v>
      </c>
      <c t="n" r="C20" s="5">
        <v>1936</v>
      </c>
    </row>
    <row spans="1:3" r="21">
      <c t="s" r="A21" s="7">
        <v>89</v>
      </c>
    </row>
    <row spans="1:3" r="22">
      <c t="s" r="A22" s="3">
        <v>90</v>
      </c>
      <c t="n" r="B22" s="5">
        <v>28371</v>
      </c>
      <c t="n" r="C22" s="5">
        <v>28121</v>
      </c>
    </row>
    <row spans="1:3" r="23">
      <c t="s" r="A23" s="3">
        <v>91</v>
      </c>
      <c t="n" r="B23" s="5">
        <v>-10076</v>
      </c>
      <c t="n" r="C23" s="5">
        <v>-10087</v>
      </c>
    </row>
    <row spans="1:3" r="24">
      <c t="s" r="A24" s="3">
        <v>92</v>
      </c>
      <c t="n" r="B24" s="5">
        <v>18295</v>
      </c>
      <c t="n" r="C24" s="5">
        <v>18034</v>
      </c>
    </row>
    <row spans="1:3" r="25">
      <c t="s" r="A25" s="7">
        <v>93</v>
      </c>
    </row>
    <row spans="1:3" r="26">
      <c t="s" r="A26" s="3">
        <v>94</v>
      </c>
      <c t="n" r="B26" s="5">
        <v>2018</v>
      </c>
      <c t="n" r="C26" s="5">
        <v>2018</v>
      </c>
    </row>
    <row spans="1:3" r="27">
      <c t="s" r="A27" s="3">
        <v>83</v>
      </c>
      <c t="n" r="B27" s="5">
        <v>3729</v>
      </c>
      <c t="n" r="C27" s="5">
        <v>3692</v>
      </c>
    </row>
    <row spans="1:3" r="28">
      <c t="s" r="A28" s="3">
        <v>95</v>
      </c>
      <c t="n" r="B28" s="5">
        <v>97</v>
      </c>
      <c t="n" r="C28" s="5">
        <v>89</v>
      </c>
    </row>
    <row spans="1:3" r="29">
      <c t="s" r="A29" s="3">
        <v>81</v>
      </c>
      <c t="n" r="B29" s="5">
        <v>77</v>
      </c>
      <c t="n" r="C29" s="5">
        <v>85</v>
      </c>
    </row>
    <row spans="1:3" r="30">
      <c t="s" r="A30" s="3">
        <v>82</v>
      </c>
      <c t="n" r="B30" s="5">
        <v>35</v>
      </c>
      <c t="n" r="C30" s="5">
        <v>54</v>
      </c>
    </row>
    <row spans="1:3" r="31">
      <c t="s" r="A31" s="3">
        <v>77</v>
      </c>
      <c t="n" r="B31" s="5">
        <v>159</v>
      </c>
      <c t="n" r="C31" s="5">
        <v>179</v>
      </c>
    </row>
    <row spans="1:3" r="32">
      <c t="s" r="A32" s="3">
        <v>96</v>
      </c>
      <c t="n" r="B32" s="5">
        <v>6115</v>
      </c>
      <c t="n" r="C32" s="5">
        <v>6117</v>
      </c>
    </row>
    <row spans="1:3" r="33">
      <c t="s" r="A33" s="3">
        <v>97</v>
      </c>
      <c t="n" r="B33" s="5">
        <v>28769</v>
      </c>
      <c t="n" r="C33" s="5">
        <v>28662</v>
      </c>
    </row>
    <row spans="1:3" r="34">
      <c t="s" r="A34" s="7">
        <v>98</v>
      </c>
    </row>
    <row spans="1:3" r="35">
      <c t="s" r="A35" s="3">
        <v>98</v>
      </c>
      <c t="n" r="B35" s="5">
        <v>745</v>
      </c>
      <c t="n" r="C35" s="5">
        <v>809</v>
      </c>
    </row>
    <row spans="1:3" r="36">
      <c t="s" r="A36" s="3">
        <v>99</v>
      </c>
      <c t="n" r="B36" s="5">
        <v>91</v>
      </c>
      <c t="n" r="C36" s="5">
        <v>89</v>
      </c>
    </row>
    <row spans="1:3" r="37">
      <c t="s" r="A37" s="3">
        <v>100</v>
      </c>
      <c t="n" r="B37" s="5">
        <v>269</v>
      </c>
      <c t="n" r="C37" s="5">
        <v>131</v>
      </c>
    </row>
    <row spans="1:3" r="38">
      <c t="s" r="A38" s="3">
        <v>101</v>
      </c>
      <c t="n" r="B38" s="5">
        <v>175</v>
      </c>
      <c t="n" r="C38" s="5">
        <v>499</v>
      </c>
    </row>
    <row spans="1:3" r="39">
      <c t="s" r="A39" s="3">
        <v>102</v>
      </c>
      <c t="n" r="B39" s="5">
        <v>165</v>
      </c>
      <c t="n" r="C39" s="5">
        <v>473</v>
      </c>
    </row>
    <row spans="1:3" r="40">
      <c t="s" r="A40" s="3">
        <v>103</v>
      </c>
      <c t="n" r="B40" s="5">
        <v>47</v>
      </c>
      <c t="n" r="C40" s="5">
        <v>57</v>
      </c>
    </row>
    <row spans="1:3" r="41">
      <c t="s" r="A41" s="3">
        <v>104</v>
      </c>
      <c t="n" r="B41" s="5">
        <v>46</v>
      </c>
      <c t="n" r="C41" s="5">
        <v>0</v>
      </c>
    </row>
    <row spans="1:3" r="42">
      <c t="s" r="A42" s="3">
        <v>105</v>
      </c>
      <c t="n" r="B42" s="5">
        <v>37</v>
      </c>
      <c t="n" r="C42" s="5">
        <v>41</v>
      </c>
    </row>
    <row spans="1:3" r="43">
      <c t="s" r="A43" s="7">
        <v>101</v>
      </c>
    </row>
    <row spans="1:3" r="44">
      <c t="s" r="A44" s="3">
        <v>77</v>
      </c>
      <c t="n" r="B44" s="5">
        <v>308</v>
      </c>
      <c t="n" r="C44" s="5">
        <v>429</v>
      </c>
    </row>
    <row spans="1:3" r="45">
      <c t="s" r="A45" s="3">
        <v>106</v>
      </c>
      <c t="n" r="B45" s="5">
        <v>1883</v>
      </c>
      <c t="n" r="C45" s="5">
        <v>2528</v>
      </c>
    </row>
    <row spans="1:3" r="46">
      <c t="s" r="A46" s="7">
        <v>107</v>
      </c>
    </row>
    <row spans="1:3" r="47">
      <c t="s" r="A47" s="3">
        <v>108</v>
      </c>
      <c t="n" r="B47" s="5">
        <v>8551</v>
      </c>
      <c t="n" r="C47" s="5">
        <v>8265</v>
      </c>
    </row>
    <row spans="1:3" r="48">
      <c t="s" r="A48" s="3">
        <v>109</v>
      </c>
      <c t="n" r="B48" s="5">
        <v>780</v>
      </c>
      <c t="n" r="C48" s="5">
        <v>480</v>
      </c>
    </row>
    <row spans="1:3" r="49">
      <c t="s" r="A49" s="3">
        <v>110</v>
      </c>
      <c t="n" r="B49" s="5">
        <v>12</v>
      </c>
      <c t="n" r="C49" s="5">
        <v>15</v>
      </c>
    </row>
    <row spans="1:3" r="50">
      <c t="s" r="A50" s="3">
        <v>111</v>
      </c>
      <c t="n" r="B50" s="5">
        <v>9343</v>
      </c>
      <c t="n" r="C50" s="5">
        <v>8760</v>
      </c>
    </row>
    <row spans="1:3" r="51">
      <c t="s" r="A51" s="7">
        <v>112</v>
      </c>
    </row>
    <row spans="1:3" r="52">
      <c t="s" r="A52" s="3">
        <v>113</v>
      </c>
      <c t="n" r="B52" s="5">
        <v>4026</v>
      </c>
      <c t="n" r="C52" s="5">
        <v>3923</v>
      </c>
    </row>
    <row spans="1:3" r="53">
      <c t="s" r="A53" s="3">
        <v>105</v>
      </c>
      <c t="n" r="B53" s="5">
        <v>572</v>
      </c>
      <c t="n" r="C53" s="5">
        <v>569</v>
      </c>
    </row>
    <row spans="1:3" r="54">
      <c t="s" r="A54" s="3">
        <v>114</v>
      </c>
      <c t="n" r="B54" s="5">
        <v>2238</v>
      </c>
      <c t="n" r="C54" s="5">
        <v>2194</v>
      </c>
    </row>
    <row spans="1:3" r="55">
      <c t="s" r="A55" s="3">
        <v>115</v>
      </c>
      <c t="n" r="B55" s="5">
        <v>93</v>
      </c>
      <c t="n" r="C55" s="5">
        <v>62</v>
      </c>
    </row>
    <row spans="1:3" r="56">
      <c t="s" r="A56" s="3">
        <v>103</v>
      </c>
      <c t="n" r="B56" s="5">
        <v>94</v>
      </c>
      <c t="n" r="C56" s="5">
        <v>86</v>
      </c>
    </row>
    <row spans="1:3" r="57">
      <c t="s" r="A57" s="3">
        <v>116</v>
      </c>
      <c t="n" r="B57" s="5">
        <v>1136</v>
      </c>
      <c t="n" r="C57" s="5">
        <v>1133</v>
      </c>
    </row>
    <row spans="1:3" r="58">
      <c t="s" r="A58" s="3">
        <v>117</v>
      </c>
      <c t="n" r="B58" s="5">
        <v>175</v>
      </c>
      <c t="n" r="C58" s="5">
        <v>228</v>
      </c>
    </row>
    <row spans="1:3" r="59">
      <c t="s" r="A59" s="3">
        <v>118</v>
      </c>
      <c t="n" r="B59" s="5">
        <v>184</v>
      </c>
      <c t="n" r="C59" s="5">
        <v>177</v>
      </c>
    </row>
    <row spans="1:3" r="60">
      <c t="s" r="A60" s="3">
        <v>77</v>
      </c>
      <c t="n" r="B60" s="5">
        <v>226</v>
      </c>
      <c t="n" r="C60" s="5">
        <v>207</v>
      </c>
    </row>
    <row spans="1:3" r="61">
      <c t="s" r="A61" s="3">
        <v>119</v>
      </c>
      <c t="n" r="B61" s="5">
        <v>8744</v>
      </c>
      <c t="n" r="C61" s="5">
        <v>8579</v>
      </c>
    </row>
    <row spans="1:3" r="62">
      <c t="s" r="A62" s="3">
        <v>120</v>
      </c>
      <c t="s" r="B62" s="3">
        <v>121</v>
      </c>
      <c t="s" r="C62" s="3">
        <v>121</v>
      </c>
    </row>
    <row spans="1:3" r="63">
      <c t="s" r="A63" s="7">
        <v>122</v>
      </c>
    </row>
    <row spans="1:3" r="64">
      <c t="s" r="A64" s="3">
        <v>123</v>
      </c>
      <c t="n" r="B64" s="5">
        <v>4129</v>
      </c>
      <c t="n" r="C64" s="5">
        <v>4123</v>
      </c>
    </row>
    <row spans="1:3" r="65">
      <c t="s" r="A65" s="3">
        <v>124</v>
      </c>
      <c t="n" r="B65" s="5">
        <v>4791</v>
      </c>
      <c t="n" r="C65" s="5">
        <v>4794</v>
      </c>
    </row>
    <row spans="1:3" r="66">
      <c t="s" r="A66" s="3">
        <v>125</v>
      </c>
      <c t="n" r="B66" s="5">
        <v>-142</v>
      </c>
      <c t="n" r="C66" s="5">
        <v>-145</v>
      </c>
    </row>
    <row spans="1:3" r="67">
      <c t="s" r="A67" s="3">
        <v>126</v>
      </c>
      <c t="n" r="B67" s="5">
        <v>8778</v>
      </c>
      <c t="n" r="C67" s="5">
        <v>8772</v>
      </c>
    </row>
    <row spans="1:3" r="68">
      <c t="s" r="A68" s="3">
        <v>127</v>
      </c>
      <c t="n" r="B68" s="5">
        <v>21</v>
      </c>
      <c t="n" r="C68" s="5">
        <v>23</v>
      </c>
    </row>
    <row spans="1:3" r="69">
      <c t="s" r="A69" s="3">
        <v>128</v>
      </c>
      <c t="n" r="B69" s="5">
        <v>8799</v>
      </c>
      <c t="n" r="C69" s="5">
        <v>8795</v>
      </c>
    </row>
    <row spans="1:3" r="70">
      <c t="s" r="A70" s="3">
        <v>129</v>
      </c>
      <c t="n" r="B70" s="5">
        <v>28769</v>
      </c>
      <c t="n" r="C70" s="5">
        <v>28662</v>
      </c>
    </row>
    <row spans="1:3" r="71">
      <c t="s" r="A71" s="3">
        <v>20</v>
      </c>
    </row>
    <row spans="1:3" r="72">
      <c t="s" r="A72" s="7">
        <v>72</v>
      </c>
    </row>
    <row spans="1:3" r="73">
      <c t="s" r="A73" s="3">
        <v>73</v>
      </c>
      <c t="n" r="B73" s="5">
        <v>13</v>
      </c>
      <c t="n" r="C73" s="5">
        <v>15</v>
      </c>
    </row>
    <row spans="1:3" r="74">
      <c t="s" r="A74" s="7">
        <v>75</v>
      </c>
    </row>
    <row spans="1:3" r="75">
      <c t="s" r="A75" s="3">
        <v>76</v>
      </c>
      <c t="n" r="B75" s="5">
        <v>694</v>
      </c>
      <c t="n" r="C75" s="5">
        <v>657</v>
      </c>
    </row>
    <row spans="1:3" r="76">
      <c t="s" r="A76" s="3">
        <v>130</v>
      </c>
      <c t="n" r="B76" s="5">
        <v>9</v>
      </c>
      <c t="n" r="C76" s="5">
        <v>14</v>
      </c>
    </row>
    <row spans="1:3" r="77">
      <c t="s" r="A77" s="3">
        <v>77</v>
      </c>
      <c t="n" r="B77" s="5">
        <v>34</v>
      </c>
      <c t="n" r="C77" s="5">
        <v>40</v>
      </c>
    </row>
    <row spans="1:3" r="78">
      <c t="s" r="A78" s="7">
        <v>78</v>
      </c>
    </row>
    <row spans="1:3" r="79">
      <c t="s" r="A79" s="3">
        <v>79</v>
      </c>
      <c t="n" r="B79" s="5">
        <v>233</v>
      </c>
      <c t="n" r="C79" s="5">
        <v>271</v>
      </c>
    </row>
    <row spans="1:3" r="80">
      <c t="s" r="A80" s="3">
        <v>80</v>
      </c>
      <c t="n" r="B80" s="5">
        <v>264</v>
      </c>
      <c t="n" r="C80" s="5">
        <v>251</v>
      </c>
    </row>
    <row spans="1:3" r="81">
      <c t="s" r="A81" s="7">
        <v>81</v>
      </c>
    </row>
    <row spans="1:3" r="82">
      <c t="s" r="A82" s="3">
        <v>130</v>
      </c>
      <c t="n" r="B82" s="5">
        <v>62</v>
      </c>
      <c t="n" r="C82" s="5">
        <v>0</v>
      </c>
    </row>
    <row spans="1:3" r="83">
      <c t="s" r="A83" s="3">
        <v>77</v>
      </c>
      <c t="n" r="B83" s="5">
        <v>5</v>
      </c>
      <c t="n" r="C83" s="5">
        <v>0</v>
      </c>
    </row>
    <row spans="1:3" r="84">
      <c t="s" r="A84" s="3">
        <v>83</v>
      </c>
      <c t="n" r="B84" s="5">
        <v>9</v>
      </c>
      <c t="n" r="C84" s="5">
        <v>17</v>
      </c>
    </row>
    <row spans="1:3" r="85">
      <c t="s" r="A85" s="3">
        <v>77</v>
      </c>
      <c t="n" r="B85" s="5">
        <v>58</v>
      </c>
      <c t="n" r="C85" s="5">
        <v>66</v>
      </c>
    </row>
    <row spans="1:3" r="86">
      <c t="s" r="A86" s="3">
        <v>84</v>
      </c>
      <c t="n" r="B86" s="5">
        <v>1381</v>
      </c>
      <c t="n" r="C86" s="5">
        <v>1331</v>
      </c>
    </row>
    <row spans="1:3" r="87">
      <c t="s" r="A87" s="7">
        <v>85</v>
      </c>
    </row>
    <row spans="1:3" r="88">
      <c t="s" r="A88" s="3">
        <v>86</v>
      </c>
      <c t="n" r="B88" s="5">
        <v>1275</v>
      </c>
      <c t="n" r="C88" s="5">
        <v>1236</v>
      </c>
    </row>
    <row spans="1:3" r="89">
      <c t="s" r="A89" s="3">
        <v>77</v>
      </c>
      <c t="n" r="B89" s="5">
        <v>31</v>
      </c>
      <c t="n" r="C89" s="5">
        <v>35</v>
      </c>
    </row>
    <row spans="1:3" r="90">
      <c t="s" r="A90" s="3">
        <v>88</v>
      </c>
      <c t="n" r="B90" s="5">
        <v>1306</v>
      </c>
      <c t="n" r="C90" s="5">
        <v>1271</v>
      </c>
    </row>
    <row spans="1:3" r="91">
      <c t="s" r="A91" s="7">
        <v>89</v>
      </c>
    </row>
    <row spans="1:3" r="92">
      <c t="s" r="A92" s="3">
        <v>90</v>
      </c>
      <c t="n" r="B92" s="5">
        <v>21479</v>
      </c>
      <c t="n" r="C92" s="5">
        <v>21391</v>
      </c>
    </row>
    <row spans="1:3" r="93">
      <c t="s" r="A93" s="3">
        <v>91</v>
      </c>
      <c t="n" r="B93" s="5">
        <v>-7577</v>
      </c>
      <c t="n" r="C93" s="5">
        <v>-7646</v>
      </c>
    </row>
    <row spans="1:3" r="94">
      <c t="s" r="A94" s="3">
        <v>92</v>
      </c>
      <c t="n" r="B94" s="5">
        <v>13902</v>
      </c>
      <c t="n" r="C94" s="5">
        <v>13745</v>
      </c>
    </row>
    <row spans="1:3" r="95">
      <c t="s" r="A95" s="7">
        <v>93</v>
      </c>
    </row>
    <row spans="1:3" r="96">
      <c t="s" r="A96" s="3">
        <v>83</v>
      </c>
      <c t="n" r="B96" s="5">
        <v>2998</v>
      </c>
      <c t="n" r="C96" s="5">
        <v>2969</v>
      </c>
    </row>
    <row spans="1:3" r="97">
      <c t="s" r="A97" s="3">
        <v>95</v>
      </c>
      <c t="n" r="B97" s="5">
        <v>47</v>
      </c>
      <c t="n" r="C97" s="5">
        <v>34</v>
      </c>
    </row>
    <row spans="1:3" r="98">
      <c t="s" r="A98" s="3">
        <v>131</v>
      </c>
      <c t="n" r="B98" s="5">
        <v>24</v>
      </c>
      <c t="n" r="C98" s="5">
        <v>24</v>
      </c>
    </row>
    <row spans="1:3" r="99">
      <c t="s" r="A99" s="3">
        <v>77</v>
      </c>
      <c t="n" r="B99" s="5">
        <v>121</v>
      </c>
      <c t="n" r="C99" s="5">
        <v>144</v>
      </c>
    </row>
    <row spans="1:3" r="100">
      <c t="s" r="A100" s="3">
        <v>96</v>
      </c>
      <c t="n" r="B100" s="5">
        <v>3190</v>
      </c>
      <c t="n" r="C100" s="5">
        <v>3171</v>
      </c>
    </row>
    <row spans="1:3" r="101">
      <c t="s" r="A101" s="3">
        <v>97</v>
      </c>
      <c t="n" r="B101" s="5">
        <v>19779</v>
      </c>
      <c t="n" r="C101" s="5">
        <v>19518</v>
      </c>
    </row>
    <row spans="1:3" r="102">
      <c t="s" r="A102" s="7">
        <v>98</v>
      </c>
    </row>
    <row spans="1:3" r="103">
      <c t="s" r="A103" s="3">
        <v>130</v>
      </c>
      <c t="n" r="B103" s="5">
        <v>50</v>
      </c>
      <c t="n" r="C103" s="5">
        <v>40</v>
      </c>
    </row>
    <row spans="1:3" r="104">
      <c t="s" r="A104" s="3">
        <v>77</v>
      </c>
      <c t="n" r="B104" s="5">
        <v>313</v>
      </c>
      <c t="n" r="C104" s="5">
        <v>329</v>
      </c>
    </row>
    <row spans="1:3" r="105">
      <c t="s" r="A105" s="3">
        <v>99</v>
      </c>
      <c t="n" r="B105" s="5">
        <v>63</v>
      </c>
      <c t="n" r="C105" s="5">
        <v>62</v>
      </c>
    </row>
    <row spans="1:3" r="106">
      <c t="s" r="A106" s="3">
        <v>132</v>
      </c>
      <c t="n" r="B106" s="5">
        <v>46</v>
      </c>
      <c t="n" r="C106" s="5">
        <v>44</v>
      </c>
    </row>
    <row spans="1:3" r="107">
      <c t="s" r="A107" s="3">
        <v>102</v>
      </c>
      <c t="n" r="B107" s="5">
        <v>148</v>
      </c>
      <c t="n" r="C107" s="5">
        <v>157</v>
      </c>
    </row>
    <row spans="1:3" r="108">
      <c t="s" r="A108" s="3">
        <v>105</v>
      </c>
      <c t="n" r="B108" s="5">
        <v>34</v>
      </c>
      <c t="n" r="C108" s="5">
        <v>19</v>
      </c>
    </row>
    <row spans="1:3" r="109">
      <c t="s" r="A109" s="7">
        <v>101</v>
      </c>
    </row>
    <row spans="1:3" r="110">
      <c t="s" r="A110" s="3">
        <v>130</v>
      </c>
      <c t="n" r="B110" s="5">
        <v>108</v>
      </c>
      <c t="n" r="C110" s="5">
        <v>75</v>
      </c>
    </row>
    <row spans="1:3" r="111">
      <c t="s" r="A111" s="3">
        <v>77</v>
      </c>
      <c t="n" r="B111" s="5">
        <v>0</v>
      </c>
      <c t="n" r="C111" s="5">
        <v>272</v>
      </c>
    </row>
    <row spans="1:3" r="112">
      <c t="s" r="A112" s="3">
        <v>77</v>
      </c>
      <c t="n" r="B112" s="5">
        <v>74</v>
      </c>
      <c t="n" r="C112" s="5">
        <v>94</v>
      </c>
    </row>
    <row spans="1:3" r="113">
      <c t="s" r="A113" s="3">
        <v>106</v>
      </c>
      <c t="n" r="B113" s="5">
        <v>836</v>
      </c>
      <c t="n" r="C113" s="5">
        <v>1092</v>
      </c>
    </row>
    <row spans="1:3" r="114">
      <c t="s" r="A114" s="7">
        <v>107</v>
      </c>
    </row>
    <row spans="1:3" r="115">
      <c t="s" r="A115" s="3">
        <v>108</v>
      </c>
      <c t="n" r="B115" s="5">
        <v>5735</v>
      </c>
      <c t="n" r="C115" s="5">
        <v>5437</v>
      </c>
    </row>
    <row spans="1:3" r="116">
      <c t="s" r="A116" s="3">
        <v>110</v>
      </c>
      <c t="n" r="B116" s="5">
        <v>12</v>
      </c>
      <c t="n" r="C116" s="5">
        <v>15</v>
      </c>
    </row>
    <row spans="1:3" r="117">
      <c t="s" r="A117" s="3">
        <v>111</v>
      </c>
      <c t="n" r="B117" s="5">
        <v>5747</v>
      </c>
      <c t="n" r="C117" s="5">
        <v>5452</v>
      </c>
    </row>
    <row spans="1:3" r="118">
      <c t="s" r="A118" s="7">
        <v>112</v>
      </c>
    </row>
    <row spans="1:3" r="119">
      <c t="s" r="A119" s="3">
        <v>113</v>
      </c>
      <c t="n" r="B119" s="5">
        <v>3605</v>
      </c>
      <c t="n" r="C119" s="5">
        <v>3498</v>
      </c>
    </row>
    <row spans="1:3" r="120">
      <c t="s" r="A120" s="3">
        <v>105</v>
      </c>
      <c t="n" r="B120" s="5">
        <v>214</v>
      </c>
      <c t="n" r="C120" s="5">
        <v>199</v>
      </c>
    </row>
    <row spans="1:3" r="121">
      <c t="s" r="A121" s="3">
        <v>114</v>
      </c>
      <c t="n" r="B121" s="5">
        <v>2057</v>
      </c>
      <c t="n" r="C121" s="5">
        <v>2020</v>
      </c>
    </row>
    <row spans="1:3" r="122">
      <c t="s" r="A122" s="3">
        <v>115</v>
      </c>
      <c t="n" r="B122" s="5">
        <v>89</v>
      </c>
      <c t="n" r="C122" s="5">
        <v>58</v>
      </c>
    </row>
    <row spans="1:3" r="123">
      <c t="s" r="A123" s="3">
        <v>118</v>
      </c>
      <c t="n" r="B123" s="5">
        <v>184</v>
      </c>
      <c t="n" r="C123" s="5">
        <v>177</v>
      </c>
    </row>
    <row spans="1:3" r="124">
      <c t="s" r="A124" s="3">
        <v>133</v>
      </c>
      <c t="n" r="B124" s="5">
        <v>981</v>
      </c>
      <c t="n" r="C124" s="5">
        <v>976</v>
      </c>
    </row>
    <row spans="1:3" r="125">
      <c t="s" r="A125" s="3">
        <v>134</v>
      </c>
      <c t="n" r="B125" s="5">
        <v>273</v>
      </c>
      <c t="n" r="C125" s="5">
        <v>307</v>
      </c>
    </row>
    <row spans="1:3" r="126">
      <c t="s" r="A126" s="3">
        <v>77</v>
      </c>
      <c t="n" r="B126" s="5">
        <v>68</v>
      </c>
      <c t="n" r="C126" s="5">
        <v>66</v>
      </c>
    </row>
    <row spans="1:3" r="127">
      <c t="s" r="A127" s="3">
        <v>119</v>
      </c>
      <c t="n" r="B127" s="5">
        <v>7471</v>
      </c>
      <c t="n" r="C127" s="5">
        <v>7301</v>
      </c>
    </row>
    <row spans="1:3" r="128">
      <c t="s" r="A128" s="3">
        <v>120</v>
      </c>
      <c t="s" r="B128" s="3">
        <v>121</v>
      </c>
      <c t="s" r="C128" s="3">
        <v>121</v>
      </c>
    </row>
    <row spans="1:3" r="129">
      <c t="s" r="A129" s="7">
        <v>122</v>
      </c>
    </row>
    <row spans="1:3" r="130">
      <c t="s" r="A130" s="3">
        <v>123</v>
      </c>
      <c t="n" r="B130" s="5">
        <v>4086</v>
      </c>
      <c t="n" r="C130" s="5">
        <v>4086</v>
      </c>
    </row>
    <row spans="1:3" r="131">
      <c t="s" r="A131" s="3">
        <v>124</v>
      </c>
      <c t="n" r="B131" s="5">
        <v>1637</v>
      </c>
      <c t="n" r="C131" s="5">
        <v>1585</v>
      </c>
    </row>
    <row spans="1:3" r="132">
      <c t="s" r="A132" s="3">
        <v>125</v>
      </c>
      <c t="n" r="B132" s="5">
        <v>2</v>
      </c>
      <c t="n" r="C132" s="5">
        <v>2</v>
      </c>
    </row>
    <row spans="1:3" r="133">
      <c t="s" r="A133" s="3">
        <v>126</v>
      </c>
      <c t="n" r="B133" s="5">
        <v>5725</v>
      </c>
      <c t="n" r="C133" s="5">
        <v>5673</v>
      </c>
    </row>
    <row spans="1:3" r="134">
      <c t="s" r="A134" s="3">
        <v>129</v>
      </c>
      <c t="n" r="B134" s="6">
        <v>19779</v>
      </c>
      <c t="n" r="C134" s="6">
        <v>195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0</v>
      </c>
      <c t="s" r="B1" s="2">
        <v>24</v>
      </c>
      <c t="s" r="D1" s="2">
        <v>1</v>
      </c>
    </row>
    <row spans="1:5" r="2">
      <c t="s" r="B2" s="2">
        <v>25</v>
      </c>
      <c t="s" r="C2" s="2">
        <v>26</v>
      </c>
      <c t="s" r="D2" s="2">
        <v>25</v>
      </c>
      <c t="s" r="E2" s="2">
        <v>26</v>
      </c>
    </row>
    <row spans="1:5" r="3">
      <c t="s" r="A3" s="7">
        <v>591</v>
      </c>
    </row>
    <row spans="1:5" r="4">
      <c t="s" r="A4" s="3">
        <v>592</v>
      </c>
      <c t="n" r="B4" s="6">
        <v>-19</v>
      </c>
      <c t="n" r="C4" s="6">
        <v>25</v>
      </c>
      <c t="n" r="D4" s="6">
        <v>-65</v>
      </c>
      <c t="n" r="E4" s="6">
        <v>-50</v>
      </c>
    </row>
    <row spans="1:5" r="5">
      <c t="s" r="A5" s="3">
        <v>593</v>
      </c>
    </row>
    <row spans="1:5" r="6">
      <c t="s" r="A6" s="7">
        <v>591</v>
      </c>
    </row>
    <row spans="1:5" r="7">
      <c t="s" r="A7" s="3">
        <v>592</v>
      </c>
      <c t="n" r="B7" s="5">
        <v>-30</v>
      </c>
      <c t="n" r="C7" s="5">
        <v>-4</v>
      </c>
      <c t="n" r="D7" s="5">
        <v>-86</v>
      </c>
      <c t="n" r="E7" s="5">
        <v>-130</v>
      </c>
    </row>
    <row spans="1:5" r="8">
      <c t="s" r="A8" s="3">
        <v>594</v>
      </c>
    </row>
    <row spans="1:5" r="9">
      <c t="s" r="A9" s="7">
        <v>591</v>
      </c>
    </row>
    <row spans="1:5" r="10">
      <c t="s" r="A10" s="3">
        <v>592</v>
      </c>
      <c t="n" r="B10" s="5">
        <v>-9</v>
      </c>
      <c t="n" r="C10" s="5">
        <v>12</v>
      </c>
      <c t="n" r="D10" s="5">
        <v>32</v>
      </c>
      <c t="n" r="E10" s="5">
        <v>33</v>
      </c>
    </row>
    <row spans="1:5" r="11">
      <c t="s" r="A11" s="3">
        <v>595</v>
      </c>
    </row>
    <row spans="1:5" r="12">
      <c t="s" r="A12" s="7">
        <v>591</v>
      </c>
    </row>
    <row spans="1:5" r="13">
      <c t="s" r="A13" s="3">
        <v>592</v>
      </c>
      <c t="n" r="B13" s="5">
        <v>19</v>
      </c>
      <c t="n" r="C13" s="5">
        <v>15</v>
      </c>
      <c t="n" r="D13" s="5">
        <v>-5</v>
      </c>
      <c t="n" r="E13" s="5">
        <v>46</v>
      </c>
    </row>
    <row spans="1:5" r="14">
      <c t="s" r="A14" s="3">
        <v>596</v>
      </c>
    </row>
    <row spans="1:5" r="15">
      <c t="s" r="A15" s="7">
        <v>591</v>
      </c>
    </row>
    <row spans="1:5" r="16">
      <c t="s" r="A16" s="3">
        <v>592</v>
      </c>
      <c t="n" r="B16" s="5">
        <v>0</v>
      </c>
      <c t="n" r="C16" s="5">
        <v>2</v>
      </c>
      <c t="n" r="D16" s="5">
        <v>-2</v>
      </c>
      <c t="n" r="E16" s="5">
        <v>0</v>
      </c>
    </row>
    <row spans="1:5" r="17">
      <c t="s" r="A17" s="3">
        <v>597</v>
      </c>
    </row>
    <row spans="1:5" r="18">
      <c t="s" r="A18" s="7">
        <v>591</v>
      </c>
    </row>
    <row spans="1:5" r="19">
      <c t="s" r="A19" s="3">
        <v>592</v>
      </c>
      <c t="n" r="B19" s="6">
        <v>1</v>
      </c>
      <c t="n" r="C19" s="6">
        <v>0</v>
      </c>
      <c t="n" r="D19" s="6">
        <v>-4</v>
      </c>
      <c t="n" r="E19" s="6">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spans="1:2" r="1">
      <c t="s" r="A1" s="1">
        <v>598</v>
      </c>
      <c t="s" r="B1" s="2">
        <v>1</v>
      </c>
    </row>
    <row spans="1:2" r="2">
      <c t="s" r="B2" s="2">
        <v>599</v>
      </c>
    </row>
    <row spans="1:2" r="3">
      <c t="s" r="A3" s="3">
        <v>600</v>
      </c>
    </row>
    <row spans="1:2" r="4">
      <c t="s" r="A4" s="7">
        <v>601</v>
      </c>
    </row>
    <row spans="1:2" r="5">
      <c t="s" r="A5" s="3">
        <v>602</v>
      </c>
      <c t="n" r="B5" s="5">
        <v>1838453487</v>
      </c>
    </row>
    <row spans="1:2" r="6">
      <c t="s" r="A6" s="3">
        <v>603</v>
      </c>
    </row>
    <row spans="1:2" r="7">
      <c t="s" r="A7" s="7">
        <v>601</v>
      </c>
    </row>
    <row spans="1:2" r="8">
      <c t="s" r="A8" s="3">
        <v>604</v>
      </c>
      <c t="n" r="B8" s="5">
        <v>37370289</v>
      </c>
    </row>
    <row spans="1:2" r="9">
      <c t="s" r="A9" s="3">
        <v>605</v>
      </c>
    </row>
    <row spans="1:2" r="10">
      <c t="s" r="A10" s="7">
        <v>601</v>
      </c>
    </row>
    <row spans="1:2" r="11">
      <c t="s" r="A11" s="3">
        <v>606</v>
      </c>
      <c t="n" r="B11" s="5">
        <v>18102000</v>
      </c>
    </row>
    <row spans="1:2" r="12">
      <c t="s" r="A12" s="3">
        <v>607</v>
      </c>
    </row>
    <row spans="1:2" r="13">
      <c t="s" r="A13" s="7">
        <v>601</v>
      </c>
    </row>
    <row spans="1:2" r="14">
      <c t="s" r="A14" s="3">
        <v>608</v>
      </c>
      <c t="n" r="B14" s="11">
        <v>80449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5</v>
      </c>
      <c t="s" r="C1" s="2">
        <v>71</v>
      </c>
    </row>
    <row spans="1:3" r="2">
      <c t="s" r="A2" s="7">
        <v>224</v>
      </c>
    </row>
    <row spans="1:3" r="3">
      <c t="s" r="A3" s="3">
        <v>610</v>
      </c>
      <c t="n" r="B3" s="6">
        <v>5000000</v>
      </c>
      <c t="n" r="C3" s="6">
        <v>7000000</v>
      </c>
    </row>
    <row spans="1:3" r="4">
      <c t="s" r="A4" s="3">
        <v>611</v>
      </c>
      <c t="n" r="B4" s="5">
        <v>1000000</v>
      </c>
      <c t="n" r="C4" s="5">
        <v>2000000</v>
      </c>
    </row>
    <row spans="1:3" r="5">
      <c t="s" r="A5" s="3">
        <v>612</v>
      </c>
      <c t="n" r="B5" s="5">
        <v>40000000</v>
      </c>
      <c t="n" r="C5" s="5">
        <v>37000000</v>
      </c>
    </row>
    <row spans="1:3" r="6">
      <c t="s" r="A6" s="3">
        <v>613</v>
      </c>
      <c t="n" r="B6" s="5">
        <v>6000000</v>
      </c>
      <c t="n" r="C6" s="5">
        <v>2000000</v>
      </c>
    </row>
    <row spans="1:3" r="7">
      <c t="s" r="A7" s="3">
        <v>614</v>
      </c>
      <c t="n" r="B7" s="5">
        <v>32000000</v>
      </c>
      <c t="n" r="C7" s="5">
        <v>36000000</v>
      </c>
    </row>
    <row spans="1:3" r="8">
      <c t="s" r="A8" s="3">
        <v>615</v>
      </c>
      <c t="n" r="B8" s="5">
        <v>16000000</v>
      </c>
      <c t="n" r="C8" s="5">
        <v>6000000</v>
      </c>
    </row>
    <row spans="1:3" r="9">
      <c t="s" r="A9" s="3">
        <v>616</v>
      </c>
      <c t="n" r="B9" s="5">
        <v>2000000</v>
      </c>
      <c t="n" r="C9" s="6">
        <v>3000000</v>
      </c>
    </row>
    <row spans="1:3" r="10">
      <c t="s" r="A10" s="3">
        <v>617</v>
      </c>
      <c t="n" r="B10" s="5">
        <v>322000000</v>
      </c>
    </row>
    <row spans="1:3" r="11">
      <c t="s" r="A11" s="3">
        <v>618</v>
      </c>
      <c t="n" r="B11" s="5">
        <v>482000000</v>
      </c>
    </row>
    <row spans="1:3" r="12">
      <c t="s" r="A12" s="3">
        <v>619</v>
      </c>
      <c t="n" r="B12" s="5">
        <v>0</v>
      </c>
    </row>
    <row spans="1:3" r="13">
      <c t="s" r="A13" s="3">
        <v>620</v>
      </c>
      <c t="n" r="B13" s="5">
        <v>425000000</v>
      </c>
    </row>
    <row spans="1:3" r="14">
      <c t="s" r="A14" s="3">
        <v>621</v>
      </c>
      <c t="n" r="B14" s="6">
        <v>57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5"/>
    <col customWidth="1" max="2" min="2" width="21"/>
  </cols>
  <sheetData>
    <row spans="1:2" r="1">
      <c t="s" r="A1" s="1">
        <v>622</v>
      </c>
      <c t="s" r="B1" s="2">
        <v>1</v>
      </c>
    </row>
    <row spans="1:2" r="2">
      <c t="s" r="B2" s="2">
        <v>623</v>
      </c>
    </row>
    <row spans="1:2" r="3">
      <c t="s" r="A3" s="7">
        <v>624</v>
      </c>
    </row>
    <row spans="1:2" r="4">
      <c t="s" r="A4" s="3">
        <v>625</v>
      </c>
      <c t="n" r="B4" s="6">
        <v>313000000</v>
      </c>
    </row>
    <row spans="1:2" r="5">
      <c t="s" r="A5" s="3">
        <v>626</v>
      </c>
      <c t="n" r="B5" s="6">
        <v>600000000</v>
      </c>
    </row>
    <row spans="1:2" r="6">
      <c t="s" r="A6" s="3">
        <v>627</v>
      </c>
    </row>
    <row spans="1:2" r="7">
      <c t="s" r="A7" s="7">
        <v>624</v>
      </c>
    </row>
    <row spans="1:2" r="8">
      <c t="s" r="A8" s="3">
        <v>628</v>
      </c>
      <c t="s" r="B8" s="3">
        <v>629</v>
      </c>
    </row>
    <row spans="1:2" r="9">
      <c t="s" r="A9" s="3">
        <v>626</v>
      </c>
      <c t="n" r="B9" s="6">
        <v>300000000</v>
      </c>
    </row>
    <row spans="1:2" r="10">
      <c t="s" r="A10" s="3">
        <v>630</v>
      </c>
    </row>
    <row spans="1:2" r="11">
      <c t="s" r="A11" s="7">
        <v>624</v>
      </c>
    </row>
    <row spans="1:2" r="12">
      <c t="s" r="A12" s="3">
        <v>628</v>
      </c>
      <c t="s" r="B12" s="3">
        <v>631</v>
      </c>
    </row>
    <row spans="1:2" r="13">
      <c t="s" r="A13" s="3">
        <v>625</v>
      </c>
      <c t="n" r="B13" s="6">
        <v>10000000</v>
      </c>
    </row>
    <row spans="1:2" r="14">
      <c t="s" r="A14" s="3">
        <v>632</v>
      </c>
    </row>
    <row spans="1:2" r="15">
      <c t="s" r="A15" s="7">
        <v>624</v>
      </c>
    </row>
    <row spans="1:2" r="16">
      <c t="s" r="A16" s="3">
        <v>628</v>
      </c>
      <c t="s" r="B16" s="3">
        <v>633</v>
      </c>
    </row>
    <row spans="1:2" r="17">
      <c t="s" r="A17" s="3">
        <v>626</v>
      </c>
      <c t="n" r="B17" s="6">
        <v>300000000</v>
      </c>
    </row>
    <row spans="1:2" r="18">
      <c t="s" r="A18" s="3">
        <v>634</v>
      </c>
    </row>
    <row spans="1:2" r="19">
      <c t="s" r="A19" s="7">
        <v>624</v>
      </c>
    </row>
    <row spans="1:2" r="20">
      <c t="s" r="A20" s="3">
        <v>628</v>
      </c>
      <c t="s" r="B20" s="3">
        <v>635</v>
      </c>
    </row>
    <row spans="1:2" r="21">
      <c t="s" r="A21" s="3">
        <v>625</v>
      </c>
      <c t="n" r="B21" s="6">
        <v>300000000</v>
      </c>
    </row>
    <row spans="1:2" r="22">
      <c t="s" r="A22" s="3">
        <v>636</v>
      </c>
    </row>
    <row spans="1:2" r="23">
      <c t="s" r="A23" s="7">
        <v>624</v>
      </c>
    </row>
    <row spans="1:2" r="24">
      <c t="s" r="A24" s="3">
        <v>625</v>
      </c>
      <c t="n" r="B24" s="6">
        <v>3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r="A1" s="1">
        <v>637</v>
      </c>
      <c t="s" r="B1" s="2">
        <v>623</v>
      </c>
    </row>
    <row spans="1:2" r="2">
      <c t="s" r="A2" s="7">
        <v>638</v>
      </c>
    </row>
    <row spans="1:2" r="3">
      <c t="s" r="A3" s="3">
        <v>639</v>
      </c>
      <c t="n" r="B3" s="6">
        <v>2070000000</v>
      </c>
    </row>
    <row spans="1:2" r="4">
      <c t="s" r="A4" s="3">
        <v>640</v>
      </c>
      <c t="n" r="B4" s="5">
        <v>314000000</v>
      </c>
    </row>
    <row spans="1:2" r="5">
      <c t="s" r="A5" s="3">
        <v>641</v>
      </c>
      <c t="n" r="B5" s="5">
        <v>1756000000</v>
      </c>
    </row>
    <row spans="1:2" r="6">
      <c t="s" r="A6" s="3">
        <v>642</v>
      </c>
    </row>
    <row spans="1:2" r="7">
      <c t="s" r="A7" s="7">
        <v>638</v>
      </c>
    </row>
    <row spans="1:2" r="8">
      <c t="s" r="A8" s="3">
        <v>639</v>
      </c>
      <c t="n" r="B8" s="5">
        <v>1370000000</v>
      </c>
    </row>
    <row spans="1:2" r="9">
      <c t="s" r="A9" s="3">
        <v>640</v>
      </c>
      <c t="n" r="B9" s="5">
        <v>314000000</v>
      </c>
    </row>
    <row spans="1:2" r="10">
      <c t="s" r="A10" s="3">
        <v>641</v>
      </c>
      <c t="n" r="B10" s="5">
        <v>1056000000</v>
      </c>
    </row>
    <row spans="1:2" r="11">
      <c t="s" r="A11" s="3">
        <v>20</v>
      </c>
    </row>
    <row spans="1:2" r="12">
      <c t="s" r="A12" s="7">
        <v>638</v>
      </c>
    </row>
    <row spans="1:2" r="13">
      <c t="s" r="A13" s="3">
        <v>639</v>
      </c>
      <c t="n" r="B13" s="5">
        <v>400000000</v>
      </c>
    </row>
    <row spans="1:2" r="14">
      <c t="s" r="A14" s="3">
        <v>640</v>
      </c>
      <c t="n" r="B14" s="5">
        <v>0</v>
      </c>
    </row>
    <row spans="1:2" r="15">
      <c t="s" r="A15" s="3">
        <v>641</v>
      </c>
      <c t="n" r="B15" s="5">
        <v>400000000</v>
      </c>
    </row>
    <row spans="1:2" r="16">
      <c t="s" r="A16" s="3">
        <v>643</v>
      </c>
    </row>
    <row spans="1:2" r="17">
      <c t="s" r="A17" s="7">
        <v>638</v>
      </c>
    </row>
    <row spans="1:2" r="18">
      <c t="s" r="A18" s="3">
        <v>639</v>
      </c>
      <c t="n" r="B18" s="5">
        <v>300000000</v>
      </c>
    </row>
    <row spans="1:2" r="19">
      <c t="s" r="A19" s="3">
        <v>640</v>
      </c>
      <c t="n" r="B19" s="5">
        <v>0</v>
      </c>
    </row>
    <row spans="1:2" r="20">
      <c t="s" r="A20" s="3">
        <v>641</v>
      </c>
      <c t="n" r="B20" s="5">
        <v>300000000</v>
      </c>
    </row>
    <row spans="1:2" r="21">
      <c t="s" r="A21" s="3">
        <v>644</v>
      </c>
    </row>
    <row spans="1:2" r="22">
      <c t="s" r="A22" s="7">
        <v>638</v>
      </c>
    </row>
    <row spans="1:2" r="23">
      <c t="s" r="A23" s="3">
        <v>640</v>
      </c>
      <c t="n" r="B23" s="5">
        <v>139000000</v>
      </c>
    </row>
    <row spans="1:2" r="24">
      <c t="s" r="A24" s="3">
        <v>645</v>
      </c>
    </row>
    <row spans="1:2" r="25">
      <c t="s" r="A25" s="7">
        <v>638</v>
      </c>
    </row>
    <row spans="1:2" r="26">
      <c t="s" r="A26" s="3">
        <v>640</v>
      </c>
      <c t="n" r="B26" s="5">
        <v>139000000</v>
      </c>
    </row>
    <row spans="1:2" r="27">
      <c t="s" r="A27" s="3">
        <v>646</v>
      </c>
    </row>
    <row spans="1:2" r="28">
      <c t="s" r="A28" s="7">
        <v>638</v>
      </c>
    </row>
    <row spans="1:2" r="29">
      <c t="s" r="A29" s="3">
        <v>640</v>
      </c>
      <c t="n" r="B29" s="5">
        <v>0</v>
      </c>
    </row>
    <row spans="1:2" r="30">
      <c t="s" r="A30" s="3">
        <v>647</v>
      </c>
    </row>
    <row spans="1:2" r="31">
      <c t="s" r="A31" s="7">
        <v>638</v>
      </c>
    </row>
    <row spans="1:2" r="32">
      <c t="s" r="A32" s="3">
        <v>640</v>
      </c>
      <c t="n" r="B32" s="5">
        <v>0</v>
      </c>
    </row>
    <row spans="1:2" r="33">
      <c t="s" r="A33" s="3">
        <v>648</v>
      </c>
    </row>
    <row spans="1:2" r="34">
      <c t="s" r="A34" s="7">
        <v>638</v>
      </c>
    </row>
    <row spans="1:2" r="35">
      <c t="s" r="A35" s="3">
        <v>639</v>
      </c>
      <c t="n" r="B35" s="5">
        <v>100000000</v>
      </c>
    </row>
    <row spans="1:2" r="36">
      <c t="s" r="A36" s="3">
        <v>649</v>
      </c>
    </row>
    <row spans="1:2" r="37">
      <c t="s" r="A37" s="7">
        <v>638</v>
      </c>
    </row>
    <row spans="1:2" r="38">
      <c t="s" r="A38" s="3">
        <v>639</v>
      </c>
      <c t="n" r="B38" s="5">
        <v>100000000</v>
      </c>
    </row>
    <row spans="1:2" r="39">
      <c t="s" r="A39" s="3">
        <v>650</v>
      </c>
    </row>
    <row spans="1:2" r="40">
      <c t="s" r="A40" s="7">
        <v>638</v>
      </c>
    </row>
    <row spans="1:2" r="41">
      <c t="s" r="A41" s="3">
        <v>639</v>
      </c>
      <c t="n" r="B41" s="5">
        <v>0</v>
      </c>
    </row>
    <row spans="1:2" r="42">
      <c t="s" r="A42" s="3">
        <v>651</v>
      </c>
    </row>
    <row spans="1:2" r="43">
      <c t="s" r="A43" s="7">
        <v>638</v>
      </c>
    </row>
    <row spans="1:2" r="44">
      <c t="s" r="A44" s="3">
        <v>639</v>
      </c>
      <c t="n" r="B44" s="5">
        <v>0</v>
      </c>
    </row>
    <row spans="1:2" r="45">
      <c t="s" r="A45" s="3">
        <v>652</v>
      </c>
    </row>
    <row spans="1:2" r="46">
      <c t="s" r="A46" s="7">
        <v>638</v>
      </c>
    </row>
    <row spans="1:2" r="47">
      <c t="s" r="A47" s="3">
        <v>639</v>
      </c>
      <c t="n" r="B47" s="5">
        <v>70000000</v>
      </c>
    </row>
    <row spans="1:2" r="48">
      <c t="s" r="A48" s="3">
        <v>653</v>
      </c>
    </row>
    <row spans="1:2" r="49">
      <c t="s" r="A49" s="7">
        <v>638</v>
      </c>
    </row>
    <row spans="1:2" r="50">
      <c t="s" r="A50" s="3">
        <v>639</v>
      </c>
      <c t="n" r="B50" s="5">
        <v>70000000</v>
      </c>
    </row>
    <row spans="1:2" r="51">
      <c t="s" r="A51" s="3">
        <v>654</v>
      </c>
    </row>
    <row spans="1:2" r="52">
      <c t="s" r="A52" s="7">
        <v>638</v>
      </c>
    </row>
    <row spans="1:2" r="53">
      <c t="s" r="A53" s="3">
        <v>639</v>
      </c>
      <c t="n" r="B53" s="5">
        <v>0</v>
      </c>
    </row>
    <row spans="1:2" r="54">
      <c t="s" r="A54" s="3">
        <v>655</v>
      </c>
    </row>
    <row spans="1:2" r="55">
      <c t="s" r="A55" s="7">
        <v>638</v>
      </c>
    </row>
    <row spans="1:2" r="56">
      <c t="s" r="A56" s="3">
        <v>639</v>
      </c>
      <c t="n" r="B56" s="5">
        <v>0</v>
      </c>
    </row>
    <row spans="1:2" r="57">
      <c t="s" r="A57" s="3">
        <v>656</v>
      </c>
    </row>
    <row spans="1:2" r="58">
      <c t="s" r="A58" s="7">
        <v>638</v>
      </c>
    </row>
    <row spans="1:2" r="59">
      <c t="s" r="A59" s="3">
        <v>639</v>
      </c>
      <c t="n" r="B59" s="5">
        <v>1900000000</v>
      </c>
    </row>
    <row spans="1:2" r="60">
      <c t="s" r="A60" s="3">
        <v>657</v>
      </c>
    </row>
    <row spans="1:2" r="61">
      <c t="s" r="A61" s="7">
        <v>638</v>
      </c>
    </row>
    <row spans="1:2" r="62">
      <c t="s" r="A62" s="3">
        <v>639</v>
      </c>
      <c t="n" r="B62" s="5">
        <v>1200000000</v>
      </c>
    </row>
    <row spans="1:2" r="63">
      <c t="s" r="A63" s="3">
        <v>658</v>
      </c>
    </row>
    <row spans="1:2" r="64">
      <c t="s" r="A64" s="7">
        <v>638</v>
      </c>
    </row>
    <row spans="1:2" r="65">
      <c t="s" r="A65" s="3">
        <v>639</v>
      </c>
      <c t="n" r="B65" s="5">
        <v>400000000</v>
      </c>
    </row>
    <row spans="1:2" r="66">
      <c t="s" r="A66" s="3">
        <v>659</v>
      </c>
    </row>
    <row spans="1:2" r="67">
      <c t="s" r="A67" s="7">
        <v>638</v>
      </c>
    </row>
    <row spans="1:2" r="68">
      <c t="s" r="A68" s="3">
        <v>639</v>
      </c>
      <c t="n" r="B68" s="5">
        <v>300000000</v>
      </c>
    </row>
    <row spans="1:2" r="69">
      <c t="s" r="A69" s="3">
        <v>660</v>
      </c>
    </row>
    <row spans="1:2" r="70">
      <c t="s" r="A70" s="7">
        <v>638</v>
      </c>
    </row>
    <row spans="1:2" r="71">
      <c t="s" r="A71" s="3">
        <v>640</v>
      </c>
      <c t="n" r="B71" s="5">
        <v>175000000</v>
      </c>
    </row>
    <row spans="1:2" r="72">
      <c t="s" r="A72" s="3">
        <v>661</v>
      </c>
    </row>
    <row spans="1:2" r="73">
      <c t="s" r="A73" s="7">
        <v>638</v>
      </c>
    </row>
    <row spans="1:2" r="74">
      <c t="s" r="A74" s="3">
        <v>640</v>
      </c>
      <c t="n" r="B74" s="5">
        <v>175000000</v>
      </c>
    </row>
    <row spans="1:2" r="75">
      <c t="s" r="A75" s="3">
        <v>662</v>
      </c>
    </row>
    <row spans="1:2" r="76">
      <c t="s" r="A76" s="7">
        <v>638</v>
      </c>
    </row>
    <row spans="1:2" r="77">
      <c t="s" r="A77" s="3">
        <v>640</v>
      </c>
      <c t="n" r="B77" s="5">
        <v>0</v>
      </c>
    </row>
    <row spans="1:2" r="78">
      <c t="s" r="A78" s="3">
        <v>663</v>
      </c>
    </row>
    <row spans="1:2" r="79">
      <c t="s" r="A79" s="7">
        <v>638</v>
      </c>
    </row>
    <row spans="1:2" r="80">
      <c t="s" r="A80" s="3">
        <v>640</v>
      </c>
      <c t="n" r="B80" s="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r="A1" s="1">
        <v>664</v>
      </c>
      <c t="s" r="B1" s="2">
        <v>623</v>
      </c>
      <c t="s" r="C1" s="2">
        <v>366</v>
      </c>
    </row>
    <row spans="1:3" r="2">
      <c t="s" r="A2" s="7">
        <v>665</v>
      </c>
    </row>
    <row spans="1:3" r="3">
      <c t="s" r="A3" s="3">
        <v>666</v>
      </c>
      <c t="n" r="B3" s="6">
        <v>314000000</v>
      </c>
    </row>
    <row spans="1:3" r="4">
      <c t="s" r="A4" s="3">
        <v>667</v>
      </c>
    </row>
    <row spans="1:3" r="5">
      <c t="s" r="A5" s="7">
        <v>665</v>
      </c>
    </row>
    <row spans="1:3" r="6">
      <c t="s" r="A6" s="3">
        <v>668</v>
      </c>
      <c t="n" r="B6" s="10">
        <v>0.65</v>
      </c>
    </row>
    <row spans="1:3" r="7">
      <c t="s" r="A7" s="3">
        <v>642</v>
      </c>
    </row>
    <row spans="1:3" r="8">
      <c t="s" r="A8" s="7">
        <v>665</v>
      </c>
    </row>
    <row spans="1:3" r="9">
      <c t="s" r="A9" s="3">
        <v>668</v>
      </c>
      <c t="n" r="B9" s="10">
        <v>0.5</v>
      </c>
    </row>
    <row spans="1:3" r="10">
      <c t="s" r="A10" s="3">
        <v>666</v>
      </c>
      <c t="n" r="B10" s="6">
        <v>314000000</v>
      </c>
    </row>
    <row spans="1:3" r="11">
      <c t="s" r="A11" s="3">
        <v>20</v>
      </c>
    </row>
    <row spans="1:3" r="12">
      <c t="s" r="A12" s="7">
        <v>665</v>
      </c>
    </row>
    <row spans="1:3" r="13">
      <c t="s" r="A13" s="3">
        <v>668</v>
      </c>
      <c t="n" r="B13" s="10">
        <v>0.51</v>
      </c>
    </row>
    <row spans="1:3" r="14">
      <c t="s" r="A14" s="3">
        <v>666</v>
      </c>
      <c t="n" r="B14" s="6">
        <v>0</v>
      </c>
    </row>
    <row spans="1:3" r="15">
      <c t="s" r="A15" s="3">
        <v>643</v>
      </c>
    </row>
    <row spans="1:3" r="16">
      <c t="s" r="A16" s="7">
        <v>665</v>
      </c>
    </row>
    <row spans="1:3" r="17">
      <c t="s" r="A17" s="3">
        <v>668</v>
      </c>
      <c t="n" r="B17" s="10">
        <v>0.44</v>
      </c>
    </row>
    <row spans="1:3" r="18">
      <c t="s" r="A18" s="3">
        <v>666</v>
      </c>
      <c t="n" r="B18" s="6">
        <v>0</v>
      </c>
    </row>
    <row spans="1:3" r="19">
      <c t="s" r="A19" s="3">
        <v>644</v>
      </c>
    </row>
    <row spans="1:3" r="20">
      <c t="s" r="A20" s="7">
        <v>665</v>
      </c>
    </row>
    <row spans="1:3" r="21">
      <c t="s" r="A21" s="3">
        <v>666</v>
      </c>
      <c t="n" r="B21" s="5">
        <v>139000000</v>
      </c>
    </row>
    <row spans="1:3" r="22">
      <c t="s" r="A22" s="3">
        <v>645</v>
      </c>
    </row>
    <row spans="1:3" r="23">
      <c t="s" r="A23" s="7">
        <v>665</v>
      </c>
    </row>
    <row spans="1:3" r="24">
      <c t="s" r="A24" s="3">
        <v>666</v>
      </c>
      <c t="n" r="B24" s="5">
        <v>139000000</v>
      </c>
    </row>
    <row spans="1:3" r="25">
      <c t="s" r="A25" s="3">
        <v>646</v>
      </c>
    </row>
    <row spans="1:3" r="26">
      <c t="s" r="A26" s="7">
        <v>665</v>
      </c>
    </row>
    <row spans="1:3" r="27">
      <c t="s" r="A27" s="3">
        <v>666</v>
      </c>
      <c t="n" r="B27" s="5">
        <v>0</v>
      </c>
    </row>
    <row spans="1:3" r="28">
      <c t="s" r="A28" s="3">
        <v>647</v>
      </c>
    </row>
    <row spans="1:3" r="29">
      <c t="s" r="A29" s="7">
        <v>665</v>
      </c>
    </row>
    <row spans="1:3" r="30">
      <c t="s" r="A30" s="3">
        <v>666</v>
      </c>
      <c t="n" r="B30" s="5">
        <v>0</v>
      </c>
    </row>
    <row spans="1:3" r="31">
      <c t="s" r="A31" s="3">
        <v>669</v>
      </c>
    </row>
    <row spans="1:3" r="32">
      <c t="s" r="A32" s="7">
        <v>665</v>
      </c>
    </row>
    <row spans="1:3" r="33">
      <c t="s" r="A33" s="3">
        <v>670</v>
      </c>
      <c t="n" r="B33" s="5">
        <v>100000000</v>
      </c>
    </row>
    <row spans="1:3" r="34">
      <c t="s" r="A34" s="3">
        <v>671</v>
      </c>
      <c t="n" r="B34" s="5">
        <v>50000000</v>
      </c>
    </row>
    <row spans="1:3" r="35">
      <c t="s" r="A35" s="3">
        <v>672</v>
      </c>
      <c t="n" r="B35" s="5">
        <v>63000000</v>
      </c>
      <c t="n" r="C35" s="6">
        <v>103000000</v>
      </c>
    </row>
    <row spans="1:3" r="36">
      <c t="s" r="A36" s="3">
        <v>673</v>
      </c>
    </row>
    <row spans="1:3" r="37">
      <c t="s" r="A37" s="7">
        <v>665</v>
      </c>
    </row>
    <row spans="1:3" r="38">
      <c t="s" r="A38" s="3">
        <v>670</v>
      </c>
      <c t="n" r="B38" s="5">
        <v>135000000</v>
      </c>
    </row>
    <row spans="1:3" r="39">
      <c t="s" r="A39" s="3">
        <v>674</v>
      </c>
    </row>
    <row spans="1:3" r="40">
      <c t="s" r="A40" s="7">
        <v>665</v>
      </c>
    </row>
    <row spans="1:3" r="41">
      <c t="s" r="A41" s="3">
        <v>666</v>
      </c>
      <c t="n" r="B41" s="5">
        <v>17000000</v>
      </c>
    </row>
    <row spans="1:3" r="42">
      <c t="s" r="A42" s="3">
        <v>675</v>
      </c>
    </row>
    <row spans="1:3" r="43">
      <c t="s" r="A43" s="7">
        <v>665</v>
      </c>
    </row>
    <row spans="1:3" r="44">
      <c t="s" r="A44" s="3">
        <v>670</v>
      </c>
      <c t="n" r="B44" s="6">
        <v>3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3"/>
    <col customWidth="1" max="6" min="6" width="22"/>
  </cols>
  <sheetData>
    <row spans="1:6" r="1">
      <c t="s" r="A1" s="1">
        <v>676</v>
      </c>
      <c t="s" r="B1" s="2">
        <v>677</v>
      </c>
      <c t="s" r="C1" s="2">
        <v>1</v>
      </c>
      <c t="s" r="D1" s="2">
        <v>504</v>
      </c>
    </row>
    <row spans="1:6" r="2">
      <c t="s" r="B2" s="2">
        <v>678</v>
      </c>
      <c t="s" r="C2" s="2">
        <v>679</v>
      </c>
      <c t="s" r="D2" s="2">
        <v>366</v>
      </c>
      <c t="s" r="E2" s="2">
        <v>680</v>
      </c>
      <c t="s" r="F2" s="2">
        <v>681</v>
      </c>
    </row>
    <row spans="1:6" r="3">
      <c t="s" r="A3" s="3">
        <v>682</v>
      </c>
    </row>
    <row spans="1:6" r="4">
      <c t="s" r="A4" s="7">
        <v>683</v>
      </c>
    </row>
    <row spans="1:6" r="5">
      <c t="s" r="A5" s="3">
        <v>684</v>
      </c>
      <c t="s" r="C5" s="3">
        <v>685</v>
      </c>
    </row>
    <row spans="1:6" r="6">
      <c t="s" r="A6" s="3">
        <v>686</v>
      </c>
      <c t="n" r="C6" s="6">
        <v>850000000</v>
      </c>
    </row>
    <row spans="1:6" r="7">
      <c t="s" r="A7" s="3">
        <v>687</v>
      </c>
    </row>
    <row spans="1:6" r="8">
      <c t="s" r="A8" s="7">
        <v>683</v>
      </c>
    </row>
    <row spans="1:6" r="9">
      <c t="s" r="A9" s="3">
        <v>684</v>
      </c>
      <c t="s" r="C9" s="3">
        <v>685</v>
      </c>
    </row>
    <row spans="1:6" r="10">
      <c t="s" r="A10" s="3">
        <v>686</v>
      </c>
      <c t="n" r="C10" s="6">
        <v>323000000</v>
      </c>
    </row>
    <row spans="1:6" r="11">
      <c t="s" r="A11" s="3">
        <v>688</v>
      </c>
    </row>
    <row spans="1:6" r="12">
      <c t="s" r="A12" s="7">
        <v>683</v>
      </c>
    </row>
    <row spans="1:6" r="13">
      <c t="s" r="A13" s="3">
        <v>686</v>
      </c>
      <c t="n" r="C13" s="5">
        <v>55000000</v>
      </c>
    </row>
    <row spans="1:6" r="14">
      <c t="s" r="A14" s="3">
        <v>689</v>
      </c>
    </row>
    <row spans="1:6" r="15">
      <c t="s" r="A15" s="7">
        <v>683</v>
      </c>
    </row>
    <row spans="1:6" r="16">
      <c t="s" r="A16" s="3">
        <v>690</v>
      </c>
      <c t="n" r="C16" s="5">
        <v>54000000</v>
      </c>
    </row>
    <row spans="1:6" r="17">
      <c t="s" r="A17" s="3">
        <v>20</v>
      </c>
    </row>
    <row spans="1:6" r="18">
      <c t="s" r="A18" s="7">
        <v>683</v>
      </c>
    </row>
    <row spans="1:6" r="19">
      <c t="s" r="A19" s="3">
        <v>691</v>
      </c>
      <c t="n" r="F19" s="5">
        <v>5</v>
      </c>
    </row>
    <row spans="1:6" r="20">
      <c t="s" r="A20" s="3">
        <v>692</v>
      </c>
      <c t="n" r="D20" s="6">
        <v>2300000000</v>
      </c>
    </row>
    <row spans="1:6" r="21">
      <c t="s" r="A21" s="3">
        <v>693</v>
      </c>
      <c t="n" r="C21" s="6">
        <v>45000000</v>
      </c>
    </row>
    <row spans="1:6" r="22">
      <c t="s" r="A22" s="3">
        <v>694</v>
      </c>
      <c t="n" r="C22" s="5">
        <v>3</v>
      </c>
    </row>
    <row spans="1:6" r="23">
      <c t="s" r="A23" s="3">
        <v>695</v>
      </c>
      <c t="s" r="C23" s="3">
        <v>561</v>
      </c>
    </row>
    <row spans="1:6" r="24">
      <c t="s" r="A24" s="3">
        <v>643</v>
      </c>
    </row>
    <row spans="1:6" r="25">
      <c t="s" r="A25" s="7">
        <v>683</v>
      </c>
    </row>
    <row spans="1:6" r="26">
      <c t="s" r="A26" s="3">
        <v>696</v>
      </c>
      <c t="n" r="C26" s="5">
        <v>14</v>
      </c>
    </row>
    <row spans="1:6" r="27">
      <c t="s" r="A27" s="3">
        <v>697</v>
      </c>
      <c t="n" r="C27" s="6">
        <v>38000000</v>
      </c>
      <c t="n" r="D27" s="5">
        <v>22000000</v>
      </c>
    </row>
    <row spans="1:6" r="28">
      <c t="s" r="A28" s="3">
        <v>698</v>
      </c>
      <c t="s" r="C28" s="3">
        <v>699</v>
      </c>
    </row>
    <row spans="1:6" r="29">
      <c t="s" r="A29" s="3">
        <v>700</v>
      </c>
    </row>
    <row spans="1:6" r="30">
      <c t="s" r="A30" s="7">
        <v>683</v>
      </c>
    </row>
    <row spans="1:6" r="31">
      <c t="s" r="A31" s="3">
        <v>701</v>
      </c>
      <c t="n" r="C31" s="5">
        <v>2</v>
      </c>
    </row>
    <row spans="1:6" r="32">
      <c t="s" r="A32" s="3">
        <v>702</v>
      </c>
    </row>
    <row spans="1:6" r="33">
      <c t="s" r="A33" s="7">
        <v>683</v>
      </c>
    </row>
    <row spans="1:6" r="34">
      <c t="s" r="A34" s="3">
        <v>703</v>
      </c>
      <c t="n" r="C34" s="6">
        <v>3000000</v>
      </c>
    </row>
    <row spans="1:6" r="35">
      <c t="s" r="A35" s="3">
        <v>704</v>
      </c>
    </row>
    <row spans="1:6" r="36">
      <c t="s" r="A36" s="7">
        <v>683</v>
      </c>
    </row>
    <row spans="1:6" r="37">
      <c t="s" r="A37" s="3">
        <v>705</v>
      </c>
      <c t="s" r="B37" s="3">
        <v>387</v>
      </c>
    </row>
    <row spans="1:6" r="38">
      <c t="s" r="A38" s="3">
        <v>706</v>
      </c>
      <c t="n" r="B38" s="6">
        <v>375000</v>
      </c>
    </row>
    <row spans="1:6" r="39">
      <c t="s" r="A39" s="3">
        <v>707</v>
      </c>
    </row>
    <row spans="1:6" r="40">
      <c t="s" r="A40" s="7">
        <v>683</v>
      </c>
    </row>
    <row spans="1:6" r="41">
      <c t="s" r="A41" s="3">
        <v>708</v>
      </c>
      <c t="n" r="E41" s="5">
        <v>2</v>
      </c>
    </row>
    <row spans="1:6" r="42">
      <c t="s" r="A42" s="3">
        <v>709</v>
      </c>
      <c t="n" r="C42" s="5">
        <v>190000</v>
      </c>
      <c t="n" r="D42" s="6">
        <v>534000</v>
      </c>
    </row>
    <row spans="1:6" r="43">
      <c t="s" r="A43" s="3">
        <v>710</v>
      </c>
    </row>
    <row spans="1:6" r="44">
      <c t="s" r="A44" s="7">
        <v>683</v>
      </c>
    </row>
    <row spans="1:6" r="45">
      <c t="s" r="A45" s="3">
        <v>711</v>
      </c>
      <c t="n" r="C45" s="6">
        <v>280000000</v>
      </c>
    </row>
    <row spans="1:6" r="46">
      <c t="s" r="A46" s="3">
        <v>712</v>
      </c>
    </row>
    <row spans="1:6" r="47">
      <c t="s" r="A47" s="7">
        <v>683</v>
      </c>
    </row>
    <row spans="1:6" r="48">
      <c t="s" r="A48" s="3">
        <v>696</v>
      </c>
      <c t="n" r="C48" s="5">
        <v>5</v>
      </c>
    </row>
    <row spans="1:6" r="49">
      <c t="s" r="A49" s="3">
        <v>713</v>
      </c>
    </row>
    <row spans="1:6" r="50">
      <c t="s" r="A50" s="7">
        <v>683</v>
      </c>
    </row>
    <row spans="1:6" r="51">
      <c t="s" r="A51" s="3">
        <v>696</v>
      </c>
      <c t="n" r="C51" s="5">
        <v>3</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4</v>
      </c>
      <c t="s" r="B1" s="2">
        <v>24</v>
      </c>
      <c t="s" r="D1" s="2">
        <v>1</v>
      </c>
    </row>
    <row spans="1:5" r="2">
      <c t="s" r="B2" s="2">
        <v>25</v>
      </c>
      <c t="s" r="C2" s="2">
        <v>26</v>
      </c>
      <c t="s" r="D2" s="2">
        <v>25</v>
      </c>
      <c t="s" r="E2" s="2">
        <v>26</v>
      </c>
    </row>
    <row spans="1:5" r="3">
      <c t="s" r="A3" s="3">
        <v>715</v>
      </c>
    </row>
    <row spans="1:5" r="4">
      <c t="s" r="A4" s="7">
        <v>716</v>
      </c>
    </row>
    <row spans="1:5" r="5">
      <c t="s" r="A5" s="3">
        <v>717</v>
      </c>
      <c t="n" r="B5" s="6">
        <v>23</v>
      </c>
      <c t="n" r="C5" s="6">
        <v>24</v>
      </c>
      <c t="n" r="D5" s="6">
        <v>46</v>
      </c>
      <c t="n" r="E5" s="6">
        <v>49</v>
      </c>
    </row>
    <row spans="1:5" r="6">
      <c t="s" r="A6" s="3">
        <v>718</v>
      </c>
      <c t="n" r="B6" s="5">
        <v>55</v>
      </c>
      <c t="n" r="C6" s="5">
        <v>53</v>
      </c>
      <c t="n" r="D6" s="5">
        <v>109</v>
      </c>
      <c t="n" r="E6" s="5">
        <v>106</v>
      </c>
    </row>
    <row spans="1:5" r="7">
      <c t="s" r="A7" s="3">
        <v>719</v>
      </c>
      <c t="n" r="B7" s="5">
        <v>-78</v>
      </c>
      <c t="n" r="C7" s="5">
        <v>-74</v>
      </c>
      <c t="n" r="D7" s="5">
        <v>-155</v>
      </c>
      <c t="n" r="E7" s="5">
        <v>-148</v>
      </c>
    </row>
    <row spans="1:5" r="8">
      <c t="s" r="A8" s="3">
        <v>720</v>
      </c>
      <c t="n" r="B8" s="5">
        <v>41</v>
      </c>
      <c t="n" r="C8" s="5">
        <v>52</v>
      </c>
      <c t="n" r="D8" s="5">
        <v>81</v>
      </c>
      <c t="n" r="E8" s="5">
        <v>103</v>
      </c>
    </row>
    <row spans="1:5" r="9">
      <c t="s" r="A9" s="3">
        <v>721</v>
      </c>
      <c t="n" r="B9" s="5">
        <v>0</v>
      </c>
      <c t="n" r="C9" s="5">
        <v>0</v>
      </c>
      <c t="n" r="D9" s="5">
        <v>0</v>
      </c>
      <c t="n" r="E9" s="5">
        <v>0</v>
      </c>
    </row>
    <row spans="1:5" r="10">
      <c t="s" r="A10" s="3">
        <v>722</v>
      </c>
      <c t="n" r="B10" s="5">
        <v>41</v>
      </c>
      <c t="n" r="C10" s="5">
        <v>55</v>
      </c>
      <c t="n" r="D10" s="5">
        <v>81</v>
      </c>
      <c t="n" r="E10" s="5">
        <v>110</v>
      </c>
    </row>
    <row spans="1:5" r="11">
      <c t="s" r="A11" s="3">
        <v>723</v>
      </c>
    </row>
    <row spans="1:5" r="12">
      <c t="s" r="A12" s="7">
        <v>716</v>
      </c>
    </row>
    <row spans="1:5" r="13">
      <c t="s" r="A13" s="3">
        <v>717</v>
      </c>
      <c t="n" r="B13" s="5">
        <v>17</v>
      </c>
      <c t="n" r="C13" s="5">
        <v>18</v>
      </c>
      <c t="n" r="D13" s="5">
        <v>35</v>
      </c>
      <c t="n" r="E13" s="5">
        <v>38</v>
      </c>
    </row>
    <row spans="1:5" r="14">
      <c t="s" r="A14" s="3">
        <v>718</v>
      </c>
      <c t="n" r="B14" s="5">
        <v>42</v>
      </c>
      <c t="n" r="C14" s="5">
        <v>41</v>
      </c>
      <c t="n" r="D14" s="5">
        <v>83</v>
      </c>
      <c t="n" r="E14" s="5">
        <v>81</v>
      </c>
    </row>
    <row spans="1:5" r="15">
      <c t="s" r="A15" s="3">
        <v>719</v>
      </c>
      <c t="n" r="B15" s="5">
        <v>-55</v>
      </c>
      <c t="n" r="C15" s="5">
        <v>-52</v>
      </c>
      <c t="n" r="D15" s="5">
        <v>-110</v>
      </c>
      <c t="n" r="E15" s="5">
        <v>-105</v>
      </c>
    </row>
    <row spans="1:5" r="16">
      <c t="s" r="A16" s="3">
        <v>720</v>
      </c>
      <c t="n" r="B16" s="5">
        <v>28</v>
      </c>
      <c t="n" r="C16" s="5">
        <v>36</v>
      </c>
      <c t="n" r="D16" s="5">
        <v>57</v>
      </c>
      <c t="n" r="E16" s="5">
        <v>74</v>
      </c>
    </row>
    <row spans="1:5" r="17">
      <c t="s" r="A17" s="3">
        <v>721</v>
      </c>
      <c t="n" r="B17" s="5">
        <v>1</v>
      </c>
      <c t="n" r="C17" s="5">
        <v>1</v>
      </c>
      <c t="n" r="D17" s="5">
        <v>1</v>
      </c>
      <c t="n" r="E17" s="5">
        <v>1</v>
      </c>
    </row>
    <row spans="1:5" r="18">
      <c t="s" r="A18" s="3">
        <v>722</v>
      </c>
      <c t="n" r="B18" s="5">
        <v>33</v>
      </c>
      <c t="n" r="C18" s="5">
        <v>44</v>
      </c>
      <c t="n" r="D18" s="5">
        <v>66</v>
      </c>
      <c t="n" r="E18" s="5">
        <v>89</v>
      </c>
    </row>
    <row spans="1:5" r="19">
      <c t="s" r="A19" s="3">
        <v>724</v>
      </c>
    </row>
    <row spans="1:5" r="20">
      <c t="s" r="A20" s="7">
        <v>716</v>
      </c>
    </row>
    <row spans="1:5" r="21">
      <c t="s" r="A21" s="3">
        <v>717</v>
      </c>
      <c t="n" r="B21" s="5">
        <v>7</v>
      </c>
      <c t="n" r="C21" s="5">
        <v>8</v>
      </c>
      <c t="n" r="D21" s="5">
        <v>13</v>
      </c>
      <c t="n" r="E21" s="5">
        <v>17</v>
      </c>
    </row>
    <row spans="1:5" r="22">
      <c t="s" r="A22" s="3">
        <v>718</v>
      </c>
      <c t="n" r="B22" s="5">
        <v>20</v>
      </c>
      <c t="n" r="C22" s="5">
        <v>21</v>
      </c>
      <c t="n" r="D22" s="5">
        <v>40</v>
      </c>
      <c t="n" r="E22" s="5">
        <v>41</v>
      </c>
    </row>
    <row spans="1:5" r="23">
      <c t="s" r="A23" s="3">
        <v>719</v>
      </c>
      <c t="n" r="B23" s="5">
        <v>-32</v>
      </c>
      <c t="n" r="C23" s="5">
        <v>-32</v>
      </c>
      <c t="n" r="D23" s="5">
        <v>-64</v>
      </c>
      <c t="n" r="E23" s="5">
        <v>-65</v>
      </c>
    </row>
    <row spans="1:5" r="24">
      <c t="s" r="A24" s="3">
        <v>720</v>
      </c>
      <c t="n" r="B24" s="5">
        <v>8</v>
      </c>
      <c t="n" r="C24" s="5">
        <v>11</v>
      </c>
      <c t="n" r="D24" s="5">
        <v>16</v>
      </c>
      <c t="n" r="E24" s="5">
        <v>22</v>
      </c>
    </row>
    <row spans="1:5" r="25">
      <c t="s" r="A25" s="3">
        <v>721</v>
      </c>
      <c t="n" r="B25" s="5">
        <v>-29</v>
      </c>
      <c t="n" r="C25" s="5">
        <v>-32</v>
      </c>
      <c t="n" r="D25" s="5">
        <v>-59</v>
      </c>
      <c t="n" r="E25" s="5">
        <v>-63</v>
      </c>
    </row>
    <row spans="1:5" r="26">
      <c t="s" r="A26" s="3">
        <v>722</v>
      </c>
      <c t="n" r="B26" s="5">
        <v>-26</v>
      </c>
      <c t="n" r="C26" s="5">
        <v>-24</v>
      </c>
      <c t="n" r="D26" s="5">
        <v>-54</v>
      </c>
      <c t="n" r="E26" s="5">
        <v>-48</v>
      </c>
    </row>
    <row spans="1:5" r="27">
      <c t="s" r="A27" s="3">
        <v>725</v>
      </c>
    </row>
    <row spans="1:5" r="28">
      <c t="s" r="A28" s="7">
        <v>716</v>
      </c>
    </row>
    <row spans="1:5" r="29">
      <c t="s" r="A29" s="3">
        <v>717</v>
      </c>
      <c t="n" r="B29" s="5">
        <v>5</v>
      </c>
      <c t="n" r="C29" s="5">
        <v>6</v>
      </c>
      <c t="n" r="D29" s="5">
        <v>10</v>
      </c>
      <c t="n" r="E29" s="5">
        <v>13</v>
      </c>
    </row>
    <row spans="1:5" r="30">
      <c t="s" r="A30" s="3">
        <v>718</v>
      </c>
      <c t="n" r="B30" s="5">
        <v>16</v>
      </c>
      <c t="n" r="C30" s="5">
        <v>15</v>
      </c>
      <c t="n" r="D30" s="5">
        <v>31</v>
      </c>
      <c t="n" r="E30" s="5">
        <v>31</v>
      </c>
    </row>
    <row spans="1:5" r="31">
      <c t="s" r="A31" s="3">
        <v>719</v>
      </c>
      <c t="n" r="B31" s="5">
        <v>-22</v>
      </c>
      <c t="n" r="C31" s="5">
        <v>-22</v>
      </c>
      <c t="n" r="D31" s="5">
        <v>-45</v>
      </c>
      <c t="n" r="E31" s="5">
        <v>-45</v>
      </c>
    </row>
    <row spans="1:5" r="32">
      <c t="s" r="A32" s="3">
        <v>720</v>
      </c>
      <c t="n" r="B32" s="5">
        <v>5</v>
      </c>
      <c t="n" r="C32" s="5">
        <v>8</v>
      </c>
      <c t="n" r="D32" s="5">
        <v>11</v>
      </c>
      <c t="n" r="E32" s="5">
        <v>16</v>
      </c>
    </row>
    <row spans="1:5" r="33">
      <c t="s" r="A33" s="3">
        <v>721</v>
      </c>
      <c t="n" r="B33" s="5">
        <v>-22</v>
      </c>
      <c t="n" r="C33" s="5">
        <v>-23</v>
      </c>
      <c t="n" r="D33" s="5">
        <v>-44</v>
      </c>
      <c t="n" r="E33" s="5">
        <v>-47</v>
      </c>
    </row>
    <row spans="1:5" r="34">
      <c t="s" r="A34" s="3">
        <v>722</v>
      </c>
      <c t="n" r="B34" s="6">
        <v>-18</v>
      </c>
      <c t="n" r="C34" s="6">
        <v>-16</v>
      </c>
      <c t="n" r="D34" s="6">
        <v>-37</v>
      </c>
      <c t="n" r="E34" s="6">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t="s" r="A1" s="1">
        <v>726</v>
      </c>
      <c t="s" r="B1" s="2">
        <v>1</v>
      </c>
    </row>
    <row spans="1:2" r="2">
      <c t="s" r="B2" s="2">
        <v>623</v>
      </c>
    </row>
    <row spans="1:2" r="3">
      <c t="s" r="A3" s="3">
        <v>715</v>
      </c>
    </row>
    <row spans="1:2" r="4">
      <c t="s" r="A4" s="7">
        <v>727</v>
      </c>
    </row>
    <row spans="1:2" r="5">
      <c t="s" r="A5" s="3">
        <v>728</v>
      </c>
      <c t="n" r="B5" s="6">
        <v>175</v>
      </c>
    </row>
    <row spans="1:2" r="6">
      <c t="s" r="A6" s="3">
        <v>723</v>
      </c>
    </row>
    <row spans="1:2" r="7">
      <c t="s" r="A7" s="7">
        <v>727</v>
      </c>
    </row>
    <row spans="1:2" r="8">
      <c t="s" r="A8" s="3">
        <v>728</v>
      </c>
      <c t="n" r="B8" s="5">
        <v>145</v>
      </c>
    </row>
    <row spans="1:2" r="9">
      <c t="s" r="A9" s="3">
        <v>729</v>
      </c>
    </row>
    <row spans="1:2" r="10">
      <c t="s" r="A10" s="7">
        <v>727</v>
      </c>
    </row>
    <row spans="1:2" r="11">
      <c t="s" r="A11" s="3">
        <v>728</v>
      </c>
      <c t="n" r="B11" s="6">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2"/>
  </cols>
  <sheetData>
    <row spans="1:2" r="1">
      <c t="s" r="A1" s="1">
        <v>730</v>
      </c>
      <c t="s" r="B1" s="2">
        <v>731</v>
      </c>
    </row>
    <row spans="1:2" r="2">
      <c t="s" r="A2" s="7">
        <v>239</v>
      </c>
    </row>
    <row spans="1:2" r="3">
      <c t="s" r="A3" s="3">
        <v>732</v>
      </c>
      <c t="n" r="B3" s="9">
        <v>2.2</v>
      </c>
    </row>
    <row spans="1:2" r="4">
      <c t="s" r="A4" s="3">
        <v>733</v>
      </c>
      <c t="n" r="B4" s="9">
        <v>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v>
      </c>
      <c t="s" r="B1" s="2">
        <v>25</v>
      </c>
      <c t="s" r="C1" s="2">
        <v>71</v>
      </c>
    </row>
    <row spans="1:3" r="2">
      <c t="s" r="A2" s="3">
        <v>136</v>
      </c>
      <c t="n" r="B2" s="6">
        <v>42</v>
      </c>
      <c t="n" r="C2" s="6">
        <v>49</v>
      </c>
    </row>
    <row spans="1:3" r="3">
      <c t="s" r="A3" s="7">
        <v>137</v>
      </c>
    </row>
    <row spans="1:3" r="4">
      <c t="s" r="A4" s="3">
        <v>138</v>
      </c>
      <c t="s" r="B4" s="3">
        <v>121</v>
      </c>
      <c t="s" r="C4" s="3">
        <v>121</v>
      </c>
    </row>
    <row spans="1:3" r="5">
      <c t="s" r="A5" s="3">
        <v>139</v>
      </c>
      <c t="n" r="B5" s="5">
        <v>400000000</v>
      </c>
      <c t="n" r="C5" s="5">
        <v>400000000</v>
      </c>
    </row>
    <row spans="1:3" r="6">
      <c t="s" r="A6" s="3">
        <v>140</v>
      </c>
      <c t="n" r="B6" s="5">
        <v>179435004</v>
      </c>
      <c t="n" r="C6" s="5">
        <v>179470213</v>
      </c>
    </row>
    <row spans="1:3" r="7">
      <c t="s" r="A7" s="3">
        <v>141</v>
      </c>
      <c t="n" r="B7" s="5">
        <v>179435004</v>
      </c>
      <c t="n" r="C7" s="5">
        <v>179470213</v>
      </c>
    </row>
    <row spans="1:3" r="8">
      <c t="s" r="A8" s="3">
        <v>20</v>
      </c>
    </row>
    <row spans="1:3" r="9">
      <c t="s" r="A9" s="3">
        <v>136</v>
      </c>
      <c t="n" r="B9" s="6">
        <v>24</v>
      </c>
      <c t="n" r="C9" s="6">
        <v>28</v>
      </c>
    </row>
    <row spans="1:3" r="10">
      <c t="s" r="A10" s="7">
        <v>137</v>
      </c>
    </row>
    <row spans="1:3" r="11">
      <c t="s" r="A11" s="3">
        <v>138</v>
      </c>
      <c t="n" r="B11" s="6">
        <v>10</v>
      </c>
      <c t="n" r="C11" s="6">
        <v>10</v>
      </c>
    </row>
    <row spans="1:3" r="12">
      <c t="s" r="A12" s="3">
        <v>139</v>
      </c>
      <c t="n" r="B12" s="5">
        <v>400000000</v>
      </c>
      <c t="n" r="C12" s="5">
        <v>400000000</v>
      </c>
    </row>
    <row spans="1:3" r="13">
      <c t="s" r="A13" s="3">
        <v>140</v>
      </c>
      <c t="n" r="B13" s="5">
        <v>138632324</v>
      </c>
      <c t="n" r="C13" s="5">
        <v>138632324</v>
      </c>
    </row>
    <row spans="1:3" r="14">
      <c t="s" r="A14" s="3">
        <v>141</v>
      </c>
      <c t="n" r="B14" s="5">
        <v>138632324</v>
      </c>
      <c t="n" r="C14" s="5">
        <v>1386323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4</v>
      </c>
      <c t="s" r="B1" s="2">
        <v>24</v>
      </c>
      <c t="s" r="D1" s="2">
        <v>1</v>
      </c>
    </row>
    <row spans="1:5" r="2">
      <c t="s" r="B2" s="2">
        <v>25</v>
      </c>
      <c t="s" r="C2" s="2">
        <v>26</v>
      </c>
      <c t="s" r="D2" s="2">
        <v>25</v>
      </c>
      <c t="s" r="E2" s="2">
        <v>26</v>
      </c>
    </row>
    <row spans="1:5" r="3">
      <c t="s" r="A3" s="7">
        <v>735</v>
      </c>
    </row>
    <row spans="1:5" r="4">
      <c t="s" r="A4" s="3">
        <v>27</v>
      </c>
      <c t="n" r="B4" s="6">
        <v>1435</v>
      </c>
      <c t="n" r="C4" s="6">
        <v>1357</v>
      </c>
      <c t="n" r="D4" s="6">
        <v>3099</v>
      </c>
      <c t="n" r="E4" s="6">
        <v>3198</v>
      </c>
    </row>
    <row spans="1:5" r="5">
      <c t="s" r="A5" s="3">
        <v>28</v>
      </c>
      <c t="n" r="B5" s="5">
        <v>827</v>
      </c>
      <c t="n" r="C5" s="5">
        <v>911</v>
      </c>
      <c t="n" r="D5" s="5">
        <v>1729</v>
      </c>
      <c t="n" r="E5" s="5">
        <v>2054</v>
      </c>
    </row>
    <row spans="1:5" r="6">
      <c t="s" r="A6" s="3">
        <v>736</v>
      </c>
      <c t="n" r="B6" s="5">
        <v>2262</v>
      </c>
      <c t="n" r="C6" s="5">
        <v>2268</v>
      </c>
      <c t="n" r="D6" s="5">
        <v>4828</v>
      </c>
      <c t="n" r="E6" s="5">
        <v>5252</v>
      </c>
    </row>
    <row spans="1:5" r="7">
      <c t="s" r="A7" s="3">
        <v>737</v>
      </c>
    </row>
    <row spans="1:5" r="8">
      <c t="s" r="A8" s="7">
        <v>735</v>
      </c>
    </row>
    <row spans="1:5" r="9">
      <c t="s" r="A9" s="3">
        <v>28</v>
      </c>
      <c t="n" r="B9" s="5">
        <v>-174</v>
      </c>
      <c t="n" r="C9" s="5">
        <v>-236</v>
      </c>
      <c t="n" r="D9" s="5">
        <v>-343</v>
      </c>
      <c t="n" r="E9" s="5">
        <v>-437</v>
      </c>
    </row>
    <row spans="1:5" r="10">
      <c t="s" r="A10" s="3">
        <v>738</v>
      </c>
    </row>
    <row spans="1:5" r="11">
      <c t="s" r="A11" s="7">
        <v>735</v>
      </c>
    </row>
    <row spans="1:5" r="12">
      <c t="s" r="A12" s="3">
        <v>27</v>
      </c>
      <c t="n" r="B12" s="5">
        <v>1215</v>
      </c>
      <c t="n" r="C12" s="5">
        <v>1148</v>
      </c>
      <c t="n" r="D12" s="5">
        <v>2368</v>
      </c>
      <c t="n" r="E12" s="5">
        <v>2351</v>
      </c>
    </row>
    <row spans="1:5" r="13">
      <c t="s" r="A13" s="3">
        <v>739</v>
      </c>
    </row>
    <row spans="1:5" r="14">
      <c t="s" r="A14" s="7">
        <v>735</v>
      </c>
    </row>
    <row spans="1:5" r="15">
      <c t="s" r="A15" s="3">
        <v>28</v>
      </c>
      <c t="n" r="B15" s="5">
        <v>-8</v>
      </c>
      <c t="n" r="C15" s="5">
        <v>-9</v>
      </c>
      <c t="n" r="D15" s="5">
        <v>-17</v>
      </c>
      <c t="n" r="E15" s="5">
        <v>-18</v>
      </c>
    </row>
    <row spans="1:5" r="16">
      <c t="s" r="A16" s="3">
        <v>740</v>
      </c>
    </row>
    <row spans="1:5" r="17">
      <c t="s" r="A17" s="7">
        <v>735</v>
      </c>
    </row>
    <row spans="1:5" r="18">
      <c t="s" r="A18" s="3">
        <v>27</v>
      </c>
      <c t="n" r="B18" s="5">
        <v>231</v>
      </c>
      <c t="n" r="C18" s="5">
        <v>218</v>
      </c>
      <c t="n" r="D18" s="5">
        <v>751</v>
      </c>
      <c t="n" r="E18" s="5">
        <v>865</v>
      </c>
    </row>
    <row spans="1:5" r="19">
      <c t="s" r="A19" s="3">
        <v>741</v>
      </c>
    </row>
    <row spans="1:5" r="20">
      <c t="s" r="A20" s="7">
        <v>735</v>
      </c>
    </row>
    <row spans="1:5" r="21">
      <c t="s" r="A21" s="3">
        <v>28</v>
      </c>
      <c t="n" r="B21" s="5">
        <v>-3</v>
      </c>
      <c t="n" r="C21" s="5">
        <v>0</v>
      </c>
      <c t="n" r="D21" s="5">
        <v>-3</v>
      </c>
      <c t="n" r="E21" s="5">
        <v>-1</v>
      </c>
    </row>
    <row spans="1:5" r="22">
      <c t="s" r="A22" s="3">
        <v>742</v>
      </c>
    </row>
    <row spans="1:5" r="23">
      <c t="s" r="A23" s="7">
        <v>735</v>
      </c>
    </row>
    <row spans="1:5" r="24">
      <c t="s" r="A24" s="3">
        <v>28</v>
      </c>
      <c t="n" r="B24" s="5">
        <v>69</v>
      </c>
      <c t="n" r="C24" s="5">
        <v>57</v>
      </c>
      <c t="n" r="D24" s="5">
        <v>136</v>
      </c>
      <c t="n" r="E24" s="5">
        <v>114</v>
      </c>
    </row>
    <row spans="1:5" r="25">
      <c t="s" r="A25" s="3">
        <v>743</v>
      </c>
    </row>
    <row spans="1:5" r="26">
      <c t="s" r="A26" s="7">
        <v>735</v>
      </c>
    </row>
    <row spans="1:5" r="27">
      <c t="s" r="A27" s="3">
        <v>28</v>
      </c>
      <c t="n" r="B27" s="5">
        <v>-3</v>
      </c>
      <c t="n" r="C27" s="5">
        <v>-5</v>
      </c>
      <c t="n" r="D27" s="5">
        <v>-5</v>
      </c>
      <c t="n" r="E27" s="5">
        <v>-6</v>
      </c>
    </row>
    <row spans="1:5" r="28">
      <c t="s" r="A28" s="3">
        <v>744</v>
      </c>
    </row>
    <row spans="1:5" r="29">
      <c t="s" r="A29" s="7">
        <v>735</v>
      </c>
    </row>
    <row spans="1:5" r="30">
      <c t="s" r="A30" s="3">
        <v>28</v>
      </c>
      <c t="n" r="B30" s="5">
        <v>444</v>
      </c>
      <c t="n" r="C30" s="5">
        <v>556</v>
      </c>
      <c t="n" r="D30" s="5">
        <v>890</v>
      </c>
      <c t="n" r="E30" s="5">
        <v>1123</v>
      </c>
    </row>
    <row spans="1:5" r="31">
      <c t="s" r="A31" s="3">
        <v>745</v>
      </c>
    </row>
    <row spans="1:5" r="32">
      <c t="s" r="A32" s="7">
        <v>735</v>
      </c>
    </row>
    <row spans="1:5" r="33">
      <c t="s" r="A33" s="3">
        <v>28</v>
      </c>
      <c t="n" r="B33" s="5">
        <v>-150</v>
      </c>
      <c t="n" r="C33" s="5">
        <v>-215</v>
      </c>
      <c t="n" r="D33" s="5">
        <v>-298</v>
      </c>
      <c t="n" r="E33" s="5">
        <v>-395</v>
      </c>
    </row>
    <row spans="1:5" r="34">
      <c t="s" r="A34" s="3">
        <v>746</v>
      </c>
    </row>
    <row spans="1:5" r="35">
      <c t="s" r="A35" s="7">
        <v>735</v>
      </c>
    </row>
    <row spans="1:5" r="36">
      <c t="s" r="A36" s="3">
        <v>28</v>
      </c>
      <c t="n" r="B36" s="5">
        <v>476</v>
      </c>
      <c t="n" r="C36" s="5">
        <v>524</v>
      </c>
      <c t="n" r="D36" s="5">
        <v>1025</v>
      </c>
      <c t="n" r="E36" s="5">
        <v>1235</v>
      </c>
    </row>
    <row spans="1:5" r="37">
      <c t="s" r="A37" s="3">
        <v>747</v>
      </c>
    </row>
    <row spans="1:5" r="38">
      <c t="s" r="A38" s="7">
        <v>735</v>
      </c>
    </row>
    <row spans="1:5" r="39">
      <c t="s" r="A39" s="3">
        <v>28</v>
      </c>
      <c t="n" r="B39" s="5">
        <v>-8</v>
      </c>
      <c t="n" r="C39" s="5">
        <v>-7</v>
      </c>
      <c t="n" r="D39" s="5">
        <v>-18</v>
      </c>
      <c t="n" r="E39" s="5">
        <v>-16</v>
      </c>
    </row>
    <row spans="1:5" r="40">
      <c t="s" r="A40" s="3">
        <v>748</v>
      </c>
    </row>
    <row spans="1:5" r="41">
      <c t="s" r="A41" s="7">
        <v>735</v>
      </c>
    </row>
    <row spans="1:5" r="42">
      <c t="s" r="A42" s="3">
        <v>28</v>
      </c>
      <c t="n" r="B42" s="5">
        <v>1</v>
      </c>
      <c t="n" r="C42" s="5">
        <v>1</v>
      </c>
      <c t="n" r="D42" s="5">
        <v>1</v>
      </c>
      <c t="n" r="E42" s="5">
        <v>1</v>
      </c>
    </row>
    <row spans="1:5" r="43">
      <c t="s" r="A43" s="3">
        <v>749</v>
      </c>
    </row>
    <row spans="1:5" r="44">
      <c t="s" r="A44" s="7">
        <v>735</v>
      </c>
    </row>
    <row spans="1:5" r="45">
      <c t="s" r="A45" s="3">
        <v>28</v>
      </c>
      <c t="n" r="B45" s="6">
        <v>-2</v>
      </c>
      <c t="n" r="C45" s="6">
        <v>0</v>
      </c>
      <c t="n" r="D45" s="6">
        <v>-2</v>
      </c>
      <c t="n" r="E45" s="6">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0</v>
      </c>
      <c t="s" r="B1" s="2">
        <v>24</v>
      </c>
      <c t="s" r="D1" s="2">
        <v>1</v>
      </c>
    </row>
    <row spans="1:5" r="2">
      <c t="s" r="B2" s="2">
        <v>25</v>
      </c>
      <c t="s" r="C2" s="2">
        <v>26</v>
      </c>
      <c t="s" r="D2" s="2">
        <v>25</v>
      </c>
      <c t="s" r="E2" s="2">
        <v>26</v>
      </c>
    </row>
    <row spans="1:5" r="3">
      <c t="s" r="A3" s="7">
        <v>751</v>
      </c>
    </row>
    <row spans="1:5" r="4">
      <c t="s" r="A4" s="3">
        <v>399</v>
      </c>
      <c t="n" r="B4" s="6">
        <v>152</v>
      </c>
      <c t="n" r="C4" s="6">
        <v>109</v>
      </c>
      <c t="n" r="D4" s="6">
        <v>399</v>
      </c>
      <c t="n" r="E4" s="6">
        <v>382</v>
      </c>
    </row>
    <row spans="1:5" r="5">
      <c t="s" r="A5" s="3">
        <v>752</v>
      </c>
    </row>
    <row spans="1:5" r="6">
      <c t="s" r="A6" s="7">
        <v>751</v>
      </c>
    </row>
    <row spans="1:5" r="7">
      <c t="s" r="A7" s="3">
        <v>399</v>
      </c>
      <c t="n" r="B7" s="5">
        <v>135</v>
      </c>
      <c t="n" r="C7" s="5">
        <v>99</v>
      </c>
      <c t="n" r="D7" s="5">
        <v>262</v>
      </c>
      <c t="n" r="E7" s="5">
        <v>235</v>
      </c>
    </row>
    <row spans="1:5" r="8">
      <c t="s" r="A8" s="3">
        <v>753</v>
      </c>
    </row>
    <row spans="1:5" r="9">
      <c t="s" r="A9" s="7">
        <v>751</v>
      </c>
    </row>
    <row spans="1:5" r="10">
      <c t="s" r="A10" s="3">
        <v>399</v>
      </c>
      <c t="n" r="B10" s="5">
        <v>13</v>
      </c>
      <c t="n" r="C10" s="5">
        <v>-7</v>
      </c>
      <c t="n" r="D10" s="5">
        <v>100</v>
      </c>
      <c t="n" r="E10" s="5">
        <v>104</v>
      </c>
    </row>
    <row spans="1:5" r="11">
      <c t="s" r="A11" s="3">
        <v>754</v>
      </c>
    </row>
    <row spans="1:5" r="12">
      <c t="s" r="A12" s="7">
        <v>751</v>
      </c>
    </row>
    <row spans="1:5" r="13">
      <c t="s" r="A13" s="3">
        <v>399</v>
      </c>
      <c t="n" r="B13" s="5">
        <v>35</v>
      </c>
      <c t="n" r="C13" s="5">
        <v>25</v>
      </c>
      <c t="n" r="D13" s="5">
        <v>65</v>
      </c>
      <c t="n" r="E13" s="5">
        <v>52</v>
      </c>
    </row>
    <row spans="1:5" r="14">
      <c t="s" r="A14" s="3">
        <v>352</v>
      </c>
    </row>
    <row spans="1:5" r="15">
      <c t="s" r="A15" s="7">
        <v>751</v>
      </c>
    </row>
    <row spans="1:5" r="16">
      <c t="s" r="A16" s="3">
        <v>399</v>
      </c>
      <c t="n" r="B16" s="5">
        <v>15</v>
      </c>
      <c t="n" r="C16" s="5">
        <v>8</v>
      </c>
      <c t="n" r="D16" s="5">
        <v>32</v>
      </c>
      <c t="n" r="E16" s="5">
        <v>41</v>
      </c>
    </row>
    <row spans="1:5" r="17">
      <c t="s" r="A17" s="3">
        <v>755</v>
      </c>
    </row>
    <row spans="1:5" r="18">
      <c t="s" r="A18" s="7">
        <v>751</v>
      </c>
    </row>
    <row spans="1:5" r="19">
      <c t="s" r="A19" s="3">
        <v>399</v>
      </c>
      <c t="n" r="B19" s="5">
        <v>-23</v>
      </c>
      <c t="n" r="C19" s="5">
        <v>-3</v>
      </c>
      <c t="n" r="D19" s="5">
        <v>-30</v>
      </c>
      <c t="n" r="E19" s="5">
        <v>-12</v>
      </c>
    </row>
    <row spans="1:5" r="20">
      <c t="s" r="A20" s="3">
        <v>756</v>
      </c>
    </row>
    <row spans="1:5" r="21">
      <c t="s" r="A21" s="7">
        <v>751</v>
      </c>
    </row>
    <row spans="1:5" r="22">
      <c t="s" r="A22" s="3">
        <v>399</v>
      </c>
      <c t="n" r="B22" s="6">
        <v>-23</v>
      </c>
      <c t="n" r="C22" s="6">
        <v>-13</v>
      </c>
      <c t="n" r="D22" s="6">
        <v>-30</v>
      </c>
      <c t="n" r="E22" s="6">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42</v>
      </c>
      <c t="s" r="B1" s="2">
        <v>1</v>
      </c>
    </row>
    <row spans="1:3" r="2">
      <c t="s" r="B2" s="2">
        <v>25</v>
      </c>
      <c t="s" r="C2" s="2">
        <v>26</v>
      </c>
    </row>
    <row spans="1:3" r="3">
      <c t="s" r="A3" s="7">
        <v>143</v>
      </c>
    </row>
    <row spans="1:3" r="4">
      <c t="s" r="A4" s="3">
        <v>46</v>
      </c>
      <c t="n" r="B4" s="6">
        <v>385</v>
      </c>
      <c t="n" r="C4" s="6">
        <v>379</v>
      </c>
    </row>
    <row spans="1:3" r="5">
      <c t="s" r="A5" s="3">
        <v>58</v>
      </c>
      <c t="n" r="B5" s="5">
        <v>399</v>
      </c>
      <c t="n" r="C5" s="5">
        <v>382</v>
      </c>
    </row>
    <row spans="1:3" r="6">
      <c t="s" r="A6" s="7">
        <v>144</v>
      </c>
    </row>
    <row spans="1:3" r="7">
      <c t="s" r="A7" s="3">
        <v>34</v>
      </c>
      <c t="n" r="B7" s="5">
        <v>472</v>
      </c>
      <c t="n" r="C7" s="5">
        <v>429</v>
      </c>
    </row>
    <row spans="1:3" r="8">
      <c t="s" r="A8" s="3">
        <v>145</v>
      </c>
      <c t="n" r="B8" s="5">
        <v>29</v>
      </c>
      <c t="n" r="C8" s="5">
        <v>28</v>
      </c>
    </row>
    <row spans="1:3" r="9">
      <c t="s" r="A9" s="3">
        <v>146</v>
      </c>
      <c t="n" r="B9" s="5">
        <v>-10</v>
      </c>
      <c t="n" r="C9" s="5">
        <v>-10</v>
      </c>
    </row>
    <row spans="1:3" r="10">
      <c t="s" r="A10" s="3">
        <v>113</v>
      </c>
      <c t="n" r="B10" s="5">
        <v>134</v>
      </c>
      <c t="n" r="C10" s="5">
        <v>148</v>
      </c>
    </row>
    <row spans="1:3" r="11">
      <c t="s" r="A11" s="3">
        <v>147</v>
      </c>
      <c t="n" r="B11" s="5">
        <v>-35</v>
      </c>
      <c t="n" r="C11" s="5">
        <v>-32</v>
      </c>
    </row>
    <row spans="1:3" r="12">
      <c t="s" r="A12" s="3">
        <v>148</v>
      </c>
      <c t="n" r="B12" s="5">
        <v>33</v>
      </c>
      <c t="n" r="C12" s="5">
        <v>30</v>
      </c>
    </row>
    <row spans="1:3" r="13">
      <c t="s" r="A13" s="3">
        <v>36</v>
      </c>
      <c t="n" r="B13" s="5">
        <v>0</v>
      </c>
      <c t="n" r="C13" s="5">
        <v>-8</v>
      </c>
    </row>
    <row spans="1:3" r="14">
      <c t="s" r="A14" s="7">
        <v>149</v>
      </c>
    </row>
    <row spans="1:3" r="15">
      <c t="s" r="A15" s="3">
        <v>150</v>
      </c>
      <c t="n" r="B15" s="5">
        <v>81</v>
      </c>
      <c t="n" r="C15" s="5">
        <v>234</v>
      </c>
    </row>
    <row spans="1:3" r="16">
      <c t="s" r="A16" s="3">
        <v>78</v>
      </c>
      <c t="n" r="B16" s="5">
        <v>86</v>
      </c>
      <c t="n" r="C16" s="5">
        <v>73</v>
      </c>
    </row>
    <row spans="1:3" r="17">
      <c t="s" r="A17" s="3">
        <v>98</v>
      </c>
      <c t="n" r="B17" s="5">
        <v>-10</v>
      </c>
      <c t="n" r="C17" s="5">
        <v>-119</v>
      </c>
    </row>
    <row spans="1:3" r="18">
      <c t="s" r="A18" s="3">
        <v>104</v>
      </c>
      <c t="n" r="B18" s="5">
        <v>46</v>
      </c>
      <c t="n" r="C18" s="5">
        <v>56</v>
      </c>
    </row>
    <row spans="1:3" r="19">
      <c t="s" r="A19" s="3">
        <v>116</v>
      </c>
      <c t="n" r="B19" s="5">
        <v>3</v>
      </c>
      <c t="n" r="C19" s="5">
        <v>-96</v>
      </c>
    </row>
    <row spans="1:3" r="20">
      <c t="s" r="A20" s="3">
        <v>117</v>
      </c>
      <c t="n" r="B20" s="5">
        <v>-53</v>
      </c>
      <c t="n" r="C20" s="5">
        <v>-192</v>
      </c>
    </row>
    <row spans="1:3" r="21">
      <c t="s" r="A21" s="3">
        <v>151</v>
      </c>
      <c t="n" r="B21" s="5">
        <v>93</v>
      </c>
      <c t="n" r="C21" s="5">
        <v>48</v>
      </c>
    </row>
    <row spans="1:3" r="22">
      <c t="s" r="A22" s="3">
        <v>152</v>
      </c>
      <c t="n" r="B22" s="5">
        <v>71</v>
      </c>
      <c t="n" r="C22" s="5">
        <v>89</v>
      </c>
    </row>
    <row spans="1:3" r="23">
      <c t="s" r="A23" s="3">
        <v>153</v>
      </c>
      <c t="n" r="B23" s="5">
        <v>-53</v>
      </c>
      <c t="n" r="C23" s="5">
        <v>107</v>
      </c>
    </row>
    <row spans="1:3" r="24">
      <c t="s" r="A24" s="3">
        <v>154</v>
      </c>
      <c t="n" r="B24" s="5">
        <v>1272</v>
      </c>
      <c t="n" r="C24" s="5">
        <v>1180</v>
      </c>
    </row>
    <row spans="1:3" r="25">
      <c t="s" r="A25" s="7">
        <v>155</v>
      </c>
    </row>
    <row spans="1:3" r="26">
      <c t="s" r="A26" s="3">
        <v>156</v>
      </c>
      <c t="n" r="B26" s="5">
        <v>-797</v>
      </c>
      <c t="n" r="C26" s="5">
        <v>-781</v>
      </c>
    </row>
    <row spans="1:3" r="27">
      <c t="s" r="A27" s="3">
        <v>157</v>
      </c>
      <c t="n" r="B27" s="5">
        <v>-64</v>
      </c>
      <c t="n" r="C27" s="5">
        <v>-114</v>
      </c>
    </row>
    <row spans="1:3" r="28">
      <c t="s" r="A28" s="3">
        <v>158</v>
      </c>
      <c t="n" r="B28" s="5">
        <v>0</v>
      </c>
      <c t="n" r="C28" s="5">
        <v>-241</v>
      </c>
    </row>
    <row spans="1:3" r="29">
      <c t="s" r="A29" s="3">
        <v>159</v>
      </c>
      <c t="n" r="B29" s="5">
        <v>0</v>
      </c>
      <c t="n" r="C29" s="5">
        <v>16</v>
      </c>
    </row>
    <row spans="1:3" r="30">
      <c t="s" r="A30" s="3">
        <v>160</v>
      </c>
      <c t="n" r="B30" s="5">
        <v>1</v>
      </c>
      <c t="n" r="C30" s="5">
        <v>99</v>
      </c>
    </row>
    <row spans="1:3" r="31">
      <c t="s" r="A31" s="3">
        <v>161</v>
      </c>
      <c t="n" r="B31" s="5">
        <v>741</v>
      </c>
      <c t="n" r="C31" s="5">
        <v>440</v>
      </c>
    </row>
    <row spans="1:3" r="32">
      <c t="s" r="A32" s="3">
        <v>162</v>
      </c>
      <c t="n" r="B32" s="5">
        <v>-744</v>
      </c>
      <c t="n" r="C32" s="5">
        <v>-446</v>
      </c>
    </row>
    <row spans="1:3" r="33">
      <c t="s" r="A33" s="3">
        <v>163</v>
      </c>
      <c t="n" r="B33" s="5">
        <v>7</v>
      </c>
      <c t="n" r="C33" s="5">
        <v>9</v>
      </c>
    </row>
    <row spans="1:3" r="34">
      <c t="s" r="A34" s="3">
        <v>164</v>
      </c>
      <c t="n" r="B34" s="5">
        <v>-121</v>
      </c>
      <c t="n" r="C34" s="5">
        <v>-32</v>
      </c>
    </row>
    <row spans="1:3" r="35">
      <c t="s" r="A35" s="3">
        <v>77</v>
      </c>
      <c t="n" r="B35" s="5">
        <v>39</v>
      </c>
      <c t="n" r="C35" s="5">
        <v>14</v>
      </c>
    </row>
    <row spans="1:3" r="36">
      <c t="s" r="A36" s="3">
        <v>165</v>
      </c>
      <c t="n" r="B36" s="5">
        <v>-938</v>
      </c>
      <c t="n" r="C36" s="5">
        <v>-1036</v>
      </c>
    </row>
    <row spans="1:3" r="37">
      <c t="s" r="A37" s="7">
        <v>166</v>
      </c>
    </row>
    <row spans="1:3" r="38">
      <c t="s" r="A38" s="3">
        <v>167</v>
      </c>
      <c t="n" r="B38" s="5">
        <v>588</v>
      </c>
      <c t="n" r="C38" s="5">
        <v>793</v>
      </c>
    </row>
    <row spans="1:3" r="39">
      <c t="s" r="A39" s="3">
        <v>168</v>
      </c>
      <c t="n" r="B39" s="5">
        <v>-313</v>
      </c>
      <c t="n" r="C39" s="5">
        <v>-118</v>
      </c>
    </row>
    <row spans="1:3" r="40">
      <c t="s" r="A40" s="3">
        <v>169</v>
      </c>
      <c t="n" r="B40" s="5">
        <v>-324</v>
      </c>
      <c t="n" r="C40" s="5">
        <v>-398</v>
      </c>
    </row>
    <row spans="1:3" r="41">
      <c t="s" r="A41" s="3">
        <v>170</v>
      </c>
      <c t="n" r="B41" s="5">
        <v>0</v>
      </c>
      <c t="n" r="C41" s="5">
        <v>9</v>
      </c>
    </row>
    <row spans="1:3" r="42">
      <c t="s" r="A42" s="3">
        <v>171</v>
      </c>
      <c t="n" r="B42" s="5">
        <v>-33</v>
      </c>
      <c t="n" r="C42" s="5">
        <v>0</v>
      </c>
    </row>
    <row spans="1:3" r="43">
      <c t="s" r="A43" s="3">
        <v>172</v>
      </c>
      <c t="n" r="B43" s="5">
        <v>-262</v>
      </c>
      <c t="n" r="C43" s="5">
        <v>-246</v>
      </c>
    </row>
    <row spans="1:3" r="44">
      <c t="s" r="A44" s="3">
        <v>77</v>
      </c>
      <c t="n" r="B44" s="5">
        <v>5</v>
      </c>
      <c t="n" r="C44" s="5">
        <v>-2</v>
      </c>
    </row>
    <row spans="1:3" r="45">
      <c t="s" r="A45" s="3">
        <v>173</v>
      </c>
      <c t="n" r="B45" s="5">
        <v>-339</v>
      </c>
      <c t="n" r="C45" s="5">
        <v>38</v>
      </c>
    </row>
    <row spans="1:3" r="46">
      <c t="s" r="A46" s="3">
        <v>174</v>
      </c>
      <c t="n" r="B46" s="5">
        <v>-5</v>
      </c>
      <c t="n" r="C46" s="5">
        <v>182</v>
      </c>
    </row>
    <row spans="1:3" r="47">
      <c t="s" r="A47" s="3">
        <v>175</v>
      </c>
      <c t="n" r="B47" s="5">
        <v>37</v>
      </c>
      <c t="n" r="C47" s="5">
        <v>48</v>
      </c>
    </row>
    <row spans="1:3" r="48">
      <c t="s" r="A48" s="3">
        <v>176</v>
      </c>
      <c t="n" r="B48" s="5">
        <v>32</v>
      </c>
      <c t="n" r="C48" s="5">
        <v>230</v>
      </c>
    </row>
    <row spans="1:3" r="49">
      <c t="s" r="A49" s="7">
        <v>177</v>
      </c>
    </row>
    <row spans="1:3" r="50">
      <c t="s" r="A50" s="3">
        <v>178</v>
      </c>
      <c t="n" r="B50" s="5">
        <v>154</v>
      </c>
      <c t="n" r="C50" s="5">
        <v>206</v>
      </c>
    </row>
    <row spans="1:3" r="51">
      <c t="s" r="A51" s="3">
        <v>20</v>
      </c>
    </row>
    <row spans="1:3" r="52">
      <c t="s" r="A52" s="7">
        <v>143</v>
      </c>
    </row>
    <row spans="1:3" r="53">
      <c t="s" r="A53" s="3">
        <v>58</v>
      </c>
      <c t="n" r="B53" s="5">
        <v>262</v>
      </c>
      <c t="n" r="C53" s="5">
        <v>236</v>
      </c>
    </row>
    <row spans="1:3" r="54">
      <c t="s" r="A54" s="7">
        <v>144</v>
      </c>
    </row>
    <row spans="1:3" r="55">
      <c t="s" r="A55" s="3">
        <v>34</v>
      </c>
      <c t="n" r="B55" s="5">
        <v>363</v>
      </c>
      <c t="n" r="C55" s="5">
        <v>320</v>
      </c>
    </row>
    <row spans="1:3" r="56">
      <c t="s" r="A56" s="3">
        <v>145</v>
      </c>
      <c t="n" r="B56" s="5">
        <v>29</v>
      </c>
      <c t="n" r="C56" s="5">
        <v>28</v>
      </c>
    </row>
    <row spans="1:3" r="57">
      <c t="s" r="A57" s="3">
        <v>146</v>
      </c>
      <c t="n" r="B57" s="5">
        <v>-9</v>
      </c>
      <c t="n" r="C57" s="5">
        <v>-10</v>
      </c>
    </row>
    <row spans="1:3" r="58">
      <c t="s" r="A58" s="3">
        <v>113</v>
      </c>
      <c t="n" r="B58" s="5">
        <v>146</v>
      </c>
      <c t="n" r="C58" s="5">
        <v>127</v>
      </c>
    </row>
    <row spans="1:3" r="59">
      <c t="s" r="A59" s="7">
        <v>149</v>
      </c>
    </row>
    <row spans="1:3" r="60">
      <c t="s" r="A60" s="3">
        <v>150</v>
      </c>
      <c t="n" r="B60" s="5">
        <v>-32</v>
      </c>
      <c t="n" r="C60" s="5">
        <v>-43</v>
      </c>
    </row>
    <row spans="1:3" r="61">
      <c t="s" r="A61" s="3">
        <v>78</v>
      </c>
      <c t="n" r="B61" s="5">
        <v>25</v>
      </c>
      <c t="n" r="C61" s="5">
        <v>-15</v>
      </c>
    </row>
    <row spans="1:3" r="62">
      <c t="s" r="A62" s="3">
        <v>98</v>
      </c>
      <c t="n" r="B62" s="5">
        <v>32</v>
      </c>
      <c t="n" r="C62" s="5">
        <v>-28</v>
      </c>
    </row>
    <row spans="1:3" r="63">
      <c t="s" r="A63" s="3">
        <v>133</v>
      </c>
      <c t="n" r="B63" s="5">
        <v>5</v>
      </c>
      <c t="n" r="C63" s="5">
        <v>-183</v>
      </c>
    </row>
    <row spans="1:3" r="64">
      <c t="s" r="A64" s="3">
        <v>134</v>
      </c>
      <c t="n" r="B64" s="5">
        <v>-34</v>
      </c>
      <c t="n" r="C64" s="5">
        <v>-150</v>
      </c>
    </row>
    <row spans="1:3" r="65">
      <c t="s" r="A65" s="3">
        <v>152</v>
      </c>
      <c t="n" r="B65" s="5">
        <v>82</v>
      </c>
      <c t="n" r="C65" s="5">
        <v>38</v>
      </c>
    </row>
    <row spans="1:3" r="66">
      <c t="s" r="A66" s="3">
        <v>153</v>
      </c>
      <c t="n" r="B66" s="5">
        <v>-44</v>
      </c>
      <c t="n" r="C66" s="5">
        <v>48</v>
      </c>
    </row>
    <row spans="1:3" r="67">
      <c t="s" r="A67" s="3">
        <v>154</v>
      </c>
      <c t="n" r="B67" s="5">
        <v>825</v>
      </c>
      <c t="n" r="C67" s="5">
        <v>368</v>
      </c>
    </row>
    <row spans="1:3" r="68">
      <c t="s" r="A68" s="7">
        <v>155</v>
      </c>
    </row>
    <row spans="1:3" r="69">
      <c t="s" r="A69" s="3">
        <v>179</v>
      </c>
      <c t="n" r="B69" s="5">
        <v>-640</v>
      </c>
      <c t="n" r="C69" s="5">
        <v>-665</v>
      </c>
    </row>
    <row spans="1:3" r="70">
      <c t="s" r="A70" s="3">
        <v>158</v>
      </c>
      <c t="n" r="B70" s="5">
        <v>0</v>
      </c>
      <c t="n" r="C70" s="5">
        <v>-241</v>
      </c>
    </row>
    <row spans="1:3" r="71">
      <c t="s" r="A71" s="3">
        <v>159</v>
      </c>
      <c t="n" r="B71" s="5">
        <v>6</v>
      </c>
      <c t="n" r="C71" s="5">
        <v>0</v>
      </c>
    </row>
    <row spans="1:3" r="72">
      <c t="s" r="A72" s="3">
        <v>160</v>
      </c>
      <c t="n" r="B72" s="5">
        <v>0</v>
      </c>
      <c t="n" r="C72" s="5">
        <v>96</v>
      </c>
    </row>
    <row spans="1:3" r="73">
      <c t="s" r="A73" s="3">
        <v>180</v>
      </c>
      <c t="n" r="B73" s="5">
        <v>-62</v>
      </c>
      <c t="n" r="C73" s="5">
        <v>8</v>
      </c>
    </row>
    <row spans="1:3" r="74">
      <c t="s" r="A74" s="3">
        <v>161</v>
      </c>
      <c t="n" r="B74" s="5">
        <v>741</v>
      </c>
      <c t="n" r="C74" s="5">
        <v>440</v>
      </c>
    </row>
    <row spans="1:3" r="75">
      <c t="s" r="A75" s="3">
        <v>162</v>
      </c>
      <c t="n" r="B75" s="5">
        <v>-744</v>
      </c>
      <c t="n" r="C75" s="5">
        <v>-446</v>
      </c>
    </row>
    <row spans="1:3" r="76">
      <c t="s" r="A76" s="3">
        <v>181</v>
      </c>
      <c t="n" r="B76" s="5">
        <v>0</v>
      </c>
      <c t="n" r="C76" s="5">
        <v>137</v>
      </c>
    </row>
    <row spans="1:3" r="77">
      <c t="s" r="A77" s="3">
        <v>77</v>
      </c>
      <c t="n" r="B77" s="5">
        <v>36</v>
      </c>
      <c t="n" r="C77" s="5">
        <v>14</v>
      </c>
    </row>
    <row spans="1:3" r="78">
      <c t="s" r="A78" s="3">
        <v>165</v>
      </c>
      <c t="n" r="B78" s="5">
        <v>-663</v>
      </c>
      <c t="n" r="C78" s="5">
        <v>-657</v>
      </c>
    </row>
    <row spans="1:3" r="79">
      <c t="s" r="A79" s="7">
        <v>166</v>
      </c>
    </row>
    <row spans="1:3" r="80">
      <c t="s" r="A80" s="3">
        <v>167</v>
      </c>
      <c t="n" r="B80" s="5">
        <v>297</v>
      </c>
      <c t="n" r="C80" s="5">
        <v>495</v>
      </c>
    </row>
    <row spans="1:3" r="81">
      <c t="s" r="A81" s="3">
        <v>168</v>
      </c>
      <c t="n" r="B81" s="5">
        <v>-10</v>
      </c>
      <c t="n" r="C81" s="5">
        <v>-115</v>
      </c>
    </row>
    <row spans="1:3" r="82">
      <c t="s" r="A82" s="3">
        <v>182</v>
      </c>
      <c t="n" r="B82" s="5">
        <v>0</v>
      </c>
      <c t="n" r="C82" s="5">
        <v>300</v>
      </c>
    </row>
    <row spans="1:3" r="83">
      <c t="s" r="A83" s="3">
        <v>183</v>
      </c>
      <c t="n" r="B83" s="5">
        <v>33</v>
      </c>
      <c t="n" r="C83" s="5">
        <v>-30</v>
      </c>
    </row>
    <row spans="1:3" r="84">
      <c t="s" r="A84" s="3">
        <v>184</v>
      </c>
      <c t="n" r="B84" s="5">
        <v>-272</v>
      </c>
      <c t="n" r="C84" s="5">
        <v>-50</v>
      </c>
    </row>
    <row spans="1:3" r="85">
      <c t="s" r="A85" s="3">
        <v>172</v>
      </c>
      <c t="n" r="B85" s="5">
        <v>-210</v>
      </c>
      <c t="n" r="C85" s="5">
        <v>-199</v>
      </c>
    </row>
    <row spans="1:3" r="86">
      <c t="s" r="A86" s="3">
        <v>77</v>
      </c>
      <c t="n" r="B86" s="5">
        <v>-2</v>
      </c>
      <c t="n" r="C86" s="5">
        <v>-3</v>
      </c>
    </row>
    <row spans="1:3" r="87">
      <c t="s" r="A87" s="3">
        <v>173</v>
      </c>
      <c t="n" r="B87" s="5">
        <v>-164</v>
      </c>
      <c t="n" r="C87" s="5">
        <v>398</v>
      </c>
    </row>
    <row spans="1:3" r="88">
      <c t="s" r="A88" s="3">
        <v>174</v>
      </c>
      <c t="n" r="B88" s="5">
        <v>-2</v>
      </c>
      <c t="n" r="C88" s="5">
        <v>109</v>
      </c>
    </row>
    <row spans="1:3" r="89">
      <c t="s" r="A89" s="3">
        <v>175</v>
      </c>
      <c t="n" r="B89" s="5">
        <v>15</v>
      </c>
      <c t="n" r="C89" s="5">
        <v>14</v>
      </c>
    </row>
    <row spans="1:3" r="90">
      <c t="s" r="A90" s="3">
        <v>176</v>
      </c>
      <c t="n" r="B90" s="5">
        <v>13</v>
      </c>
      <c t="n" r="C90" s="5">
        <v>123</v>
      </c>
    </row>
    <row spans="1:3" r="91">
      <c t="s" r="A91" s="7">
        <v>177</v>
      </c>
    </row>
    <row spans="1:3" r="92">
      <c t="s" r="A92" s="3">
        <v>178</v>
      </c>
      <c t="n" r="B92" s="6">
        <v>112</v>
      </c>
      <c t="n" r="C92" s="6">
        <v>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 customWidth="1" max="11" min="11" width="58"/>
  </cols>
  <sheetData>
    <row spans="1:11" r="1">
      <c t="s" r="A1" s="1">
        <v>185</v>
      </c>
      <c t="s" r="B1" s="2">
        <v>186</v>
      </c>
      <c t="s" r="C1" s="2">
        <v>187</v>
      </c>
      <c t="s" r="D1" s="2">
        <v>188</v>
      </c>
      <c t="s" r="E1" s="2">
        <v>189</v>
      </c>
      <c t="s" r="F1" s="2">
        <v>190</v>
      </c>
      <c t="s" r="G1" s="2">
        <v>20</v>
      </c>
      <c t="s" r="H1" s="2">
        <v>191</v>
      </c>
      <c t="s" r="I1" s="2">
        <v>192</v>
      </c>
      <c t="s" r="J1" s="2">
        <v>193</v>
      </c>
      <c t="s" r="K1" s="2">
        <v>194</v>
      </c>
    </row>
    <row spans="1:11" r="2">
      <c t="s" r="A2" s="3">
        <v>195</v>
      </c>
      <c t="n" r="B2" s="5">
        <v>179470213</v>
      </c>
      <c t="n" r="C2" s="5">
        <v>179470000</v>
      </c>
      <c t="n" r="G2" s="5">
        <v>138632324</v>
      </c>
      <c t="n" r="H2" s="5">
        <v>138632000</v>
      </c>
    </row>
    <row spans="1:11" r="3">
      <c t="s" r="A3" s="3">
        <v>196</v>
      </c>
      <c t="n" r="B3" s="6">
        <v>8795</v>
      </c>
      <c t="n" r="C3" s="6">
        <v>4123</v>
      </c>
      <c t="n" r="D3" s="6">
        <v>4794</v>
      </c>
      <c t="n" r="E3" s="6">
        <v>-145</v>
      </c>
      <c t="n" r="F3" s="6">
        <v>23</v>
      </c>
    </row>
    <row spans="1:11" r="4">
      <c t="s" r="A4" s="3">
        <v>196</v>
      </c>
      <c t="n" r="B4" s="5">
        <v>8772</v>
      </c>
      <c t="n" r="G4" s="6">
        <v>5673</v>
      </c>
      <c t="n" r="H4" s="6">
        <v>1386</v>
      </c>
      <c t="n" r="I4" s="6">
        <v>2700</v>
      </c>
      <c t="n" r="J4" s="6">
        <v>1585</v>
      </c>
      <c t="n" r="K4" s="6">
        <v>2</v>
      </c>
    </row>
    <row spans="1:11" r="5">
      <c t="s" r="A5" s="7">
        <v>197</v>
      </c>
    </row>
    <row spans="1:11" r="6">
      <c t="s" r="A6" s="3">
        <v>58</v>
      </c>
      <c t="n" r="B6" s="5">
        <v>385</v>
      </c>
      <c t="n" r="D6" s="5">
        <v>399</v>
      </c>
      <c t="n" r="F6" s="5">
        <v>-14</v>
      </c>
    </row>
    <row spans="1:11" r="7">
      <c t="s" r="A7" s="3">
        <v>58</v>
      </c>
      <c t="n" r="B7" s="5">
        <v>399</v>
      </c>
      <c t="n" r="G7" s="5">
        <v>262</v>
      </c>
      <c t="n" r="J7" s="5">
        <v>262</v>
      </c>
    </row>
    <row spans="1:11" r="8">
      <c t="s" r="A8" s="3">
        <v>198</v>
      </c>
      <c t="n" r="B8" s="5">
        <v>-400</v>
      </c>
      <c t="n" r="D8" s="5">
        <v>-400</v>
      </c>
      <c t="n" r="G8" s="6">
        <v>-210</v>
      </c>
      <c t="n" r="J8" s="5">
        <v>-210</v>
      </c>
    </row>
    <row spans="1:11" r="9">
      <c t="s" r="A9" s="3">
        <v>199</v>
      </c>
      <c t="n" r="C9" s="5">
        <v>-394000</v>
      </c>
    </row>
    <row spans="1:11" r="10">
      <c t="s" r="A10" s="3">
        <v>171</v>
      </c>
      <c t="n" r="B10" s="5">
        <v>-33</v>
      </c>
      <c t="n" r="C10" s="6">
        <v>-33</v>
      </c>
    </row>
    <row spans="1:11" r="11">
      <c t="s" r="A11" s="3">
        <v>200</v>
      </c>
      <c t="n" r="B11" s="5">
        <v>2</v>
      </c>
      <c t="n" r="E11" s="5">
        <v>2</v>
      </c>
    </row>
    <row spans="1:11" r="12">
      <c t="s" r="A12" s="3">
        <v>61</v>
      </c>
      <c t="n" r="B12" s="5">
        <v>1</v>
      </c>
      <c t="n" r="E12" s="5">
        <v>1</v>
      </c>
    </row>
    <row spans="1:11" r="13">
      <c t="s" r="A13" s="3">
        <v>201</v>
      </c>
      <c t="n" r="C13" s="5">
        <v>359000</v>
      </c>
    </row>
    <row spans="1:11" r="14">
      <c t="s" r="A14" s="3">
        <v>202</v>
      </c>
      <c t="n" r="B14" s="6">
        <v>49</v>
      </c>
      <c t="n" r="C14" s="6">
        <v>39</v>
      </c>
      <c t="n" r="D14" s="5">
        <v>-2</v>
      </c>
      <c t="n" r="F14" s="5">
        <v>12</v>
      </c>
    </row>
    <row spans="1:11" r="15">
      <c t="s" r="A15" s="3">
        <v>203</v>
      </c>
      <c t="n" r="B15" s="5">
        <v>179435004</v>
      </c>
      <c t="n" r="C15" s="5">
        <v>179435000</v>
      </c>
      <c t="n" r="G15" s="5">
        <v>138632324</v>
      </c>
      <c t="n" r="H15" s="5">
        <v>138632000</v>
      </c>
    </row>
    <row spans="1:11" r="16">
      <c t="s" r="A16" s="3">
        <v>204</v>
      </c>
      <c t="n" r="B16" s="6">
        <v>8799</v>
      </c>
      <c t="n" r="C16" s="6">
        <v>4129</v>
      </c>
      <c t="n" r="D16" s="6">
        <v>4791</v>
      </c>
      <c t="n" r="E16" s="6">
        <v>-142</v>
      </c>
      <c t="n" r="F16" s="6">
        <v>21</v>
      </c>
    </row>
    <row spans="1:11" r="17">
      <c t="s" r="A17" s="3">
        <v>204</v>
      </c>
      <c t="n" r="B17" s="6">
        <v>8778</v>
      </c>
      <c t="n" r="G17" s="6">
        <v>5725</v>
      </c>
      <c t="n" r="H17" s="6">
        <v>1386</v>
      </c>
      <c t="n" r="I17" s="6">
        <v>2700</v>
      </c>
      <c t="n" r="J17" s="6">
        <v>1637</v>
      </c>
      <c t="n" r="K17" s="6">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5</v>
      </c>
    </row>
    <row spans="1:2" r="3">
      <c t="s" r="A3" s="7">
        <v>206</v>
      </c>
    </row>
    <row spans="1:2" r="4">
      <c t="s" r="A4" s="3">
        <v>205</v>
      </c>
      <c t="s" r="B4" s="3">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Chan</vt:lpstr>
      <vt:lpstr>Organization and Basis of Prese</vt:lpstr>
      <vt:lpstr>Significant Accounting Policies</vt:lpstr>
      <vt:lpstr>New Accounting Pronouncements</vt:lpstr>
      <vt:lpstr>Regulatory Matters</vt:lpstr>
      <vt:lpstr>Earnings Per Share</vt:lpstr>
      <vt:lpstr>Fair Value</vt:lpstr>
      <vt:lpstr>Financial and Other Derivative </vt:lpstr>
      <vt:lpstr>Long-Term Debt</vt:lpstr>
      <vt:lpstr>Short-Term Credit Arrangements </vt:lpstr>
      <vt:lpstr>Commitments and Contingencies</vt:lpstr>
      <vt:lpstr>Retirement Benefits and Trustee</vt:lpstr>
      <vt:lpstr>Segment and Related Information</vt:lpstr>
      <vt:lpstr>Significant Accounting Polici21</vt:lpstr>
      <vt:lpstr>Organization and Basis of Pre22</vt:lpstr>
      <vt:lpstr>Significant Accounting Polici23</vt:lpstr>
      <vt:lpstr>Earnings Per Share (Tables)</vt:lpstr>
      <vt:lpstr>Fair Value (Tables)</vt:lpstr>
      <vt:lpstr>Financial and Other Derivativ26</vt:lpstr>
      <vt:lpstr>Long-Term Debt (Tables)</vt:lpstr>
      <vt:lpstr>Short-Term Credit Arrangement28</vt:lpstr>
      <vt:lpstr>Retirement Benefits and Trust29</vt:lpstr>
      <vt:lpstr>Segment and Related Informati30</vt:lpstr>
      <vt:lpstr>Organization and Basis of Pre31</vt:lpstr>
      <vt:lpstr>Organization and Basis of Pre32</vt:lpstr>
      <vt:lpstr>Organization and Basis of Pre33</vt:lpstr>
      <vt:lpstr>Significant Accounting Polici34</vt:lpstr>
      <vt:lpstr>Significant Accounting Polici35</vt:lpstr>
      <vt:lpstr>New Accounting Pronouncements (</vt:lpstr>
      <vt:lpstr>Regulatory Matters (Details Tex</vt:lpstr>
      <vt:lpstr>Earnings Per Share (Details)</vt:lpstr>
      <vt:lpstr>Fair Value (Assets and Liabilit</vt:lpstr>
      <vt:lpstr>Fair Value (Reconciliation of L</vt:lpstr>
      <vt:lpstr>Fair Value (Unobservable Inputs</vt:lpstr>
      <vt:lpstr>Fair Value (Fair Value of Finan</vt:lpstr>
      <vt:lpstr>Fair Value (Fair Value of Nucle</vt:lpstr>
      <vt:lpstr>Fair Value (Gains and Losses an</vt:lpstr>
      <vt:lpstr>Fair Value (Fair Value and Unre</vt:lpstr>
      <vt:lpstr>Fair Value (Details Textuals)</vt:lpstr>
      <vt:lpstr>Financial and Other Derivativ47</vt:lpstr>
      <vt:lpstr>Financial and Other Derivativ48</vt:lpstr>
      <vt:lpstr>Financial and Other Derivativ49</vt:lpstr>
      <vt:lpstr>Financial and Other Derivativ50</vt:lpstr>
      <vt:lpstr>Financial and Other Derivativ51</vt:lpstr>
      <vt:lpstr>Financial and Other Derivativ52</vt:lpstr>
      <vt:lpstr>Long-Term Debt (Details)</vt:lpstr>
      <vt:lpstr>Short-Term Credit Arrangement54</vt:lpstr>
      <vt:lpstr>Short-Term Credit Arrangement55</vt:lpstr>
      <vt:lpstr>Commitments and Contingencies (</vt:lpstr>
      <vt:lpstr>Retirement Benefits and Trust57</vt:lpstr>
      <vt:lpstr>Retirement Benefits and Trust58</vt:lpstr>
      <vt:lpstr>Segment and Related Informati59</vt:lpstr>
      <vt:lpstr>Segment and Related Informati60</vt:lpstr>
      <vt:lpstr>Segment and Related Informat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0:27:42Z</dcterms:created>
  <dcterms:modified xmlns:dcterms="http://purl.org/dc/terms/" xmlns:xsi="http://www.w3.org/2001/XMLSchema-instance" xsi:type="dcterms:W3CDTF">2016-07-26T10:27:42Z</dcterms:modified>
  <dc:title xmlns:dc="http://purl.org/dc/elements/1.1/">Untitled</dc:title>
  <dc:description xmlns:dc="http://purl.org/dc/elements/1.1/"/>
  <dc:subject xmlns:dc="http://purl.org/dc/elements/1.1/"/>
  <cp:keywords/>
  <cp:category/>
</cp:coreProperties>
</file>